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Consolidated Statements of Cas8" sheetId="8" r:id="rId8"/>
    <s:sheet name="Consolidated Statements of Equi" sheetId="9" r:id="rId9"/>
    <s:sheet name="General" sheetId="10" r:id="rId10"/>
    <s:sheet name="Coal Mining Business" sheetId="11" r:id="rId11"/>
    <s:sheet name="Related Party Transactions" sheetId="12" r:id="rId12"/>
    <s:sheet name="Inventories" sheetId="13" r:id="rId13"/>
    <s:sheet name="Goodwill and Other Intangible A" sheetId="14" r:id="rId14"/>
    <s:sheet name="Income Taxes" sheetId="15" r:id="rId15"/>
    <s:sheet name="Accrued Liabilities" sheetId="16" r:id="rId16"/>
    <s:sheet name="Debt and Financing Obligation" sheetId="17" r:id="rId17"/>
    <s:sheet name="Retirement Benefits Plans" sheetId="18" r:id="rId18"/>
    <s:sheet name="Commitments and Contingent Liab" sheetId="19" r:id="rId19"/>
    <s:sheet name="Restructuring" sheetId="20" r:id="rId20"/>
    <s:sheet name="Share-Based Compensation" sheetId="21" r:id="rId21"/>
    <s:sheet name="Earnings per Share" sheetId="22" r:id="rId22"/>
    <s:sheet name="Supplemental Accumulated Other " sheetId="23" r:id="rId23"/>
    <s:sheet name="Fair Value Measurement" sheetId="24" r:id="rId24"/>
    <s:sheet name="Business Segment Information" sheetId="25" r:id="rId25"/>
    <s:sheet name="Supplemental Condensed Consolid" sheetId="26" r:id="rId26"/>
    <s:sheet name="General (Policies)" sheetId="27" r:id="rId27"/>
    <s:sheet name="Inventories (Tables)" sheetId="28" r:id="rId28"/>
    <s:sheet name="Goodwill and Other Intangible29" sheetId="29" r:id="rId29"/>
    <s:sheet name="Accrued Liabilities (Tables)" sheetId="30" r:id="rId30"/>
    <s:sheet name="Debt and Financing Obligation (" sheetId="31" r:id="rId31"/>
    <s:sheet name="Retirement Benefits Plans (Tabl" sheetId="32" r:id="rId32"/>
    <s:sheet name="Restructuring (Tables)" sheetId="33" r:id="rId33"/>
    <s:sheet name="Share-Based Compensation (Table" sheetId="34" r:id="rId34"/>
    <s:sheet name="Earnings per Share (Tables)" sheetId="35" r:id="rId35"/>
    <s:sheet name="Supplemental Accumulated Othe36" sheetId="36" r:id="rId36"/>
    <s:sheet name="Business Segment Information (T" sheetId="37" r:id="rId37"/>
    <s:sheet name="Supplemental Condensed Consol38" sheetId="38" r:id="rId38"/>
    <s:sheet name="General (Details)" sheetId="39" r:id="rId39"/>
    <s:sheet name="Coal Mining Business (Details)" sheetId="40" r:id="rId40"/>
    <s:sheet name="Related Party Transactions (Det" sheetId="41" r:id="rId41"/>
    <s:sheet name="Inventories (Details)" sheetId="42" r:id="rId42"/>
    <s:sheet name="Goodwill and Other Intangible43" sheetId="43" r:id="rId43"/>
    <s:sheet name="Goodwill and Other Intangible44" sheetId="44" r:id="rId44"/>
    <s:sheet name="Goodwill and Other Intangible45" sheetId="45" r:id="rId45"/>
    <s:sheet name="Income Taxes (Details Textual)" sheetId="46" r:id="rId46"/>
    <s:sheet name="Accrued Liabilities (Details)" sheetId="47" r:id="rId47"/>
    <s:sheet name="Debt and Financing Obligation48" sheetId="48" r:id="rId48"/>
    <s:sheet name="Debt and Financing Obligation49" sheetId="49" r:id="rId49"/>
    <s:sheet name="Retirement Benefits Plans (Deta" sheetId="50" r:id="rId50"/>
    <s:sheet name="Retirement Benefits Plans - Pos" sheetId="51" r:id="rId51"/>
    <s:sheet name="Commitments and Contingent Li52" sheetId="52" r:id="rId52"/>
    <s:sheet name="Restructuring Narrative (Detail" sheetId="53" r:id="rId53"/>
    <s:sheet name="Restructuring (Details)" sheetId="54" r:id="rId54"/>
    <s:sheet name="Share-Based Compensation - Shar" sheetId="55" r:id="rId55"/>
    <s:sheet name="Share-Based Compensation (Detai" sheetId="56" r:id="rId56"/>
    <s:sheet name="Share-Based Compensation - Assu" sheetId="57" r:id="rId57"/>
    <s:sheet name="Share-Based Compensation - Comp" sheetId="58" r:id="rId58"/>
    <s:sheet name="Earnings per Share (Details)" sheetId="59" r:id="rId59"/>
    <s:sheet name="Earnings per Share - Antidiluti" sheetId="60" r:id="rId60"/>
    <s:sheet name="Supplemental Accumulated Othe61" sheetId="61" r:id="rId61"/>
    <s:sheet name="Supplemental Accumulated Othe62" sheetId="62" r:id="rId62"/>
    <s:sheet name="Fair Value Measurement (Details" sheetId="63" r:id="rId63"/>
    <s:sheet name="Business Segment Information (D" sheetId="64" r:id="rId64"/>
    <s:sheet name="Business Segment Information 65" sheetId="65" r:id="rId65"/>
    <s:sheet name="Business Segment Information Bu" sheetId="66" r:id="rId66"/>
    <s:sheet name="Business Segment Information - " sheetId="67" r:id="rId67"/>
    <s:sheet name="Business Segment Information 68" sheetId="68" r:id="rId68"/>
    <s:sheet name="Business Segment Information 69" sheetId="69" r:id="rId69"/>
    <s:sheet name="Supplemental Condensed Consol70" sheetId="70" r:id="rId70"/>
    <s:sheet name="Supplemental Condensed Consol71" sheetId="71" r:id="rId71"/>
    <s:sheet name="Supplemental Condensed Consol72" sheetId="72" r:id="rId72"/>
    <s:sheet name="Supplemental Condensed Consol73" sheetId="73" r:id="rId73"/>
    <s:sheet name="Supplemental Condensed Consol74" sheetId="74" r:id="rId74"/>
  </s:sheets>
  <s:definedNames/>
  <s:calcPr calcId="124519" calcMode="auto" fullCalcOnLoad="1"/>
</s:workbook>
</file>

<file path=xl/sharedStrings.xml><?xml version="1.0" encoding="utf-8"?>
<sst xmlns="http://schemas.openxmlformats.org/spreadsheetml/2006/main" uniqueCount="671">
  <si>
    <t>Document and Entity Information - shares</t>
  </si>
  <si>
    <t>9 Months Ended</t>
  </si>
  <si>
    <t>Sep. 30, 2016</t>
  </si>
  <si>
    <t>Oct. 21, 2016</t>
  </si>
  <si>
    <t>Document and Entity Information [Abstract]</t>
  </si>
  <si>
    <t>Entity Registrant Name</t>
  </si>
  <si>
    <t>SunCoke Energy,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Operations (Unaudited) - USD ($) shares in Millions, $ in Millions</t>
  </si>
  <si>
    <t>3 Months Ended</t>
  </si>
  <si>
    <t>Sep. 30, 2015</t>
  </si>
  <si>
    <t>Revenues</t>
  </si>
  <si>
    <t>Sales and other operating revenue</t>
  </si>
  <si>
    <t>Other income, net</t>
  </si>
  <si>
    <t>Total revenues</t>
  </si>
  <si>
    <t>Costs and operating expenses</t>
  </si>
  <si>
    <t>Cost of products sold and operating expenses</t>
  </si>
  <si>
    <t>Selling, general and administrative expenses</t>
  </si>
  <si>
    <t>Depreciation and amortization expense</t>
  </si>
  <si>
    <t>Loss on divestiture of business</t>
  </si>
  <si>
    <t>Total costs and operating expenses</t>
  </si>
  <si>
    <t>Operating income</t>
  </si>
  <si>
    <t>Interest expense, net</t>
  </si>
  <si>
    <t>(Gain) loss on extinguishment of debt</t>
  </si>
  <si>
    <t>Income before income tax expense and loss from equity method investment</t>
  </si>
  <si>
    <t>Income tax expense</t>
  </si>
  <si>
    <t>Loss from equity method investment</t>
  </si>
  <si>
    <t>Net income (loss)</t>
  </si>
  <si>
    <t>Less: Net income attributable to noncontrolling interests</t>
  </si>
  <si>
    <t>Net income (loss) attributable to SunCoke Energy, Inc.</t>
  </si>
  <si>
    <t>Earnings (loss) attributable to SunCoke Energy, Inc. per common share:</t>
  </si>
  <si>
    <t>Basic (in dollars per share)</t>
  </si>
  <si>
    <t>Diluted (in dollars per share)</t>
  </si>
  <si>
    <t>Weighted average common shares outstanding: (in shares)</t>
  </si>
  <si>
    <t>Basic (in shares)</t>
  </si>
  <si>
    <t>Diluted (in shares)</t>
  </si>
  <si>
    <t>Consolidated Statements of Comprehensive Loss (Unaudited) - USD ($) $ in Millions</t>
  </si>
  <si>
    <t>Statement of Comprehensive Income [Abstract]</t>
  </si>
  <si>
    <t>Other comprehensive income (loss):</t>
  </si>
  <si>
    <t>Reclassifications of prior service benefit, actuarial loss amortization and curtailment gain to earnings (net of related tax benefit of $0.1 and $3.9 million for the three and nine months ended September 30, 2015, respectively)</t>
  </si>
  <si>
    <t>Currency translation adjustment</t>
  </si>
  <si>
    <t>Comprehensive income (loss)</t>
  </si>
  <si>
    <t>Less: Comprehensive income attributable to noncontrolling interests</t>
  </si>
  <si>
    <t>Comprehensive income (loss) attributable to SunCoke Energy, Inc.</t>
  </si>
  <si>
    <t>Consolidated Statements of Comprehensive Loss (Unaudited) (Parenthetical) - USD ($) $ in Millions</t>
  </si>
  <si>
    <t>Reclassifications of prior service benefit and actuarial loss, tax expense (benefit)</t>
  </si>
  <si>
    <t>Consolidated Balance Sheets (Unaudited) - USD ($) $ in Millions</t>
  </si>
  <si>
    <t>Dec. 31, 2015</t>
  </si>
  <si>
    <t>Dec. 31, 2014</t>
  </si>
  <si>
    <t>Assets</t>
  </si>
  <si>
    <t>Cash and cash equivalents</t>
  </si>
  <si>
    <t>Receivables</t>
  </si>
  <si>
    <t>Inventories</t>
  </si>
  <si>
    <t>Income tax receivable</t>
  </si>
  <si>
    <t>Other current assets</t>
  </si>
  <si>
    <t>Assets held for sale</t>
  </si>
  <si>
    <t>Total current assets</t>
  </si>
  <si>
    <t>Restricted cash</t>
  </si>
  <si>
    <t>Investment in Brazilian cokemaking operations</t>
  </si>
  <si>
    <t>Properties, plants and equipment (net of accumulated depreciation of $632.9 and $590.2 million at September 30, 2016 and December 31, 2015, respectively)</t>
  </si>
  <si>
    <t>Goodwill</t>
  </si>
  <si>
    <t>Other intangible assets, net</t>
  </si>
  <si>
    <t>Deferred charges and other assets</t>
  </si>
  <si>
    <t>Long-term assets held for sale</t>
  </si>
  <si>
    <t>Total assets</t>
  </si>
  <si>
    <t>Liabilities and Equity</t>
  </si>
  <si>
    <t>Accounts payable</t>
  </si>
  <si>
    <t>Accrued liabilities</t>
  </si>
  <si>
    <t>Deferred revenue</t>
  </si>
  <si>
    <t>Current portion of long-term debt and financing obligation</t>
  </si>
  <si>
    <t>Interest payable</t>
  </si>
  <si>
    <t>Liabilities held for sa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Long-term liabilities held for sale</t>
  </si>
  <si>
    <t>Total liabilities</t>
  </si>
  <si>
    <t>Equity</t>
  </si>
  <si>
    <t>Preferred stock, $0.01 par value. Authorized 50,000,000 shares; no issued shares at September 30, 2016 and December 31, 2015</t>
  </si>
  <si>
    <t>Common stock, $0.01 par value. Authorized 300,000,000 shares; issued 71,676,576 and 71,489,448 shares at September 30, 2016 and December 31, 2015, respectively</t>
  </si>
  <si>
    <t>Treasury stock, 7,477,657 shares at September 30, 2016 and December 31, 2015, respectively</t>
  </si>
  <si>
    <t>Additional paid-in capital</t>
  </si>
  <si>
    <t>Accumulated other comprehensive loss</t>
  </si>
  <si>
    <t>Retained deficit</t>
  </si>
  <si>
    <t>Total SunCoke Energy, Inc. stockholders’ equity</t>
  </si>
  <si>
    <t>Noncontrolling interests</t>
  </si>
  <si>
    <t>Total equity</t>
  </si>
  <si>
    <t>Total liabilities and equity</t>
  </si>
  <si>
    <t>Consolidated Balance Sheets (Unaudited)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income (loss) to net cash provided by operating activities:</t>
  </si>
  <si>
    <t>Deferred income tax expense</t>
  </si>
  <si>
    <t>Settlement loss and expense for pension plan</t>
  </si>
  <si>
    <t>Gain on curtailment and payments in excess of expense for postretirement plan benefits</t>
  </si>
  <si>
    <t>Share-based compensation expense</t>
  </si>
  <si>
    <t>Changes in working capital pertaining to operating activities (net of the effects of divestiture and acquisition):</t>
  </si>
  <si>
    <t>Income taxes</t>
  </si>
  <si>
    <t>Other</t>
  </si>
  <si>
    <t>Net cash provided by operating activities</t>
  </si>
  <si>
    <t>Cash Flows from Investing Activities:</t>
  </si>
  <si>
    <t>Capital expenditures</t>
  </si>
  <si>
    <t>Acquisition of business</t>
  </si>
  <si>
    <t>Decrease (increase) in restricted cash</t>
  </si>
  <si>
    <t>Divestiture of coal business</t>
  </si>
  <si>
    <t>Other investing activities</t>
  </si>
  <si>
    <t>Net cash used in investing activities</t>
  </si>
  <si>
    <t>Cash Flows from Financing Activities:</t>
  </si>
  <si>
    <t>Proceeds from issuance of long-term debt</t>
  </si>
  <si>
    <t>Repayment of long-term debt</t>
  </si>
  <si>
    <t>Proceeds from revolving credit facility</t>
  </si>
  <si>
    <t>Repayment of revolving credit facility</t>
  </si>
  <si>
    <t>Proceeds from financing obligation</t>
  </si>
  <si>
    <t>Repayment of financing obligation</t>
  </si>
  <si>
    <t>Debt issuance costs</t>
  </si>
  <si>
    <t>Cash distribution to noncontrolling interests</t>
  </si>
  <si>
    <t>Shares repurchased</t>
  </si>
  <si>
    <t>Units repurchased</t>
  </si>
  <si>
    <t>Other financing activities</t>
  </si>
  <si>
    <t>Dividends paid</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net of refunds of $6.3 million in 2016 and no refunds in 2015</t>
  </si>
  <si>
    <t>Consolidated Statements of Cash Flows (Unaudited) (Parenthetical) - USD ($)</t>
  </si>
  <si>
    <t>Statement of Cash Flows [Abstract]</t>
  </si>
  <si>
    <t>Proceeds from income tax refunds</t>
  </si>
  <si>
    <t>Consolidated Statements of Equity (Unaudited) - 9 months ended Sep. 30, 2016 - USD ($) $ in Millions</t>
  </si>
  <si>
    <t>Total</t>
  </si>
  <si>
    <t>Common Stock</t>
  </si>
  <si>
    <t>Treasury Stock</t>
  </si>
  <si>
    <t>Additional Paid-In Capital</t>
  </si>
  <si>
    <t>Accumulated Other Comprehensive Loss</t>
  </si>
  <si>
    <t>Retained Deficit</t>
  </si>
  <si>
    <t>Total SunCoke Energy, Inc. Equity</t>
  </si>
  <si>
    <t>Noncontrolling Interests</t>
  </si>
  <si>
    <t>Beginning balance, shares at Dec. 31, 2015</t>
  </si>
  <si>
    <t>Beginning balance at Dec. 31, 2015</t>
  </si>
  <si>
    <t>Increase (Decrease) in Stockholders' Equity [Roll Forward]</t>
  </si>
  <si>
    <t>Share issuances, net of shares withheld for taxes, shares</t>
  </si>
  <si>
    <t>Share issuances, net of shares withheld for taxes</t>
  </si>
  <si>
    <t>Ending balance, shares at Sep. 30, 2016</t>
  </si>
  <si>
    <t>Ending balance at Sep. 30, 2016</t>
  </si>
  <si>
    <t>General</t>
  </si>
  <si>
    <t>Organization, Consolidation and Presentation of Financial Statements [Abstract]</t>
  </si>
  <si>
    <t>1. General Description of Business SunCoke Energy, Inc. (“SunCoke Energy,” “Company,” "we," "our" and "us") is an independent owner and operator of five cokemaking facilities in the United States ("U.S."), which consists of our Haverhill Coke Company LLC ("Haverhill"), Middletown Coke Company, LLC ("Middletown"), Gateway Energy and Coke Company, LLC ("Granite City"), Jewell Coke Company, L.P. ("Jewell") and Indiana Harbor Coke Company ("Indiana Harbor") cokemaking facilities. Internationally, we operate a cokemaking facility in Brazil, in which we have a preferred stock investment. We also have a cokemaking joint venture with VISA Steel Limited in India called VISA SunCoke Limited ("VISA SunCoke"). In 2015, we impaired our 49 percent investment in VISA SunCoke to zero , and consequently, beginning in the fourth quarter of 2015, we no longer include our share of VISA SunCoke in our financial results. Additionally, we own and operate a Coal Logistics business, which provides coal handling and/or mixing services to third-party customers as well as to our own cokemaking facilities. Our Coal Logistics business consists of Convent Marine Terminal ("CMT"), Kanawha River Terminals, LLC ("KRT"), SunCoke Lake Terminal, LLC ("Lake Terminal") and Dismal River Terminal, LLC ("DRT"). Our consolidated financial statements include SunCoke Energy Partners, L.P. (the "Partnership"), a publicly-traded partnership. At September 30, 2016 , we owned the general partner of the Partnership, which consists of a 2.0 percent ownership interest and incentive distribution rights, and owned a 53.9 percent limited partner interest in the Partnership. The remaining 44.1 percent interest in the Partnership was held by public unitholders. SunCoke is considered the primary beneficiary of the Partnership as it has the power to direct the activities that most significantly impact the Partnership's economic performance. Incorporated in Delaware in 2010 and headquartered in Lisle, Illinois, we became a publicly-traded company in 2011 and our stock is listed on the New York Stock Exchange (“NYS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September 30, 2016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5 . New Accounting Pronouncements In March 2016, the Financial Accounting Standards Board ("FASB") issued Accounting Standards Update ("ASU") 2016-09, "Compensation - Stock Compensation (Topic 718): Improvements to Employee Share-Based Payment Accounting." ASU 2016-09 simplifies the accounting for employee share-based payment transactions, including the income tax consequences, classification of awards as either equity or liabilities, and classification on the statement of cash flows. It is effective for annual periods beginning after December 15, 2016, and interim periods within those annual periods, with early adoption permitted. The Company is currently evaluating this ASU to determine its potential impact on the Company's financial condition, results of operations, or cash flows.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Company is currently evaluating this ASU to determine its potential impact on the Company's financial condition, results of operations, or cash flow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ibility, non-cash consideration, and completed contracts at transition. The new revenue standard may be applied retrospectively to each prior period presented or retrospectively with the cumulative effect recognized as of the date of adoption. The standard will be effective for annual reporting periods beginning after December 15, 2017, including interim periods within that reporting period, and permits early adoption on a limited basis. The Company is currently evaluating the new standard to determine its potential impact on the Company's financial condition, results of operations, and cash flows. Reclassifications Certain amounts in the prior period consolidated financial statements have been reclassified to conform to the current year presentation.</t>
  </si>
  <si>
    <t>Coal Mining Business</t>
  </si>
  <si>
    <t>Discontinued Operations and Disposal Groups [Abstract]</t>
  </si>
  <si>
    <t>2. Coal Mining Business In April 2016, the Company completed the disposal of its coal mining business, previously included in the Coal Mining segment, to Revelation Energy, LLC ("Revelation") who assumed substantially all of the Company's remaining coal mining assets, mineral leases, real estate and a substantial portion of our mining reclamation obligations. Under the terms of the agreement, Revelation received $12.1 million from the Company in the second quarter of 2016 to take ownership of the assets and liabilities and an additional $0.7 million in the third quarter of 2016 to take ownership of additional obligations. These cash payments were reflected as cash flows used in investing activities on the Consolidated Statements of Cash Flows. During the nine months ended September 30, 2016 , the Company recognized losses associated with this divestiture of $14.7 million , which included a $10.7 million asset impairment charge. These losses, which included transaction-related costs of $1.1 million during the nine months ended September 30, 2016 , were recorded in loss on divestiture of business on the Consolidated Statements of Operations and as cash flows used in operating activities on the Consolidated Statements of Cash Flows. The Consolidated Balance Sheets as of December 31, 2015 has been reclassified to present the assets and liabilities associated with the divestiture of the coal mining business as held for sale. As of December 31, 2015 , the Company had $12.3 million of assets held for sale, which primarily consisted of $11.4 million of properties, plants, and equipment, net, and $6.8 million of liabilities held for sale, which primarily consisted of $5.9 million of asset retirement obligations.</t>
  </si>
  <si>
    <t>Related Party Transactions</t>
  </si>
  <si>
    <t>Related Party Transactions [Abstract]</t>
  </si>
  <si>
    <t>3. Related Party Transactions Our Coal Logistics business provides coal handling and storage services to Murray American Coal ("Murray") and Foresight Energy LP ("Foresight"), who are related parties with The Cline Group. The Cline Group currently owns a 10.3 percent interest in the Partnership, acquired as part of the CMT acquisition. Additionally, Murray also holds a significant interest in Foresight. Sales to Murray and Foresight accounted for $4.6 million , or 1.6 percent , and $15.0 million , or 1.7 percent of the Company's sales and other operating revenue and were recorded in the Coal Logistics segment for the three and nine months ended September 30, 2016, respectively. During the three and nine months ended September 30, 2015, Coal Logistics recorded revenues derived from services provided to these related parties of $4.4 million . At September 30, 2016, receivables from Murray and Foresight were $11.6 million , which were recorded in receivables on the Consolidated Balance Sheets, and deferred revenue for minimum volume shortfall payments was $25.7 million , which was recorded in deferred revenue on the Consolidated Balance Sheets. Deferred revenue on these take-or-pay contracts are billed quarterly, but recognized into income at the earlier of when service is provided or annually based on the terms of the contract. At December 31, 2015, receivables from Murray and Foresight were $7.2 million , which were recorded in receivables on the Consolidated Balance Sheets, and there were no deferred revenues for minimum volume shortfall payments from these customers. In connection with the acquisition of CMT, the Partnership assumed Raven Energy LLC's promissory note ("Promissory Note") of $114.9 million with a subsidiary of The Cline Group as the lender. See Note 8 . Additionally, as part of the acquisition of CMT, the Partnership entered into a contingent consideration agreement with The Cline Group. See Note 15 . Also as part of the CMT acquisition, the Partnership withheld $21.5 million in cash to fund the completion of capital improvements at CMT. The cash withheld was recorded as restricted cash on the Consolidated Balance Sheets. During the first quarter of 2016, the Partnership amended an agreement with the Cline Group, which unrestricted $6.0 million of the restricted cash and relieved any obligation of the Partnership to repay these amounts to The Cline Group. The remaining restricted cash balance as of September 30, 2016 of $0.7 million is primarily related to the completion of the installation of the new state-of-the-art ship loader, which is expected to be placed into service during the fourth quarter of 2016 and will allow for faster coal loading onto larger ships.</t>
  </si>
  <si>
    <t>Inventory Disclosure [Abstract]</t>
  </si>
  <si>
    <t>4. Inventories The components of inventories were as follows: September 30, 2016 December 31, 2015 (Dollars in millions) Coal $ 53.9 $ 76.5 Coke 7.6 8.8 Materials, supplies and other 36.3 36.5 Total inventories $ 97.8 $ 121.8</t>
  </si>
  <si>
    <t>Goodwill and Other Intangible Assets</t>
  </si>
  <si>
    <t>Goodwill and Intangible Assets Disclosure [Abstract]</t>
  </si>
  <si>
    <t>5. Goodwill and Other Intangible Asset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Goodwill allocated to SunCoke's reportable segments as of September 30, 2016 and changes in the carrying amount of goodwill during the nine months ended September 30, 2016 were as follows: Domestic Coke Coal Logistics Total (Dollars in millions) Net balance at December 31, 2015 $ 3.4 $ 67.7 $ 71.1 Adjustments (1)(2) — 5.8 5.8 Net balance at September 30, 2016 $ 3.4 $ 73.5 $ 76.9 (1) In the first quarter of 2016, a working capital adjustment to the acquisition date fair value of the acquired net assets decreased the amount of the purchase price allocated to goodwill by $0.6 million . (2) In the third quarter of 2016, an adjustment to the acquisition date fair value of the contingent consideration liability increased the amount of the purchase price allocated to goodwill by $6.4 million . The components of intangible assets were as follows: September 30, 2016 December 31, 2015 Weighted - Average Remaining Amortization Years Gross Carrying Amount Accumulated Amortization Net Gross Carrying Amount Accumulated Amortization Net (Dollars in millions) Customer contracts 6 $ 31.7 $ 9.0 $ 22.7 $ 31.7 $ 6.1 $ 25.6 Customer relationships 14 28.7 3.3 25.4 28.7 1.8 26.9 Permits 26 139.0 5.8 133.2 139.0 1.9 137.1 Trade name 2 1.2 0.7 0.5 1.2 0.6 0.6 Total $ 200.6 $ 18.8 $ 181.8 $ 200.6 $ 10.4 $ 190.2 Total amortization expense for intangible assets subject to amortization was $2.8 million and $8.4 million for the three and nine months ended September 30, 2016 , respectively, and $1.4 million and $2.1 million for the three and nine months ended September 30, 2015 , respectively.</t>
  </si>
  <si>
    <t>Income Taxes</t>
  </si>
  <si>
    <t>Income Tax Disclosure [Abstract]</t>
  </si>
  <si>
    <t>6. Income Taxes At the end of each interim period, we make our best estimate of the effective tax rate expected to be applicable for the full fiscal year and the impact of discrete items, if any, and adjust the rate as necessary. The Company's effective tax rate for the three and nine months ended September 30, 2016 was 15.3 percent and 17.4 percent , respectively, as compared to the 35 percent federal statutory rate. The decreases from the statutory rate were primarily due to the impact of earnings attributable to noncontrolling ownership interests in partnerships, in both periods. The Company’s effective tax rate for three and nine months ended September 30, 2015 was 56.4 percent and 125.2 percent , respectively, as compared to the 35 percent federal statutory rate. The differences from the statutory rate were primarily due to income tax expense of $3.8 million related to the acquisition of CMT and $2.0 million due to the cancellation of the Harold Keene Coal Company sales agreement in the third quarter of 2015. Additionally, the nine months ended September 30, 2015 includes income tax expense of $2.1 million related to additional valuation allowances associated with state and local taxes offset by income tax benefit of $1.4 million related to the Granite City Dropdown. The Internal Revenue Service has commenced an audit on the Partnership's 2013 tax return. Although no assurance can be given, the Partnership does not anticipate any material changes in prior year taxable income as a result of the audit. On January 17, 2012 , SunCoke Energy and Sunoco, Inc.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si>
  <si>
    <t>Accrued Liabilities</t>
  </si>
  <si>
    <t>Balance Sheet Related Disclosures [Abstract]</t>
  </si>
  <si>
    <t>7. Accrued Liabilities Accrued liabilities consisted of the following: September 30, 2016 December 31, 2015 (Dollars in millions) Accrued benefits $ 22.3 $ 20.3 Other taxes payable 12.6 8.4 Accrued severance 1.0 4.7 Current portion of black lung liability 5.2 5.2 Accrued legal 5.8 1.9 Other 3.1 2.4 Total accrued liabilities $ 50.0 $ 42.9</t>
  </si>
  <si>
    <t>Debt and Financing Obligation</t>
  </si>
  <si>
    <t>Debt Disclosure [Abstract]</t>
  </si>
  <si>
    <t>8. Debt and Financing Obligation Total debt and financing obligation, including the current portion of long-term debt and financing obligation, consisted of the following: September 30, 2016 December 31, 2015 (Dollars in millions) 7.625% senior notes, due 2019 ("Notes") $ 44.6 $ 44.6 SunCoke's revolving credit facility, due 2018 ("Revolving Facility") — 60.4 7.375% senior notes, due 2020 (“Partnership Notes”) 468.1 552.5 Partnership's revolving credit facility, due 2019 ("Partnership Revolver") 177.0 182.0 Partnership's promissory note payable, due 2021 ("Promissory Note") 113.5 114.3 Partnership's term loan, due 2019 ("Partnership Term Loan") 50.0 50.0 5.82% financing obligation, due 2021 ("Partnership Financing Obligation") 15.7 — Total borrowings 868.9 1,003.8 Original issue premium 8.2 12.1 Debt issuance costs (12.6 ) (17.1 ) Total debt and financing obligation 864.5 998.8 Less: current portion of long-term debt and financing obligation 3.6 1.1 Total long-term debt and financing obligation $ 860.9 $ 997.7 Partnership Notes During the nine months ended September 30, 2016 , the Partnership continued de-levering its balance sheet and repurchased $84.4 million face value of outstanding Partnership Notes for $60.0 million of cash payments. This resulted in a gain on extinguishment of debt of $24.9 million during the nine months ended September 30, 2016 , which included a write-off of $0.5 million of unamortized original issue premium, net of unamortized debt issuance costs. Revolving Facility During the first quarter of 2016, the Company issued $30.8 million of letters of credit as collateral to its surety providers. These letters of credit were issued in connection with certain contractual obligations, including reclamation obligations, black lung, workers' compensation, general liability and other financial guarantee obligations. Additionally, during the second and third quarter of 2016, the Company cancelled $4.1 million of letters of credit as a result of the divestiture of the coal mining business. During the nine months ended September 30, 2016 , the Company repaid $60.4 million on the Revolving Facility. As of September 30, 2016 , the Revolving Facility had letters of credit outstanding of $29.5 million and no outstanding balance , leaving $120.5 million available subject to the terms of the Credit Agreement. Partnership Revolver The Partnership repaid $5.0 million on the Partnership Revolver during the third quarter of 2016. At September 30, 2016 the Partnership had $1.5 million of letters of credit outstanding and an outstanding balance of $177.0 million , leaving $71.5 million available. Subsequent to September 30, 2016 , on October 4, 2016, the Partnership repaid an additional $5.0 million on the Partnership Revolver. Partnership Financing Obligation On July 22, 2016 , the Partnership entered into a sale-leaseback arrangement of certain integral equipment from the Domestic Coke segment and certain mobile equipment from the Coal Logistics segment for total proceeds of $16.2 million . The leaseback agreement has an initial lease period of 60 months , with an early buyout option after 48 months to purchase the equipment at 34.5 percent of the original lease equipment cost. Under Accounting Standards Codification 840 "Leases", the early buyout option results in a form of continuing involvement by the Partnership, and therefore the arrangement is accounted for as a financing transaction. The Partnership repaid $0.5 million of the financing obligation during the third quarter of 2016. Annual future minimum lease payments are approximately $2.5 million to $3.0 million through 2019 and $7.3 million in 2020 , which includes the early buyout option payment. Covenants The Company and the Partnership are subject to certain debt covenants that, among other things, limit the Company's and Partnership’s ability, and the ability of certain of the Company's and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credit agreement, the Company is subject to a maximum consolidated leverage ratio of 3.25 to 1.00 , calculated by dividing total debt by EBITDA as defined by the credit agreement, and a minimum consolidated interest coverage ratio of 2.75 to 1.00 , calculated by dividing EBITDA by interest expense as defined by the credit agreement. Under the terms of the Partnership Revolver, the Partnership is subject to a maximum consolidated leverage ratio of 4.50 to 1.00 , calculated by dividing total debt by EBITDA as defined by the Partnership Revolver, and a minimum consolidated interest coverage ratio of 2.50 to 1.00 , calculated by dividing EBITDA by interest expense as defined by the Partnership Revolver. The Partnership Term Loan has the same covenants as the previously discussed Partnership Revolver covenants. Under the terms of the promissory agreement, Raven Energy LLC, a wholly-owned subsidiary of the Partnership, is subject to a maximum leverage ratio of 5.00 : 1.00 for any fiscal quarter ending prior to August 12, 2018, calculated by dividing total debt by EBITDA as defined by the promissory agreement. For any fiscal quarter ending on or after August 12, 2018, the maximum leverage ratio is 4.50 : 1.00 . Additionally, in order to make restricted payments, Raven Energy LLC is subject to a fixed charge ratio of greater than 1.00 : 1.00 , calculated by dividing EBITDA by fixed charges as defined by the promissory agreement. If we fail to perform our obligations under these and other covenants, the lenders' credit commitment could be terminated and any outstanding borrowings, together with accrued interest, under the Revolving Facility, Partnership Revolver, Partnership Term Loan and Promissory Note could be declared immediately due and payable. The Partnership has a cross-default provision that applies to our indebtedness having a principal amount in excess of $20 million . As of September 30, 2016 , the Company and the Partnership were in compliance with all applicable debt covenants contained in the credit agreement and promissory agreement. We do not anticipate violation of these covenants nor do we anticipate that any of these covenants will restrict our operations or our ability to obtain additional financing.</t>
  </si>
  <si>
    <t>Retirement Benefits Plans</t>
  </si>
  <si>
    <t>Defined Benefit Pension Plans and Defined Benefit Postretirement Plans Disclosure [Abstract]</t>
  </si>
  <si>
    <t>9. Retirement Benefits Plans The Company has plans which provide health care and life insurance benefits for many of its retirees (“postretirement benefit plans”). The postretirement benefit plans are unfunded and the costs are borne by the Company. The termination of coal mining employees during the first quarter of 2015 triggered a postretirement benefit plan curtailment gain of $4.0 million , which represented accelerated amortization of prior service credits previously recorded in accumulated other comprehensive income. Postretirement benefit plans expense (benefit) consisted of the following components: Three Months Ended September 30, Nine Months Ended September 30, 2016 2015 2016 2015 (Dollars in millions) Interest cost on benefit obligations $ 0.3 $ 0.3 $ 0.9 $ 0.9 Amortization of: Actuarial losses 0.2 0.2 0.6 0.6 Prior service benefit (0.2 ) (0.2 ) (0.6 ) (0.9 ) Curtailment gain — — — (4.0 ) Total expense (benefit) $ 0.3 $ 0.3 $ 0.9 $ (3.4 ) The Company previously had a defined benefit pension plan, which was terminated in June 2015. As a result of the pension termination, unrecognized losses, which previously were recorded in accumulated other comprehensive loss on the Consolidated Balance Sheets, were recognized as expense. The net settlement loss of $12.6 million was recorded in cost of products sold and operating expenses on the Consolidated Statements of Operations for the nine months ended September 30, 2015.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re charged against income as incurred. These contributions amounted to $1.4 million and $4.1 million for the three and nine months ended September 30, 2016 , respectively, and $1.4 million and $4.8 million for three and nine months ended 2015 , respectively.</t>
  </si>
  <si>
    <t>Commitments and Contingent Liabilities</t>
  </si>
  <si>
    <t>Commitments and Contingencies Disclosure [Abstract]</t>
  </si>
  <si>
    <t xml:space="preserve">10. Commitments and Contingent Liabilities SunCoke Energy is party to an omnibus agreement pursuant to which we will provide remarketing efforts to the Partnership upon the occurrence of certain potential adverse events under certain coke sales agreements, indemnification of certain environmental costs and preferential rights for growth opportunities. The United States Environmental Protection Agency (the “EPA”) has issued Notices of Violations (“NOVs”) for our Haverhill and Granite City cokemaking facilities which stem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as well as capital projects already underway to improve the reliability of the energy recovery systems and enhance environmental performance at the Haverhill and Granite City facilities. We anticipate spending approximately $130 million related to these projects, of which we have spent approximately $92 million to date. The remaining capital is expected to be spent through the first quarter of 2019 . A portion of the proceeds from the Partnership's initial public offering and subsequent dropdowns are being used to fund $119 million of these environmental remediation projects. SunCoke Energy has also received NOVs, Findings of Violations ("FOVs"), and information requests from the EPA related to our Indiana Harbor cokemaking facility ,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initial discussions with the EPA and the Indiana Department of Environmental Management (“IDEM”) in 2010, resolution of the NOVs/FOVs was postponed by mutual agreement because of ongoing discussions regarding the NOVs at Haverhill and Granite City. In January 2012, the Company began working in a cooperative manner to address the allegations with the EPA, the IDEM and Cokenergy, In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Inc are continuing to meet regularly in 2016 to attempt to work out a settlement of the NOVs and FOVS. Capital projects are underway to address items that may be required in conjunction with a settlement of the NOVs/FOVs. Any such settlement may require payment of a penalty for alleged past violations as well as undertaking capital projects to achieve compliance, and possibly enhance reliability and environmental performance of our Indiana Harbor facility. The settlement of most NOVs and FOVs typically involves first agreeing on injunctive relief and then agreeing on any appropriate penalty in light of the violations and the scope and cost of any injunctive relief. Over the past year, EPA, IDEM, SunCoke Energy and Cokenergy, Inc. have begun to focus on the nature and extent of any injunctive relief to settle the NOVs/FOVs. Despite the negotiations, the scope and cost of any such injunctive relief remains uncertain, including any part of such injunctive relief that would be performed by SunCoke Energy. Likewise, any discussions about the amount of any civil penalties that SunCoke Energy would be willing to pay in settlement of these claims in uncertain. As a result, SunCoke Energy cannot yet assess the scope or cost of any injunctive relief or potential monetary penalty. Moreover, the Company believes that it has meritorious defenses to many of the claims and that a failure to reach a settlement with the EPA regarding the NOVs and FOVs may lead to litigation in which rulings in the Company's favor on some or all of the allegations are entirely possible. For these reasons, the Company is unable to reliably estimate a range of probable or reasonably possible loss. The Company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The Company has obligations related to coal workers’ pneumoconiosis, or black lung, benefits to certain of our former coal mining employee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Independent actuaries annually calculate the present value of the estimated black lung liability based on actuarial models utilizing SunCoke's population of former coal mining employees, historical payout patterns of both the Company and the industry ,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ers, the impact of which cannot be estimated. The estimated liability was $49.4 million and $49.9 million as of September 30, 2016 and December 31, 2015 , respectively, of which $5.2 million was included in accrued liabilities on the Consolidated Balance Sheets in both periods. </t>
  </si>
  <si>
    <t>Restructuring</t>
  </si>
  <si>
    <t>Restructuring and Related Activities [Abstract]</t>
  </si>
  <si>
    <t>11. Restructuring In connection with the restructuring of our coal mining business, the Company recorded $10.2 million of employee-related restructuring costs prior to December 31, 2015 within our Coal Mining segment. An additional $0.2 million of severance was recorded in the first quarter of 2016 in connection with the disposition of the coal business in April 2016 . In the third and fourth quarter of 2015, the Company reduced the workforce in its corporate office and incurred total charges of $2.3 million and $1.8 million , respectively, in Corporate and Other. Employee-related restructuring costs are included in selling, general, and administrative expenses on the Consolidated Statements of Operations. The following table presents accrued restructuring and related activity for Coal Mining and Corporate and Other as of and for the nine months ended September 30, 2016 , which is included in accrued liabilities on the Consolidated Balance Sheets: Coal Mining Corporate Total (Dollars in millions) Balance at December 31, 2015 $ 0.8 $ 3.9 $ 4.7 Charges 0.2 — 0.2 Cash payments (0.9 ) (3.0 ) (3.9 ) Balance at September 30, 2016 $ 0.1 $ 0.9 $ 1.0 The restructuring balance at September 30, 2016 relates to severance, and the Company expects it will be substantially paid in 2016.</t>
  </si>
  <si>
    <t>Share-Based Compensation</t>
  </si>
  <si>
    <t>Share-based Compensation [Abstract]</t>
  </si>
  <si>
    <t>12. Share-Based Compensation Equity Classified Awards During the nine months ended September 30, 2016 , the Company granted share-based compensation to eligible participants under the SunCoke Energy, Inc. Long-Term Performance Enhancement Plan (“SunCoke LTPEP”). All awards vest immediately upon a change in control and a qualifying termination of employment as defined by the SunCoke LTPEP. Stock Options The Company granted the following stock options during the nine months ended September 30, 2016 with an exercise price equal to the closing price of our common stock on the date of grant. Weighted Average Per Share No. of Shares Exercise Price Grant Date Fair Value Traditional Stock options: February grants 95,001 $ 3.80 $ 1.71 March grants 90,925 $ 6.03 $ 2.78 Performance based options: February grants 58,448 $ 3.80 $ 1.06 March grants 90,925 $ 6.03 $ 2.42 The stock options vest in three equal annual installments beginning one year from the date of grant. In order to become exercisable, the performance based options also require the closing price of the Company's common stock to reach or exceed $9.50 for any 15 trading days during the three -year period beginning on the grant date. The stock options expire ten years from the date of grant. The Company calculates the value of each employee stock option, estimated on the date of grant, using the Black-Scholes option pricing model with a Monte Carlo simulation for the performance based options. The weighted-average fair value of employee stock options granted during the nine months ended September 30, 2016 was based on using the following weighted-average assumptions: Nine Months Ended September 30, 2016 Risk-free interest rate 1.25 % Expected term 5 years Volatility 52 % Dividend yield 0.0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based our expected volatility on our historical volatility over our entire available trading history. The dividend yield assumption is based on the Company’s expectation of dividend payouts at the time of grant. Restricted Stock Units Settled in Shares The Company did not issue any restricted stock units (“RSUs”) for shares of the Company’s common stock during the nine months ended September 30, 2016 . Performance Share Units The Company granted the following performance share units ("PSUs") for shares of the Company's common stock during the nine months ended September 30, 2016 that vest on December 31, 2018 : ROIC Portion (1) TSR Portion (2) Total Shares Fair Value per Share Shares Fair Value per Share Grant Date Fair Value (Dollars in millions) February grants 105,210 $ 5.66 105,210 $ 5.81 $ 1.2 March grants (3) 67,167 $ 10.51 201,500 $ 6.35 $ 2.0 (1) The number of PSU's ultimately awarded will be determined by the Company's three year average pre-tax return on capital for the Company's Coke and Coal Logistics businesses. If at any time during the vesting period the closing price of the Company's common stock equals or exceeds $9.00 per share for any 15 trading days, the pre-tax return on capital portion of the award, as adjusted, will be multiplied by two. (2) The number of PSU's ultimately awarded will be determined by the Company's three year total shareholder return ("TSR") as compared to the TSR of the companies making up the S&amp;P 600. (3) The final vesting value of the TSR portion of this award cannot exceed $4.9 million . Each portion of the award may vest between zero and 200 percent of the original units granted. The fair value of the PSUs granted during the nine months ended September 30, 2016 is based on the closing price of our common stock on the date of grant as well as a Monte Carlo simulation for the portion of the award subject to a market condition. Liability Classified Awards Restricted Stock Units Settled in Cash During the nine months ended September 30, 2016 , the Company issued 198,668 restricted stock units to be settled in cash ("Cash RSUs") , which vest in three annual installments beginning one year from the grant date. The weighted average grant date fair value of the Cash RSUs granted during the nine months ended September 30, 2016 was $3.82 and was based on the closing price of our common stock on the day of grant. The Cash RSU liability at September 30, 2016 was adjusted based on the closing price of our common stock on September 30, 2016 of $8.02 per share. The liability at September 30, 2016 was not material. Cash Incentive Award The Company also granted share-based compensation to eligible participants under the SunCoke Energy, Inc. Long-Term Cash Incentive Plan ("SunCoke LTCIP"), which became effective January 1, 2016. SunCoke LTCIP is designed to provide for performance-based, cash-settled awards. All awards vest immediately upon a change in control and a qualifying termination of employment as defined by the SunCoke LTCIP. The Company issued a grant date fair value award of $0.9 million during the nine months ended September 30, 2016 that vest on December 31, 2018 . The ultimate award value will be adjusted based upon the Company's three year average pre-tax return on capital for the Company's coke and Coal Logistics businesses, and if at any time during the vesting period the closing price of the Company's common stock equals or exceeds $9.00 per share for any 15 trading days, the award, as adjusted, will be multiplied by two, but will be capped at 200 percent of the target award. The cash incentive award liability at September 30, 2016 was adjusted based on the Company's adjusted three year average pre-tax return on capital for the Company's Coke and Coal Logistics businesses and a Monte Carlo simulation for the market multiplier. The cash incentive award liability at September 30, 2016 was not material. Summary of Share-Based Compensation Expense Below is a summary of the compensation expense, unrecognized compensation costs, the period for which the unrecognized compensation cost is expected to be recognized over and the estimated forfeiture rate for each award: Three months ended September 30, Nine months ended September 30 2016 2015 2016 2015 September 30, 2016 Compensation Expense (1) Unrecognized Compensation Cost Recognition Period Forfeiture Rate (2)(3) (Dollars in millions) (Years) (Percent) Equity Awards: Stock Options $ 0.6 $ 0.4 $ 1.6 $ 1.8 $ 1.3 0.9 16 RSUs 0.6 1.1 2.1 3.2 $ 1.7 1.2 18 PSUs 0.3 (0.2 ) 1.0 0.5 $ 2.9 2.2 — Total equity awards $ 1.5 $ 1.3 $ 4.7 $ 5.5 Liability Awards: Cash RSUs $ 0.2 $ — $ 0.3 $ — $ 0.9 2.3 18 Cash incentive award 0.1 — 0.2 — $ 0.6 2.3 16 Total liability awards $ 0.3 $ — $ 0.5 $ — (1) Compensation expense recognized by the Company in selling, general and administrative expenses on the Consolidated Statements of Operations. (2) Excludes awards issued to certain executive employees, which were estimated at a zero percent forfeiture rate. (3) Forfeiture rates may be revised in subsequent periods if the actual forfeiture rate differs. The Company issued $0.3 million of shared-based compensation to the Company's Board of Directors during the nine months ended September 30, 2016 and 2015 .</t>
  </si>
  <si>
    <t>Earnings per Share</t>
  </si>
  <si>
    <t>Earnings Per Share [Abstract]</t>
  </si>
  <si>
    <t>13. Earnings per Share Basic earnings per share (“EPS”) has been computed by dividing net income (loss)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PS to those used to compute diluted EPS: Three Months Ended September 30, Nine Months Ended September 30, 2016 2015 2016 2015 (Shares in millions) Weighted-average number of common shares outstanding-basic 64.2 64.5 64.1 65.3 Add: Effect of dilutive share-based compensation awards 0.3 — — — Weighted-average number of shares-diluted 64.5 64.5 64.1 65.3 The following table shows stock options, restricted stock units, and performance stock units that are excluded from the computation of diluted earnings per share as the shares would have been anti-dilutive: Three Months Ended September 30, Nine Months Ended September 30, 2016 2015 2016 2015 (Shares in millions) (Shares in millions) Stock options 3.1 3.1 3.2 2.8 Restricted stock units 0.1 0.5 0.3 0.5 Performance stock units — 0.1 0.4 0.2 Total 3.2 3.7 3.9 3.5</t>
  </si>
  <si>
    <t>Supplemental Accumulated Other Comprehensive Loss Information</t>
  </si>
  <si>
    <t>14. Supplemental Accumulated Other Comprehensive Loss Information Changes in accumulated other comprehensive loss, by component, are presented below: Defined and Postretirement Benefit Plans Currency Translation Adjustments Total (Dollars in millions) At December 31, 2015 $ (4.6 ) $ (15.2 ) $ (19.8 ) Other comprehensive income — 1.0 1.0 At September 30, 2016 $ (4.6 ) $ (14.2 ) $ (18.8 ) Reclassifications out of the accumulated other comprehensive loss were as follows: (1) Three Months Ended September 30, Nine Months Ended September 30, 2016 2015 2016 2015 (Dollars in millions) Amortization of postretirement and defined benefit plan items to net income: Actuarial loss (2)(3) $ 0.2 $ 0.2 $ 0.6 $ 1.0 Settlement loss (2) — — — 13.5 Prior service benefit (2) (0.2 ) (0.2 ) (0.6 ) (0.9 ) Curtailment gain (2) — — — (4.0 ) Total expense before taxes — — — 9.6 Less income tax benefit — (0.1 ) — (3.9 ) Total (income) expense, net of tax $ — $ (0.1 ) $ — $ 5.7 (1) Amounts in parentheses indicate credits to net income. (2) These accumulated other comprehensive (income) loss components are included in the computation of postretirement benefit plan expense (benefit) and defined benefit plan expense. See Note 9 . (3) The nine months ended September 30, 2015 includes $0.4 million of amortization of actuarial losses related to the Company's defined benefit plan, which was terminated in the second quarter of 2015.</t>
  </si>
  <si>
    <t>Fair Value Measurement</t>
  </si>
  <si>
    <t>Fair Value Disclosures [Abstract]</t>
  </si>
  <si>
    <t>15.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4.1 million and $15.4 million at September 30, 2016 and December 31, 2015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The fair value of the contingent consideration at September 30, 2016 and December 31, 2015 was $6.0 million and $7.9 million , respectively, and was included in other deferred charges and liabilities on the Consolidated Balance Sheets. During the third quarter of 2016, the Partnership recorded an adjustment to the acquisition date fair value of the contingent consideration liability, which increased the liability and goodwill by $6.4 million . During the first quarter of 2016, the Partnership amended the contingent consideration terms with The Cline Group. These amended terms and subsequent fair value adjustments to the contingent consideration decreased costs of products sold and operating expenses on the Consolidated Statement of Operations by $4.6 million and $8.3 million during the three and nine months ended September 30, 2016 , respectively. Deferred Compensation The Company and Partnership offer their Board of Directors the opportunity to defer their share and unit-based compensation. The Company and Partnership measure the fair value of this deferred compensation on a quarterly basis using the Company's closing share price and Partnership's closing unit price as of the end of the period, or Level 1 inputs. The fair value of the Board of Directors deferred compensation was $3.5 million and $1.5 million as of September 30, 2016 and December 31, 2015, respectively, and was included in other deferred credits and liabilities on the Consolidated Balance Sheets. The fair value adjustments increased selling, general and administrative expenses by $0.8 million and $1.5 million during the three and nine months ended September 30, 2016 , respectively and decreased selling, general and administrative expenses by $0.6 million and $1.3 million during the three and nine months ended September 30, 2015, respectively. Certain Financial Assets and Liabilities not Measured at Fair Value At September 30, 2016 , the fair value of the Company’s total debt was estimated to be $833.3 million , compared to a carrying amount of $868.9 million . The fair value was estimated by management based upon estimates of debt pricing provided by financial institutions, which are considered Level 2 inputs.</t>
  </si>
  <si>
    <t>Business Segment Information</t>
  </si>
  <si>
    <t>Segment Reporting [Abstract]</t>
  </si>
  <si>
    <t>16. Business Segment Information The Company reports its business through four segments: Domestic Coke, Brazil Coke, Coal Logistics and Coal Mining. The Domestic Coke segment includes the Jewell, Indiana Harbor, Haverhill, Granite City and Middletown cokemaking facilities. Each of these facilities produces coke, and all facilities except Jewell and Indiana Harbor recover waste heat, which is converted to steam or electricity through a similar production process. Steam is provided to third-party customers primarily pursuant to steam supply and purchase agreements. Electricity is sold into the regional power market or to AK Steel pursuant to energy sales agreement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 and (2) an annual preferred dividend on our preferred stock investment from the project company guaranteed by the Brazil subsidiary of ArcelorMittal. Coal Logistics operations are comprised of CMT located in Louisiana, KRT located in West Virginia, Lake Terminal, located in Indiana, and DRT, located in Virginia adjacent to our Jewell cokemaking facility. DRT was formed to accommodate Jewell in its direct procurement of third-party coal, beginning in 2016. This business has a collective capacity to mix and transload approximately 35 million tons of coal annually and provides coal handling and/or mixing services to third-party customers as well as our own cokemaking facilities and other SunCoke cokemaking facilities. Coal handling and mixing results are presented in the Coal Logistics segment. Until the business was divested in April 2016, the Coal Mining segment conducted coal mining operations, mined by contractors, near the Company’s Jewell cokemaking facility with mines located in Virginia and West Virginia. Prior to April 2016, a substantial portion of the coal production was sold to the Jewell cokemaking facility for conversion into coke. Some coal was also sold to other cokemaking facilities within the Domestic Coke segment. Historically, intersegment Coal Mining revenues for coal sales to the Domestic Coke segment were reflective of the contract price that the facilities within the Domestic Coke segment charge their customers, which approximated the market prices for this quality of metallurgical coal. In 2016, the Company transitioned to a 100 percent purchased third-party coal model, which resulted in a shift of coal transportation costs from the Coal Mining segment to the Domestic Coke segment beginning in the first quarter of 2016. These additional transportation costs are included in Coal Mining's intersegment revenues to Domestic Coke. It is impracticable to show the impacts of this change in our coal procurement model in segment results on a comparable basis. Corporate expenses that can be identified with a segment have been included in determining segment results. The remainder is included in Corporate and Other, including certain legacy coal mining expenses (i.e. black lung, workers' compensation and other postretirement employee benefit obligations). These legacy costs are included in Corporate and Other Adjusted EBITDA. The results of our equity method investment in Visa SunCoke were also included in Corporate and Other until the Company impaired its investment to zero in the third quarter of 2015 and suspended equity method accounting. Interest expense, net, which consists principally of interest income and interest expense, net of capitalized interest, and gains and losses on extinguishment of debt are also excluded from segment results. Segment assets, net of tax are those assets utilized within a specific segment and exclude current tax receivables and assets held for sale. The following table includes Adjusted EBITDA, which is the measure of segment profit or loss and liquidity reported to the chief operating decision maker for purposes of allocating resources to the segments and assessing their performance: Three Months Ended September 30, Nine Months Ended September 30, 2016 2015 2016 2015 (Dollars in millions) Sales and other operating revenue: Domestic Coke $ 273.0 $ 311.5 $ 836.0 $ 941.1 Brazil Coke 8.4 8.0 23.5 26.4 Coal Logistics 12.3 13.8 36.5 29.7 Coal Logistics intersegment sales 4.9 5.7 15.3 15.3 Coal Mining — 2.9 0.8 10.5 Coal Mining intersegment sales — 25.3 22.0 74.3 Elimination of intersegment sales (4.9 ) (31.0 ) (37.3 ) (89.6 ) Total sales and other operating revenue $ 293.7 $ 336.2 $ 896.8 $ 1,007.7 Adjusted EBITDA: Domestic Coke $ 52.1 $ 55.9 $ 157.4 $ 164.8 Brazil Coke 3.2 3.4 7.9 10.1 Coal Logistics 7.3 9.3 18.6 16.9 Coal Mining (0.6 ) (4.9 ) (5.6 ) (13.4 ) Corporate and Other, including legacy costs, net (1) (12.6 ) (14.6 ) (38.6 ) (48.0 ) Total Adjusted EBITDA $ 49.4 $ 49.1 $ 139.7 $ 130.4 Depreciation and amortization expense: Domestic Coke (2) $ 19.1 $ 19.7 $ 59.1 $ 57.9 Brazil Coke 0.1 0.2 0.5 0.5 Coal Logistics (3) 5.6 3.5 19.0 7.2 Coal Mining (4) — 1.6 1.5 8.1 Corporate and Other 0.8 0.6 2.3 2.1 Total depreciation and amortization expense $ 25.6 $ 25.6 $ 82.4 $ 75.8 Capital expenditures: Domestic Coke $ 8.4 $ 24.3 $ 25.3 $ 46.2 Coal Logistics 3.9 0.7 16.3 1.2 Coal Mining — 1.7 — 1.7 Corporate and Other 0.4 0.1 1.3 0.2 Total capital expenditures $ 12.7 $ 26.8 $ 42.9 $ 49.3 (1) Legacy costs, net, include costs associated with former mining employee-related liabilities, net of certain royalty revenues. See details of these legacy items below. Three Months Ended September 30, Nine Months Ended September 30, 2016 2015 2016 2015 (Dollars in millions) Black lung charges $ (1.7 ) $ (1.4 ) $ (5.2 ) $ (3.3 ) Postretirement benefit plan (expense) benefit (0.2 ) (0.1 ) (0.6 ) 3.7 Defined benefit plan expense, including termination charges — — — (13.1 ) Workers' compensation expense (0.2 ) (0.2 ) (0.6 ) (1.6 ) Other 0.2 0.3 0.2 (0.4 ) Total legacy costs, net $ (1.9 ) $ (1.4 ) $ (6.2 ) $ (14.7 ) (2) The Company revised the estimated useful lives on certain assets at its domestic cokemaking facilities, resulting in additional depreciation of $0.8 million , or $0.01 per common share, and $1.0 million , or $0.02 per common share from operations, for the three months ended September 30, 2016 and 2015 , respectively, and $4.4 million , or $0.07 per common share, and $4.0 million , or $0.06 per common share, for the nine months ended September 30, 2016 and 2015 , respectively . (3) The Partnership revised the estimated useful lives of certain assets in its Coal Logistics segment, which resulted in additional depreciation of $2.2 million , or $0.03 per common share, during the nine months ended September 30, 2016 . (4) Depreciation expense was zero for the three months ended September 30, 2016 as a result of the divestiture of the business. In 2015, the Company revised the estimated useful lives of certain coal preparation plant assets in its Coal Mining segment which resulted in additional depreciation of $4.7 million or $0.07 per common share, during the nine months ended September 30, 2015. The following table sets forth the Company’s total sales and other operating revenue by product or service: Three Months Ended September 30, Nine Months Ended September 30, 2016 2015 2016 2015 (Dollars in millions) Sales and other operating revenue: Coke sales $ 257.8 $ 295.9 $ 789.5 $ 893.7 Steam and electricity sales 14.1 15.6 43.0 47.3 Operating and licensing fees 8.4 8.0 23.5 26.4 Coal Logistics 11.8 13.2 35.4 28.4 Metallurgical coal sales — 2.3 0.5 8.9 Other 1.6 1.2 4.9 3.0 Sales and other operating revenue $ 293.7 $ 336.2 $ 896.8 $ 1,007.7 The following table sets forth the Company's segment assets: September 30, December 31, (Dollars in millions) Segment assets Domestic Coke $ 1,500.5 $ 1,534.2 Brazil Coke 50.8 58.8 Coal Logistics 524.6 532.0 Coal Mining — 8.2 Corporate and Other 38.8 98.4 Segment assets, excluding tax assets and assets held for sale 2,114.7 2,231.6 Tax assets 7.2 11.6 Assets held for sale — 12.3 Total assets $ 2,121.9 $ 2,255.5 The Company evaluates the performance of its segments based on segment Adjusted EBITDA, which is defined as earnings before interest, (gain) loss on extinguishment of debt, taxes, depreciation and amortization (“EBITDA”), adjusted for impairments, coal rationalization costs, changes to our contingent consideration liability related to our acquisition of CMT, the expiration of certain acquired contractual obligations, and interest, taxes, depreciation and amortization and impairments attributable to our equity method investment.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Three Months Ended September 30, Nine Months Ended September 30, 2016 2015 (1) 2016 (1) 2015 (1) (Dollars in millions) Net cash provided by operating activities $ 44.6 $ 6.4 $ 166.1 $ 83.0 Subtract: Loss on divestiture of business — — 14.7 — Depreciation and amortization expense 25.6 25.6 82.4 75.8 Deferred income tax expense 0.9 8.0 4.5 6.9 (Gain) loss on extinguishment of debt (1.0 ) — (24.9 ) 9.4 Changes in working capital and other 4.7 (10.7 ) 61.4 13.5 Net Income $ 14.4 $ (16.5 ) $ 28.0 $ (22.6 ) Add: Adjustment to unconsolidated affiliate earnings (2) $ — $ 19.8 $ — $ 20.8 Coal rationalization costs (3) 0.2 0.8 0.4 0.4 Depreciation and amortization expense 25.6 25.6 82.4 75.8 Interest expense, net 12.9 14.6 40.3 41.5 (Gain) loss on extinguishment of debt (1.0 ) — (24.9 ) 9.4 Income tax expense 2.6 4.8 5.9 5.1 Loss on divestiture of business — — 14.7 — Contingent consideration adjustments (4) (4.6 ) — (8.3 ) — Expiration of land deposits (5) — — 1.9 — Non-cash reversal of acquired contractual obligation (6) (0.7 ) — (0.7 ) — Adjusted EBITDA $ 49.4 $ 49.1 $ 139.7 $ 130.4 Subtract: Adjusted EBITDA attributable to noncontrolling interest (7) 18.9 20.1 57.8 56.3 Adjusted EBITDA attributable to SunCoke Energy, Inc. $ 30.5 $ 29.0 $ 81.9 $ 74.1 (1) Beginning in the second quarter of 2016, in response to the SEC’s May 2016 update of its guidance on the appropriate use of non-GAAP financial measures, Adjusted EBITDA no longer includes Coal Logistics deferred revenue until it is recognized as GAAP revenue. (2) Reflects share of interest, taxes, depreciation and amortization related to our equity method investment in VISA SunCoke. The three and nine months ended September 30, 2015 include a $19.4 million impairment of our investment. (3) Coal rationalization costs includes employee severance, contract termination costs and other costs to idle mines incurred during the execution of our coal rationalization plan. The nine months ended September 30, 2015, included $2.3 million of income related to a severance accrual adjustment. (4) The Partnership amended its contingent consideration terms with The Cline Group during the first quarter of 2016. These amendments and subsequent fair value adjustments resulted in gains of $4.6 million and $8.3 million recorded during the three and nine months ended September 30, 2016, respectively, which were excluded from Adjusted EBITDA. (5) Reflects the expiration of land deposits in connection with the Company's potential new cokemaking facility to be constructed in Kentucky. (6) In association with the acquisition of CMT, we assumed certain performance obligations under existing contracts and recorded liabilities related to such obligations. In third quarter of 2016, the final acquired contractual performance obligation expired without the customer requiring performance. As such, the Partnership reversed the liability in the period as we no longer have any obligations under the contract. (7) Reflects noncontrolling interest in Indiana Harbor and the portion of the Partnership owned by public unitholders.</t>
  </si>
  <si>
    <t>Supplemental Condensed Consolidating Financial Information</t>
  </si>
  <si>
    <t>Supplemental Condensed Consolidating Financial Information [Abstract]</t>
  </si>
  <si>
    <t>17. Supplemental Condensed Consolidating Financial Information Certain 100 percent owned subsidiaries of the Company serve as guarantors of the obligations under the Credit Agreement and $44.6 million of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5, less than 25 percent of net assets were restricted. Additionally, in 2015, the Company's Board of Directors designated certain coal mining entities as unrestricted subsidiaries. As such, all the subsidiaries described above are presented as "Non-Guarantor Subsidiaries." There have been no changes to the "Guarantor Subsidiaries" and "Non-Guarantor Subsidiaries" during 2016.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and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Three Months Ended September 30, 2016 (Dollars in millions) Issuer Guarantor Subsidiaries Non- Guarantor Subsidiaries Combining and Consolidating Adjustments Total Revenues Sales and other operating revenue $ — $ 42.8 $ 251.9 $ (1.0 ) $ 293.7 Equity in (loss) earnings of subsidiaries 3.5 15.4 — (18.9 ) — Other income, net — 0.2 — — 0.2 Total revenues 3.5 58.4 251.9 (19.9 ) 293.9 Costs and operating expenses Cost of products sold and operating expense — 31.9 186.7 (1.0 ) 217.6 Selling, general and administrative expense 3.1 6.3 12.4 — 21.8 Depreciation and amortization expense — 2.4 23.2 — 25.6 Total costs and operating expenses 3.1 40.6 222.3 (1.0 ) 265.0 Operating (loss) income 0.4 17.8 29.6 (18.9 ) 28.9 Interest (income) expense, net - affiliate — (1.8 ) 1.8 — — Interest expense, net 1.4 — 11.5 — 12.9 Total interest expense (income), net 1.4 (1.8 ) 13.3 — 12.9 Gain on extinguishment of debt — — (1.0 ) — (1.0 ) (Loss) income before income tax expense (1.0 ) 19.6 17.3 (18.9 ) 17.0 Income tax (benefit) expense (7.1 ) 12.6 (2.9 ) — 2.6 Net (loss) income 6.1 7.0 20.2 (18.9 ) 14.4 Less: Net income attributable to noncontrolling interests — — 8.3 — 8.3 Net (loss) income attributable to SunCoke Energy, Inc. $ 6.1 $ 7.0 $ 11.9 $ (18.9 ) $ 6.1 Comprehensive income $ 6.0 $ 6.9 $ 20.1 $ (18.7 ) $ 14.3 Less: Comprehensive income attributable to noncontrolling interests — — 8.3 — 8.3 Comprehensive income attributable to SunCoke Energy, Inc. $ 6.0 $ 6.9 $ 11.8 $ (18.7 ) $ 6.0 SunCoke Energy, Inc. Condensed Consolidating Statement of Operations Three months ended September 30, 2015 (Dollars in millions) Issuer Guarantor Non- Combining Total Revenues Sales and other operating revenue $ — $ 49.6 $ 286.6 $ — $ 336.2 Equity in (loss) earnings of subsidiaries (14.9 ) (6.1 ) — 21.0 — Other income, net — 0.2 0.5 — 0.7 Total revenues (14.9 ) 43.7 287.1 21.0 336.9 Costs and operating expenses Cost of products sold and operating expenses — 36.4 229.9 — 266.3 Selling, general and administrative expenses 1.9 8.3 11.7 — 21.9 Depreciation and amortization expense — 2.1 23.5 — 25.6 Total costs and operating expenses 1.9 46.8 265.1 — 313.8 Operating (loss) income (16.8 ) (3.1 ) 22.0 21.0 23.1 Interest (income) expense, net - affiliate — (1.9 ) 1.9 — — Interest expense, net 2.3 (0.1 ) 12.4 — 14.6 Total interest expense (income), net 2.3 (2.0 ) 14.3 — 14.6 (Loss) income before income tax (benefit) expense and loss from equity method investment (19.1 ) (1.1 ) 7.7 21.0 8.5 Income tax expense (benefit) 4.4 (14.1 ) 14.5 — 4.8 Loss from equity method investment — — 20.2 — 20.2 Net (loss) income (23.5 ) 13.0 (27.0 ) 21.0 (16.5 ) Less: Net income attributable to noncontrolling interests — — 7.0 — 7.0 Net (loss) income attributable to SunCoke Energy, Inc. $ (23.5 ) $ 13.0 $ (34.0 ) $ 21.0 $ (23.5 ) Comprehensive (loss) income $ (25.2 ) $ 7.0 $ (46.3 ) $ 46.3 $ (18.2 ) Less: Comprehensive income attributable to noncontrolling interests — — 7.0 — 7.0 Comprehensive (loss) income attributable to SunCoke Energy, Inc. $ (25.2 ) $ 7.0 $ (53.3 ) $ 46.3 $ (25.2 ) SunCoke Energy, Inc. Condensed Consolidating Statement of Operations Nine months ended September 30, 2016 (Dollars in millions) Issuer Guarantor Non- Combining Total Revenues Sales and other operating revenue $ — $ 127.5 $ 772.3 $ (3.0 ) $ 896.8 Equity in (loss) earnings of subsidiaries 2.1 26.7 — (28.8 ) — Other income, net — 0.4 0.5 — 0.9 Total revenues 2.1 154.6 772.8 (31.8 ) 897.7 Costs and operating expenses Cost of products sold and operating expense — 97.4 588.1 (3.0 ) 682.5 Selling, general and administrative expense 8.9 22.1 37.8 — 68.8 Depreciation and amortization expense — 6.9 75.5 — 82.4 Loss on divestiture of business — — 14.7 — 14.7 Total costs and operating expenses 8.9 126.4 716.1 (3.0 ) 848.4 Operating (loss) income (6.8 ) 28.2 56.7 (28.8 ) 49.3 Interest (income) expense, net - affiliate — (5.7 ) 5.7 — — Interest expense, net 4.6 — 35.7 — 40.3 Total interest expense (income), net 4.6 (5.7 ) 41.4 — 40.3 Gain on extinguishment of debt — — (24.9 ) — (24.9 ) (Loss) income before income tax expense (11.4 ) 33.9 40.2 (28.8 ) 33.9 Income tax (benefit) expense (8.8 ) 19.7 (5.0 ) — 5.9 Net (loss) income (2.6 ) 14.2 45.2 (28.8 ) 28.0 Less: Net income attributable to noncontrolling interests — — 30.6 — 30.6 Net (loss) income attributable to SunCoke Energy, Inc. $ (2.6 ) $ 14.2 $ 14.6 $ (28.8 ) $ (2.6 ) Comprehensive (loss) income $ (1.6 ) $ 14.1 $ 46.2 $ (29.7 ) $ 29.0 Less: Comprehensive income attributable to noncontrolling interests — — 30.6 — 30.6 Comprehensive (loss) income attributable to SunCoke Energy, Inc. $ (1.6 ) $ 14.1 $ 15.6 $ (29.7 ) $ (1.6 ) SunCoke Energy, Inc. Condensed Consolidating Statement of Operations Nine months ended September 30, 2015 (Dollars in millions) Issuer Guarantor Non- Combining Total Revenues Sales and other operating revenue $ — $ 148.6 $ 859.1 $ — $ 1,007.7 Equity in (loss) earnings of subsidiaries (23.2 ) (10.8 ) — 34.0 — Other income, net — 0.4 1.0 — 1.4 Total revenues (23.2 ) 138.2 860.1 34.0 1,009.1 Costs and operating expenses Cost of products sold and operating expense — 109.7 714.7 — 824.4 Selling, general and administrative expense 7.4 22.5 24.0 — 53.9 Depreciation and amortization expense — 6.4 69.4 — 75.8 Total costs and operating expenses 7.4 138.6 808.1 — 954.1 Operating (loss) income (30.6 ) (0.4 ) 52.0 34.0 55.0 Interest (income) expense, net - affiliate — (5.5 ) 5.5 — — Interest expense (income), net 7.5 (0.4 ) 34.4 — 41.5 Total interest expense (income), net 7.5 (5.9 ) 39.9 — 41.5 Loss on extinguishment of debt — — 9.4 — 9.4 (Loss) income before income tax (benefit) expense and loss from equity method investment (38.1 ) 5.5 2.7 34.0 4.1 Income tax (benefit) expense 2.9 (7.9 ) 10.1 — 5.1 Loss from equity method investment — — 21.6 — 21.6 Net (loss) income (41.0 ) 13.4 (29.0 ) 34.0 (22.6 ) Less: Net income attributable to noncontrolling interests — — 18.4 — 18.4 Net (loss) income attributable to SunCoke Energy, Inc. $ (41.0 ) $ 13.4 $ (47.4 ) $ 34.0 $ (41.0 ) Comprehensive (loss) income $ (38.5 ) $ 13.2 $ (26.3 ) $ 31.5 $ (20.1 ) Less: Comprehensive income attributable to noncontrolling interests — — 18.4 — 18.4 Comprehensive (loss) income attributable to SunCoke Energy, Inc. $ (38.5 ) $ 13.2 $ (44.7 ) $ 31.5 $ (38.5 ) SunCoke Energy, Inc. Condensed Consolidating Balance Sheet September 30, 2016 (Dollars in millions, except per share amounts) Issuer Guarantor Subsidiaries Non- Guarantor Subsidiaries Combining and Consolidating Adjustments Total Assets Cash and cash equivalents $ — $ 29.1 $ 76.2 $ — $ 105.3 Receivables — 8.1 46.0 — 54.1 Inventories — 9.3 88.5 — 97.8 Income tax receivable 24.0 — 45.6 (62.4 ) 7.2 Other current assets — 2.5 2.3 — 4.8 Advances to affiliate 278.8 — (278.8 ) — Total current assets 24.0 327.8 258.6 (341.2 ) 269.2 Notes receivable from affiliate — 89.0 300.0 (389.0 ) — Restricted cash — — 0.7 — 0.7 Investment in Brazilian cokemaking operations — — 41.0 — 41.0 Properties, plants and equipment, net — 63.5 1,484.0 — 1,547.5 Goodwill — 3.4 73.5 — 76.9 Other intangible assets, net — 2.4 179.4 — 181.8 Deferred charges and other assets 0.2 4.3 0.3 — 4.8 Investment in subsidiaries 525.3 704.0 — (1,229.3 ) — Total assets $ 549.5 $ 1,194.4 $ 2,337.5 $ (1,959.5 ) $ 2,121.9 Liabilities and Equity Advances from affiliate $ 184.9 $ — $ 93.9 $ (278.8 ) $ — Accounts payable — 15.1 78.0 — 93.1 Accrued liabilities 0.6 20.5 28.9 — 50.0 Deferred revenue — — 27.6 — 27.6 Current portion of long-term debt and financing obligation — — 3.6 — 3.6 Interest payable 0.6 — 6.2 — 6.8 Income taxes payable — 62.4 — (62.4 ) — Total current liabilities 186.1 98.0 238.2 (341.2 ) 181.1 Long-term debt and financing obligation 43.3 — 817.6 — 860.9 Payable to affiliate — 300.0 89.0 (389.0 ) — Accrual for black lung benefits — 12.7 31.5 — 44.2 Retirement benefit liabilities — 14.1 15.2 — 29.3 Deferred income taxes 24.8 378.3 (49.3 ) — 353.8 Asset retirement obligations — — 13.2 — 13.2 Other deferred credits and liabilities 2.5 6.2 11.3 — 20.0 Total liabilities 256.7 809.3 1,166.7 (730.2 ) 1,502.5 Equity Preferred stock, $0.01 par value. Authorized 50,000,000 shares; no issued shares at September 30, 2016 — — — — — Common stock, $0.01 par value. Authorized 300,000,000 shares; issued 71,676,576 shares at September 30, 2016 0.7 — — — 0.7 Treasury stock, 7,477,657 shares at September 30, 2016 (140.7 ) — — — (140.7 ) Additional paid-in capital 490.6 53.6 701.2 (754.8 ) 490.6 Accumulated other comprehensive (loss) income (18.8 ) (1.4 ) (17.4 ) 18.8 (18.8 ) Retained (deficit) earnings (39.0 ) 332.9 160.4 (493.3 ) (39.0 ) Total SunCoke Energy, Inc. stockholders’ equity 292.8 385.1 844.2 (1,229.3 ) 292.8 Noncontrolling interests — — 326.6 — 326.6 Total equity 292.8 385.1 1,170.8 (1,229.3 ) 619.4 Total liabilities and equity $ 549.5 $ 1,194.4 $ 2,337.5 $ (1,959.5 ) $ 2,121.9 SunCoke Energy, Inc. Condensed Consolidating Balance Sheet December 31, 2015 (Dollars in millions, except per share amounts) Issuer Guarantor Subsidiaries Non- Guarantor Subsidiaries Combining and Consolidating Adjustments Total Assets Cash and cash equivalents $ — $ 70.6 $ 52.8 $ — $ 123.4 Receivables — 7.9 56.7 — 64.6 Inventories — 5.3 116.5 — 121.8 Income tax receivable 10.9 — 60.0 (59.3 ) 11.6 Other current assets 0.1 2.4 1.4 — 3.9 Advances to affiliate — 250.9 — (250.9 ) — Assets held for sale — — 0.9 — 0.9 Total current assets 11.0 337.1 288.3 (310.2 ) 326.2 Notes receivable from affiliate — 89.0 300.0 (389.0 ) — Restricted cash — — 18.2 — 18.2 Investment in Brazilian cokemaking operations — — 41.0 — 41.0 Properties, plants and equipment, net — 68.2 1,513.8 — 1,582.0 Goodwill — 3.4 67.7 — 71.1 Other intangible assets, net — 2.9 187.3 — 190.2 Deferred charges and other assets 0.2 12.5 2.7 — 15.4 Investment in subsidiaries 522.1 649.3 — (1,171.4 ) — Long-term assets held for sale — — 11.4 — 11.4 Total assets $ 533.3 $ 1,162.4 $ 2,430.4 $ (1,870.6 ) $ 2,255.5 Liabilities and Equity Advances from affiliate $ 105.2 $ — $ 145.7 $ (250.9 ) $ — Accounts payable — 10.4 89.4 — 99.8 Accrued liabilities 0.1 16.4 26.4 — 42.9 Deferred revenue — — 2.1 — 2.1 Current portion of long-term debt and financing obligation — — 1.1 — 1.1 Interest payable 1.5 — 17.4 — 18.9 Income taxes payable — 59.3 — (59.3 ) — Liabilities held for sale — — 0.9 — 0.9 Total current liabilities 106.8 86.1 283.0 (310.2 ) 165.7 Long-term debt and financing obligation 103.2 — 894.5 — 997.7 Payable to affiliate — 300.0 89.0 (389.0 ) — Accrual for black lung benefits — 12.6 32.1 — 44.7 Retirement benefit liabilities — 14.9 16.4 — 31.3 Deferred income taxes 32.3 362.4 (45.7 ) — 349.0 Asset retirement obligations — — 16.3 — 16.3 Other deferred credits and liabilities 1.1 7.0 14.0 — 22.1 Long-term liabilities held for sale — — 5.9 — 5.9 Total liabilities 243.4 783.0 1,305.5 (699.2 ) 1,632.7 Equity Preferred stock, $0.01 par value. Authorized 50,000,000 shares; no issued shares at December 31, 2015 — — — — — Common stock, $0.01 par value. Authorized 300,000,000 shares; issued 71,489,448 shares at December 31, 2015 0.7 — — — 0.7 Treasury Stock, 7,477,657 shares at December 31, 2015 (140.7 ) — — — (140.7 ) Additional paid-in capital 486.1 62.0 664.7 (726.7 ) 486.1 Accumulated other comprehensive (loss) income (19.8 ) (1.3 ) (18.5 ) 19.8 (19.8 ) Retained (deficit) earnings (36.4 ) 318.7 145.8 (464.5 ) (36.4 ) Total SunCoke Energy, Inc. stockholders’ equity 289.9 379.4 792.0 (1,171.4 ) 289.9 Noncontrolling interests — — 332.9 — 332.9 Total equity 289.9 379.4 1,124.9 (1,171.4 ) 622.8 Total liabilities and equity $ 533.3 $ 1,162.4 $ 2,430.4 $ (1,870.6 ) $ 2,255.5 SunCoke Energy, Inc. Condensed Consolidating Statement of Cash Flows Nine Months Ended September 30, 2016 (Dollars in millions) Issuer Guarantor Subsidiaries Non- Guarantor Subsidiaries Combining and Consolidating Adjustments Total Cash Flows from Operating Activities: Net (loss) income $ (2.6 ) $ 14.2 $ 45.2 $ (28.8 ) $ 28.0 Adjustments to reconcile net (loss) income to net cash (used in) provided by operating activities: Loss on divestiture of business — — 14.7 — 14.7 Depreciation and amortization expense — 6.9 75.5 — 82.4 Deferred income tax (benefit) expense (7.8 ) 15.9 (3.6 ) — 4.5 Payments in excess of expense for postretirement plan benefits — (0.8 ) (1.2 ) — (2.0 ) Share-based compensation expense 5.0 — — — 5.0 Equity in earnings (loss) of subsidiaries (2.1 ) (26.7 ) — 28.8 — Gain on extinguishment of debt — — (24.9 ) — (24.9 ) Changes in working capital pertaining to operating activities (net of the effects of divestiture): Receivables — (0.2 ) 10.5 — 10.3 Inventories — (4.0 ) 28.1 — 24.1 Accounts payable — 6.1 (9.6 ) — (3.5 ) Accrued liabilities 0.5 4.1 2.1 — 6.7 Deferred revenue — — 25.5 — 25.5 Interest payable (0.9 ) — (11.2 ) — (12.1 ) Income taxes (13.1 ) 3.1 14.4 — 4.4 Other 3.1 8.8 (8.9 ) — 3.0 Net cash (used in) provided by operating activities (17.9 ) 27.4 156.6 — 166.1 Cash Flows from Investing Activities: Capital expenditures — (4.3 ) (38.6 ) — (42.9 ) Decrease in restricted cash — — 17.5 — 17.5 Divestiture of business — — (12.8 ) — (12.8 ) Other investing activities — — 2.1 — 2.1 Net cash used in investing activities — (4.3 ) (31.8 ) — (36.1 ) Cash Flows from Financing Activities: Repayment of long-term debt — — (60.8 ) — (60.8 ) Proceeds from revolving facility — — 20.0 — 20.0 Repayment of revolving facility (60.4 ) — (25.0 ) — (85.4 ) Proceeds from financing obligation — — 16.2 — 16.2 Repayment of financing obligation — — (0.5 ) — (0.5 ) Debt issuance costs — — (0.2 ) — (0.2 ) Cash distribution to noncontrolling interests — — (36.9 ) — (36.9 ) Other financing activities (0.3 ) (0.2 ) — — (0.5 ) Net increase (decrease) in advances from affiliate 78.6 (64.4 ) (14.2 ) — — Net cash provided by (used in) financing activities 17.9 (64.6 ) (101.4 ) — (148.1 ) Net (decrease) increase in cash and cash equivalents — (41.5 ) 23.4 — (18.1 ) Cash and cash equivalents at beginning of period — 70.6 52.8 — 123.4 Cash and cash equivalents at end of period $ — $ 29.1 $ 76.2 $ — $ 105.3 SunCoke Energy, Inc. Condensed Consolidating Statement of Cash Flows Nine Months Ended September 30, 2015 (Dollars in millions) Issuer Guarantor Subsidiaries Non- Guarantor Subsidiaries Combining and Consolidating Adjustments Total Cash Flows from Operating Activities: Net (loss) income $ (41.0 ) $ 13.4 $ (29.0 ) $ 34.0 $ (22.6 ) Adjustments to reconcile net (loss) income to net cash (used in) provided by operating activities: Depreciation and amortization expense — 6.4 69.4 — 75.8 Deferred income tax (benefit) expense (6.7 ) 11.8 1.8 — 6.9 Settlement loss and expense for pension plan — (0.7 ) 13.8 — 13.1 Gain on curtailment and payments in excess of expense for postretirement plan benefits — (1.0 ) (5.4 ) — (6.4 ) Share-based compensation expense 5.8 — — — 5.8 Equity in earnings (loss) of subsidiaries 23.2 10.8 — (34.0 ) — Loss from equity method investment — — 21.6 — 21.6 Loss on extinguishment of debt — — 9.4 — 9.4 Changes in working capital pertaining to operating activities (net of the effects of acquisition): Receivables 0.1 8.4 (0.5 ) — 8.0 Inventories — (1.2 ) 21.9 — 20.7 Accounts payable — (5.7 ) (4.7 ) — (10.4 ) Accrued liabilities — (3.4 ) (17.5 ) — (20.9 ) Deferred revenue — — 1.1 — 1.1 Interest payable (6.8 ) — (4.0 ) — (10.8 ) Income taxes payable 10.1 (11.3 ) (3.8 ) — (5.0 ) Other (0.1 ) (0.9 ) (2.3 ) — (3.3 ) Net cash (used in) provided by operating activities (15.4 ) 26.6 71.8 — 83.0 Cash Flows from Investing Activities: Capital expenditures — (6.6 ) (42.7 ) — (49.3 ) Acquisition of business — — (193.1 ) — (193.1 ) Increase in restricted cash — — (21.5 ) — (21.5 ) Net cash used in investing activities — (6.6 ) (257.3 ) — (263.9 ) Cash Flows from Financing Activities: Proceeds from issuance of long-term debt — — 210.8 — 210.8 Repayment of long-term debt — — (149.8 ) — (149.8 ) Proceeds from revolving facility — — 185.0 — 185.0 Debt issuance cost (0.3 ) — (4.5 ) — (4.8 ) Cash distribution to noncontrolling interests — — (31.0 ) — (31.0 ) Shares repurchased (35.7 ) — — — (35.7 ) Units repurchased — — (10.0 ) — (10.0 ) Proceeds from exercise of stock options, net of shares withheld for taxes (1.0 ) — — — (1.0 ) Dividends paid (18.4 ) — — — (18.4 ) Net increase (decrease) in advances from affiliates 70.8 (106.9 ) 36.1 — — Net cash provided by (used in) financing activities 15.4 (106.9 ) 236.6 — 145.1 Net (decrease) increase in cash and cash equivalents — (86.9 ) 51.1 — (35.8 ) Cash and cash equivalents at beginning of period — 102.3 36.7 — 139.0 Cash and cash equivalents at end of period $ — $ 15.4 $ 87.8 $ — $ 103.2</t>
  </si>
  <si>
    <t>General (Policies)</t>
  </si>
  <si>
    <t>New Accounting Pronouncements</t>
  </si>
  <si>
    <t xml:space="preserve">New Accounting Pronouncements In March 2016, the Financial Accounting Standards Board ("FASB") issued Accounting Standards Update ("ASU") 2016-09, "Compensation - Stock Compensation (Topic 718): Improvements to Employee Share-Based Payment Accounting." ASU 2016-09 simplifies the accounting for employee share-based payment transactions, including the income tax consequences, classification of awards as either equity or liabilities, and classification on the statement of cash flows. It is effective for annual periods beginning after December 15, 2016, and interim periods within those annual periods, with early adoption permitted. The Company is currently evaluating this ASU to determine its potential impact on the Company's financial condition, results of operations, or cash flows.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Company is currently evaluating this ASU to determine its potential impact on the Company's financial condition, results of operations, or cash flow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ibility, non-cash consideration, and completed contracts at transition. The new revenue standard may be applied retrospectively to each prior period presented or retrospectively with the cumulative effect recognized as of the date of adoption. The standard will be effective for annual reporting periods beginning after December 15, 2017, including interim periods within that reporting period, and permits early adoption on a limited basis. The Company is currently evaluating the new standard to determine its potential impact on the Company's financial condition, results of operations, and cash flows. </t>
  </si>
  <si>
    <t>Inventories (Tables)</t>
  </si>
  <si>
    <t>Components of Inventories</t>
  </si>
  <si>
    <t>The components of inventories were as follows: September 30, 2016 December 31, 2015 (Dollars in millions) Coal $ 53.9 $ 76.5 Coke 7.6 8.8 Materials, supplies and other 36.3 36.5 Total inventories $ 97.8 $ 121.8</t>
  </si>
  <si>
    <t>Goodwill and Other Intangible Assets (Tables)</t>
  </si>
  <si>
    <t>Schedule of Goodwill</t>
  </si>
  <si>
    <t xml:space="preserve">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Goodwill allocated to SunCoke's reportable segments as of September 30, 2016 and changes in the carrying amount of goodwill during the nine months ended September 30, 2016 were as follows: Domestic Coke Coal Logistics Total (Dollars in millions) Net balance at December 31, 2015 $ 3.4 $ 67.7 $ 71.1 Adjustments (1)(2) — 5.8 5.8 Net balance at September 30, 2016 $ 3.4 $ 73.5 $ 76.9 (1) In the first quarter of 2016, a working capital adjustment to the acquisition date fair value of the acquired net assets decreased the amount of the purchase price allocated to goodwill by $0.6 million . (2) In the third quarter of 2016, an adjustment to the acquisition date fair value of the contingent consideration liability increased the amount of the purchase price allocated to goodwill by $6.4 million . </t>
  </si>
  <si>
    <t>Schedule of Finite-Lived Intangible Assets</t>
  </si>
  <si>
    <t>The components of intangible assets were as follows: September 30, 2016 December 31, 2015 Weighted - Average Remaining Amortization Years Gross Carrying Amount Accumulated Amortization Net Gross Carrying Amount Accumulated Amortization Net (Dollars in millions) Customer contracts 6 $ 31.7 $ 9.0 $ 22.7 $ 31.7 $ 6.1 $ 25.6 Customer relationships 14 28.7 3.3 25.4 28.7 1.8 26.9 Permits 26 139.0 5.8 133.2 139.0 1.9 137.1 Trade name 2 1.2 0.7 0.5 1.2 0.6 0.6 Total $ 200.6 $ 18.8 $ 181.8 $ 200.6 $ 10.4 $ 190.2</t>
  </si>
  <si>
    <t>Accrued Liabilities (Tables)</t>
  </si>
  <si>
    <t>Accrued liabilities consisted of the following: September 30, 2016 December 31, 2015 (Dollars in millions) Accrued benefits $ 22.3 $ 20.3 Other taxes payable 12.6 8.4 Accrued severance 1.0 4.7 Current portion of black lung liability 5.2 5.2 Accrued legal 5.8 1.9 Other 3.1 2.4 Total accrued liabilities $ 50.0 $ 42.9</t>
  </si>
  <si>
    <t>Debt and Financing Obligation (Tables)</t>
  </si>
  <si>
    <t>Total debt, including the current portion of long-term debt</t>
  </si>
  <si>
    <t>Total debt and financing obligation, including the current portion of long-term debt and financing obligation, consisted of the following: September 30, 2016 December 31, 2015 (Dollars in millions) 7.625% senior notes, due 2019 ("Notes") $ 44.6 $ 44.6 SunCoke's revolving credit facility, due 2018 ("Revolving Facility") — 60.4 7.375% senior notes, due 2020 (“Partnership Notes”) 468.1 552.5 Partnership's revolving credit facility, due 2019 ("Partnership Revolver") 177.0 182.0 Partnership's promissory note payable, due 2021 ("Promissory Note") 113.5 114.3 Partnership's term loan, due 2019 ("Partnership Term Loan") 50.0 50.0 5.82% financing obligation, due 2021 ("Partnership Financing Obligation") 15.7 — Total borrowings 868.9 1,003.8 Original issue premium 8.2 12.1 Debt issuance costs (12.6 ) (17.1 ) Total debt and financing obligation 864.5 998.8 Less: current portion of long-term debt and financing obligation 3.6 1.1 Total long-term debt and financing obligation $ 860.9 $ 997.7</t>
  </si>
  <si>
    <t>Retirement Benefits Plans (Tables)</t>
  </si>
  <si>
    <t>Postretirement benefit plans benefit</t>
  </si>
  <si>
    <t>Postretirement benefit plans expense (benefit) consisted of the following components: Three Months Ended September 30, Nine Months Ended September 30, 2016 2015 2016 2015 (Dollars in millions) Interest cost on benefit obligations $ 0.3 $ 0.3 $ 0.9 $ 0.9 Amortization of: Actuarial losses 0.2 0.2 0.6 0.6 Prior service benefit (0.2 ) (0.2 ) (0.6 ) (0.9 ) Curtailment gain — — — (4.0 ) Total expense (benefit) $ 0.3 $ 0.3 $ 0.9 $ (3.4 )</t>
  </si>
  <si>
    <t>Restructuring (Tables)</t>
  </si>
  <si>
    <t>Restructuring and Related Costs</t>
  </si>
  <si>
    <t>The following table presents accrued restructuring and related activity for Coal Mining and Corporate and Other as of and for the nine months ended September 30, 2016 , which is included in accrued liabilities on the Consolidated Balance Sheets: Coal Mining Corporate Total (Dollars in millions) Balance at December 31, 2015 $ 0.8 $ 3.9 $ 4.7 Charges 0.2 — 0.2 Cash payments (0.9 ) (3.0 ) (3.9 ) Balance at September 30, 2016 $ 0.1 $ 0.9 $ 1.0</t>
  </si>
  <si>
    <t>Share-Based Compensation (Tables)</t>
  </si>
  <si>
    <t>Schedule of Share-based Compensation, Stock Options, Activity</t>
  </si>
  <si>
    <t>The Company granted the following performance share units ("PSUs") for shares of the Company's common stock during the nine months ended September 30, 2016 that vest on December 31, 2018 : ROIC Portion (1) TSR Portion (2) Total Shares Fair Value per Share Shares Fair Value per Share Grant Date Fair Value (Dollars in millions) February grants 105,210 $ 5.66 105,210 $ 5.81 $ 1.2 March grants (3) 67,167 $ 10.51 201,500 $ 6.35 $ 2.0 (1) The number of PSU's ultimately awarded will be determined by the Company's three year average pre-tax return on capital for the Company's Coke and Coal Logistics businesses. If at any time during the vesting period the closing price of the Company's common stock equals or exceeds $9.00 per share for any 15 trading days, the pre-tax return on capital portion of the award, as adjusted, will be multiplied by two. (2) The number of PSU's ultimately awarded will be determined by the Company's three year total shareholder return ("TSR") as compared to the TSR of the companies making up the S&amp;P 600. (3) The final vesting value of the TSR portion of this award cannot exceed $4.9 million . The Company granted the following stock options during the nine months ended September 30, 2016 with an exercise price equal to the closing price of our common stock on the date of grant. Weighted Average Per Share No. of Shares Exercise Price Grant Date Fair Value Traditional Stock options: February grants 95,001 $ 3.80 $ 1.71 March grants 90,925 $ 6.03 $ 2.78 Performance based options: February grants 58,448 $ 3.80 $ 1.06 March grants 90,925 $ 6.03 $ 2.42</t>
  </si>
  <si>
    <t>Weighted-average assumptions</t>
  </si>
  <si>
    <t xml:space="preserve"> The weighted-average fair value of employee stock options granted during the nine months ended September 30, 2016 was based on using the following weighted-average assumptions: Nine Months Ended September 30, 2016 Risk-free interest rate 1.25 % Expected term 5 years Volatility 52 % Dividend yield 0.0 %</t>
  </si>
  <si>
    <t>Schedule of Compensation Cost for Share-based Payment Arrangements, Allocation of Share-based Compensation Costs by Plan</t>
  </si>
  <si>
    <t>Below is a summary of the compensation expense, unrecognized compensation costs, the period for which the unrecognized compensation cost is expected to be recognized over and the estimated forfeiture rate for each award: Three months ended September 30, Nine months ended September 30 2016 2015 2016 2015 September 30, 2016 Compensation Expense (1) Unrecognized Compensation Cost Recognition Period Forfeiture Rate (2)(3) (Dollars in millions) (Years) (Percent) Equity Awards: Stock Options $ 0.6 $ 0.4 $ 1.6 $ 1.8 $ 1.3 0.9 16 RSUs 0.6 1.1 2.1 3.2 $ 1.7 1.2 18 PSUs 0.3 (0.2 ) 1.0 0.5 $ 2.9 2.2 — Total equity awards $ 1.5 $ 1.3 $ 4.7 $ 5.5 Liability Awards: Cash RSUs $ 0.2 $ — $ 0.3 $ — $ 0.9 2.3 18 Cash incentive award 0.1 — 0.2 — $ 0.6 2.3 16 Total liability awards $ 0.3 $ — $ 0.5 $ — (1) Compensation expense recognized by the Company in selling, general and administrative expenses on the Consolidated Statements of Operations. (2) Excludes awards issued to certain executive employees, which were estimated at a zero percent forfeiture rate. (3) Forfeiture rates may be revised in subsequent periods if the actual forfeiture rate differs.</t>
  </si>
  <si>
    <t>Schedule of Unrecognized Compensation Cost, Nonvested Awards</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PS to those used to compute diluted EPS: Three Months Ended September 30, Nine Months Ended September 30, 2016 2015 2016 2015 (Shares in millions) Weighted-average number of common shares outstanding-basic 64.2 64.5 64.1 65.3 Add: Effect of dilutive share-based compensation awards 0.3 — — — Weighted-average number of shares-diluted 64.5 64.5 64.1 65.3</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Three Months Ended September 30, Nine Months Ended September 30, 2016 2015 2016 2015 (Shares in millions) (Shares in millions) Stock options 3.1 3.1 3.2 2.8 Restricted stock units 0.1 0.5 0.3 0.5 Performance stock units — 0.1 0.4 0.2 Total 3.2 3.7 3.9 3.5</t>
  </si>
  <si>
    <t>Supplemental Accumulated Other Comprehensive Loss Information (Tables)</t>
  </si>
  <si>
    <t>Schedule of changes in the balance of accumulated other comprehensive loss, by component</t>
  </si>
  <si>
    <t>Changes in accumulated other comprehensive loss, by component, are presented below: Defined and Postretirement Benefit Plans Currency Translation Adjustments Total (Dollars in millions) At December 31, 2015 $ (4.6 ) $ (15.2 ) $ (19.8 ) Other comprehensive income — 1.0 1.0 At September 30, 2016 $ (4.6 ) $ (14.2 ) $ (18.8 )</t>
  </si>
  <si>
    <t>Schedule of the impact on net income of reclassification adjustments from accumulated other comprehensive loss</t>
  </si>
  <si>
    <t>Reclassifications out of the accumulated other comprehensive loss were as follows: (1) Three Months Ended September 30, Nine Months Ended September 30, 2016 2015 2016 2015 (Dollars in millions) Amortization of postretirement and defined benefit plan items to net income: Actuarial loss (2)(3) $ 0.2 $ 0.2 $ 0.6 $ 1.0 Settlement loss (2) — — — 13.5 Prior service benefit (2) (0.2 ) (0.2 ) (0.6 ) (0.9 ) Curtailment gain (2) — — — (4.0 ) Total expense before taxes — — — 9.6 Less income tax benefit — (0.1 ) — (3.9 ) Total (income) expense, net of tax $ — $ (0.1 ) $ — $ 5.7 (1) Amounts in parentheses indicate credits to net income. (2) These accumulated other comprehensive (income) loss components are included in the computation of postretirement benefit plan expense (benefit) and defined benefit plan expense. See Note 9 . (3) The nine months ended September 30, 2015 includes $0.4 million of amortization of actuarial losses related to the Company's defined benefit plan, which was terminated in the second quarter of 2015.</t>
  </si>
  <si>
    <t>Business Segment Information (Tables)</t>
  </si>
  <si>
    <t>Business segment information</t>
  </si>
  <si>
    <t>The following table includes Adjusted EBITDA, which is the measure of segment profit or loss and liquidity reported to the chief operating decision maker for purposes of allocating resources to the segments and assessing their performance: Three Months Ended September 30, Nine Months Ended September 30, 2016 2015 2016 2015 (Dollars in millions) Sales and other operating revenue: Domestic Coke $ 273.0 $ 311.5 $ 836.0 $ 941.1 Brazil Coke 8.4 8.0 23.5 26.4 Coal Logistics 12.3 13.8 36.5 29.7 Coal Logistics intersegment sales 4.9 5.7 15.3 15.3 Coal Mining — 2.9 0.8 10.5 Coal Mining intersegment sales — 25.3 22.0 74.3 Elimination of intersegment sales (4.9 ) (31.0 ) (37.3 ) (89.6 ) Total sales and other operating revenue $ 293.7 $ 336.2 $ 896.8 $ 1,007.7 Adjusted EBITDA: Domestic Coke $ 52.1 $ 55.9 $ 157.4 $ 164.8 Brazil Coke 3.2 3.4 7.9 10.1 Coal Logistics 7.3 9.3 18.6 16.9 Coal Mining (0.6 ) (4.9 ) (5.6 ) (13.4 ) Corporate and Other, including legacy costs, net (1) (12.6 ) (14.6 ) (38.6 ) (48.0 ) Total Adjusted EBITDA $ 49.4 $ 49.1 $ 139.7 $ 130.4 Depreciation and amortization expense: Domestic Coke (2) $ 19.1 $ 19.7 $ 59.1 $ 57.9 Brazil Coke 0.1 0.2 0.5 0.5 Coal Logistics (3) 5.6 3.5 19.0 7.2 Coal Mining (4) — 1.6 1.5 8.1 Corporate and Other 0.8 0.6 2.3 2.1 Total depreciation and amortization expense $ 25.6 $ 25.6 $ 82.4 $ 75.8 Capital expenditures: Domestic Coke $ 8.4 $ 24.3 $ 25.3 $ 46.2 Coal Logistics 3.9 0.7 16.3 1.2 Coal Mining — 1.7 — 1.7 Corporate and Other 0.4 0.1 1.3 0.2 Total capital expenditures $ 12.7 $ 26.8 $ 42.9 $ 49.3 (1) Legacy costs, net, include costs associated with former mining employee-related liabilities, net of certain royalty revenues. See details of these legacy items below. Three Months Ended September 30, Nine Months Ended September 30, 2016 2015 2016 2015 (Dollars in millions) Black lung charges $ (1.7 ) $ (1.4 ) $ (5.2 ) $ (3.3 ) Postretirement benefit plan (expense) benefit (0.2 ) (0.1 ) (0.6 ) 3.7 Defined benefit plan expense, including termination charges — — — (13.1 ) Workers' compensation expense (0.2 ) (0.2 ) (0.6 ) (1.6 ) Other 0.2 0.3 0.2 (0.4 ) Total legacy costs, net $ (1.9 ) $ (1.4 ) $ (6.2 ) $ (14.7 ) (2) The Company revised the estimated useful lives on certain assets at its domestic cokemaking facilities, resulting in additional depreciation of $0.8 million , or $0.01 per common share, and $1.0 million , or $0.02 per common share from operations, for the three months ended September 30, 2016 and 2015 , respectively, and $4.4 million , or $0.07 per common share, and $4.0 million , or $0.06 per common share, for the nine months ended September 30, 2016 and 2015 , respectively . (3) The Partnership revised the estimated useful lives of certain assets in its Coal Logistics segment, which resulted in additional depreciation of $2.2 million , or $0.03 per common share, during the nine months ended September 30, 2016 . (4) Depreciation expense was zero for the three months ended September 30, 2016 as a result of the divestiture of the business. In 2015, the Company revised the estimated useful lives of certain coal preparation plant assets in its Coal Mining segment which resulted in additional depreciation of $4.7 million or $0.07 per common share, during the nine months ended September 30, 2015. The following table sets forth the Company’s total sales and other operating revenue by product or service: Three Months Ended September 30, Nine Months Ended September 30, 2016 2015 2016 2015 (Dollars in millions) Sales and other operating revenue: Coke sales $ 257.8 $ 295.9 $ 789.5 $ 893.7 Steam and electricity sales 14.1 15.6 43.0 47.3 Operating and licensing fees 8.4 8.0 23.5 26.4 Coal Logistics 11.8 13.2 35.4 28.4 Metallurgical coal sales — 2.3 0.5 8.9 Other 1.6 1.2 4.9 3.0 Sales and other operating revenue $ 293.7 $ 336.2 $ 896.8 $ 1,007.7 The following table sets forth the Company's segment assets: September 30, December 31, (Dollars in millions) Segment assets Domestic Coke $ 1,500.5 $ 1,534.2 Brazil Coke 50.8 58.8 Coal Logistics 524.6 532.0 Coal Mining — 8.2 Corporate and Other 38.8 98.4 Segment assets, excluding tax assets and assets held for sale 2,114.7 2,231.6 Tax assets 7.2 11.6 Assets held for sale — 12.3 Total assets $ 2,121.9 $ 2,255.5</t>
  </si>
  <si>
    <t>Reconciliation of Adjusted EBITDA to net income</t>
  </si>
  <si>
    <t>Below is a reconciliation of Adjusted EBITDA to net income and net cash provided by operating activities, which are its most directly comparable financial measures calculated and presented in accordance with GAAP: Three Months Ended September 30, Nine Months Ended September 30, 2016 2015 (1) 2016 (1) 2015 (1) (Dollars in millions) Net cash provided by operating activities $ 44.6 $ 6.4 $ 166.1 $ 83.0 Subtract: Loss on divestiture of business — — 14.7 — Depreciation and amortization expense 25.6 25.6 82.4 75.8 Deferred income tax expense 0.9 8.0 4.5 6.9 (Gain) loss on extinguishment of debt (1.0 ) — (24.9 ) 9.4 Changes in working capital and other 4.7 (10.7 ) 61.4 13.5 Net Income $ 14.4 $ (16.5 ) $ 28.0 $ (22.6 ) Add: Adjustment to unconsolidated affiliate earnings (2) $ — $ 19.8 $ — $ 20.8 Coal rationalization costs (3) 0.2 0.8 0.4 0.4 Depreciation and amortization expense 25.6 25.6 82.4 75.8 Interest expense, net 12.9 14.6 40.3 41.5 (Gain) loss on extinguishment of debt (1.0 ) — (24.9 ) 9.4 Income tax expense 2.6 4.8 5.9 5.1 Loss on divestiture of business — — 14.7 — Contingent consideration adjustments (4) (4.6 ) — (8.3 ) — Expiration of land deposits (5) — — 1.9 — Non-cash reversal of acquired contractual obligation (6) (0.7 ) — (0.7 ) — Adjusted EBITDA $ 49.4 $ 49.1 $ 139.7 $ 130.4 Subtract: Adjusted EBITDA attributable to noncontrolling interest (7) 18.9 20.1 57.8 56.3 Adjusted EBITDA attributable to SunCoke Energy, Inc. $ 30.5 $ 29.0 $ 81.9 $ 74.1 (1) Beginning in the second quarter of 2016, in response to the SEC’s May 2016 update of its guidance on the appropriate use of non-GAAP financial measures, Adjusted EBITDA no longer includes Coal Logistics deferred revenue until it is recognized as GAAP revenue. (2) Reflects share of interest, taxes, depreciation and amortization related to our equity method investment in VISA SunCoke. The three and nine months ended September 30, 2015 include a $19.4 million impairment of our investment. (3) Coal rationalization costs includes employee severance, contract termination costs and other costs to idle mines incurred during the execution of our coal rationalization plan. The nine months ended September 30, 2015, included $2.3 million of income related to a severance accrual adjustment. (4) The Partnership amended its contingent consideration terms with The Cline Group during the first quarter of 2016. These amendments and subsequent fair value adjustments resulted in gains of $4.6 million and $8.3 million recorded during the three and nine months ended September 30, 2016, respectively, which were excluded from Adjusted EBITDA. (5) Reflects the expiration of land deposits in connection with the Company's potential new cokemaking facility to be constructed in Kentucky. (6) In association with the acquisition of CMT, we assumed certain performance obligations under existing contracts and recorded liabilities related to such obligations. In third quarter of 2016, the final acquired contractual performance obligation expired without the customer requiring performance. As such, the Partnership reversed the liability in the period as we no longer have any obligations under the contract. (7) Reflects noncontrolling interest in Indiana Harbor and the portion of the Partnership owned by public unitholders.</t>
  </si>
  <si>
    <t>Supplemental Condensed Consolidating Financial Information (Tables)</t>
  </si>
  <si>
    <t>Condensed Consolidating Statement of Income</t>
  </si>
  <si>
    <t>SunCoke Energy, Inc. Condensed Consolidating Statement of Operations Three Months Ended September 30, 2016 (Dollars in millions) Issuer Guarantor Subsidiaries Non- Guarantor Subsidiaries Combining and Consolidating Adjustments Total Revenues Sales and other operating revenue $ — $ 42.8 $ 251.9 $ (1.0 ) $ 293.7 Equity in (loss) earnings of subsidiaries 3.5 15.4 — (18.9 ) — Other income, net — 0.2 — — 0.2 Total revenues 3.5 58.4 251.9 (19.9 ) 293.9 Costs and operating expenses Cost of products sold and operating expense — 31.9 186.7 (1.0 ) 217.6 Selling, general and administrative expense 3.1 6.3 12.4 — 21.8 Depreciation and amortization expense — 2.4 23.2 — 25.6 Total costs and operating expenses 3.1 40.6 222.3 (1.0 ) 265.0 Operating (loss) income 0.4 17.8 29.6 (18.9 ) 28.9 Interest (income) expense, net - affiliate — (1.8 ) 1.8 — — Interest expense, net 1.4 — 11.5 — 12.9 Total interest expense (income), net 1.4 (1.8 ) 13.3 — 12.9 Gain on extinguishment of debt — — (1.0 ) — (1.0 ) (Loss) income before income tax expense (1.0 ) 19.6 17.3 (18.9 ) 17.0 Income tax (benefit) expense (7.1 ) 12.6 (2.9 ) — 2.6 Net (loss) income 6.1 7.0 20.2 (18.9 ) 14.4 Less: Net income attributable to noncontrolling interests — — 8.3 — 8.3 Net (loss) income attributable to SunCoke Energy, Inc. $ 6.1 $ 7.0 $ 11.9 $ (18.9 ) $ 6.1 Comprehensive income $ 6.0 $ 6.9 $ 20.1 $ (18.7 ) $ 14.3 Less: Comprehensive income attributable to noncontrolling interests — — 8.3 — 8.3 Comprehensive income attributable to SunCoke Energy, Inc. $ 6.0 $ 6.9 $ 11.8 $ (18.7 ) $ 6.0 SunCoke Energy, Inc. Condensed Consolidating Statement of Operations Three months ended September 30, 2015 (Dollars in millions) Issuer Guarantor Non- Combining Total Revenues Sales and other operating revenue $ — $ 49.6 $ 286.6 $ — $ 336.2 Equity in (loss) earnings of subsidiaries (14.9 ) (6.1 ) — 21.0 — Other income, net — 0.2 0.5 — 0.7 Total revenues (14.9 ) 43.7 287.1 21.0 336.9 Costs and operating expenses Cost of products sold and operating expenses — 36.4 229.9 — 266.3 Selling, general and administrative expenses 1.9 8.3 11.7 — 21.9 Depreciation and amortization expense — 2.1 23.5 — 25.6 Total costs and operating expenses 1.9 46.8 265.1 — 313.8 Operating (loss) income (16.8 ) (3.1 ) 22.0 21.0 23.1 Interest (income) expense, net - affiliate — (1.9 ) 1.9 — — Interest expense, net 2.3 (0.1 ) 12.4 — 14.6 Total interest expense (income), net 2.3 (2.0 ) 14.3 — 14.6 (Loss) income before income tax (benefit) expense and loss from equity method investment (19.1 ) (1.1 ) 7.7 21.0 8.5 Income tax expense (benefit) 4.4 (14.1 ) 14.5 — 4.8 Loss from equity method investment — — 20.2 — 20.2 Net (loss) income (23.5 ) 13.0 (27.0 ) 21.0 (16.5 ) Less: Net income attributable to noncontrolling interests — — 7.0 — 7.0 Net (loss) income attributable to SunCoke Energy, Inc. $ (23.5 ) $ 13.0 $ (34.0 ) $ 21.0 $ (23.5 ) Comprehensive (loss) income $ (25.2 ) $ 7.0 $ (46.3 ) $ 46.3 $ (18.2 ) Less: Comprehensive income attributable to noncontrolling interests — — 7.0 — 7.0 Comprehensive (loss) income attributable to SunCoke Energy, Inc. $ (25.2 ) $ 7.0 $ (53.3 ) $ 46.3 $ (25.2 ) SunCoke Energy, Inc. Condensed Consolidating Statement of Operations Nine months ended September 30, 2016 (Dollars in millions) Issuer Guarantor Non- Combining Total Revenues Sales and other operating revenue $ — $ 127.5 $ 772.3 $ (3.0 ) $ 896.8 Equity in (loss) earnings of subsidiaries 2.1 26.7 — (28.8 ) — Other income, net — 0.4 0.5 — 0.9 Total revenues 2.1 154.6 772.8 (31.8 ) 897.7 Costs and operating expenses Cost of products sold and operating expense — 97.4 588.1 (3.0 ) 682.5 Selling, general and administrative expense 8.9 22.1 37.8 — 68.8 Depreciation and amortization expense — 6.9 75.5 — 82.4 Loss on divestiture of business — — 14.7 — 14.7 Total costs and operating expenses 8.9 126.4 716.1 (3.0 ) 848.4 Operating (loss) income (6.8 ) 28.2 56.7 (28.8 ) 49.3 Interest (income) expense, net - affiliate — (5.7 ) 5.7 — — Interest expense, net 4.6 — 35.7 — 40.3 Total interest expense (income), net 4.6 (5.7 ) 41.4 — 40.3 Gain on extinguishment of debt — — (24.9 ) — (24.9 ) (Loss) income before income tax expense (11.4 ) 33.9 40.2 (28.8 ) 33.9 Income tax (benefit) expense (8.8 ) 19.7 (5.0 ) — 5.9 Net (loss) income (2.6 ) 14.2 45.2 (28.8 ) 28.0 Less: Net income attributable to noncontrolling interests — — 30.6 — 30.6 Net (loss) income attributable to SunCoke Energy, Inc. $ (2.6 ) $ 14.2 $ 14.6 $ (28.8 ) $ (2.6 ) Comprehensive (loss) income $ (1.6 ) $ 14.1 $ 46.2 $ (29.7 ) $ 29.0 Less: Comprehensive income attributable to noncontrolling interests — — 30.6 — 30.6 Comprehensive (loss) income attributable to SunCoke Energy, Inc. $ (1.6 ) $ 14.1 $ 15.6 $ (29.7 ) $ (1.6 ) SunCoke Energy, Inc. Condensed Consolidating Statement of Operations Nine months ended September 30, 2015 (Dollars in millions) Issuer Guarantor Non- Combining Total Revenues Sales and other operating revenue $ — $ 148.6 $ 859.1 $ — $ 1,007.7 Equity in (loss) earnings of subsidiaries (23.2 ) (10.8 ) — 34.0 — Other income, net — 0.4 1.0 — 1.4 Total revenues (23.2 ) 138.2 860.1 34.0 1,009.1 Costs and operating expenses Cost of products sold and operating expense — 109.7 714.7 — 824.4 Selling, general and administrative expense 7.4 22.5 24.0 — 53.9 Depreciation and amortization expense — 6.4 69.4 — 75.8 Total costs and operating expenses 7.4 138.6 808.1 — 954.1 Operating (loss) income (30.6 ) (0.4 ) 52.0 34.0 55.0 Interest (income) expense, net - affiliate — (5.5 ) 5.5 — — Interest expense (income), net 7.5 (0.4 ) 34.4 — 41.5 Total interest expense (income), net 7.5 (5.9 ) 39.9 — 41.5 Loss on extinguishment of debt — — 9.4 — 9.4 (Loss) income before income tax (benefit) expense and loss from equity method investment (38.1 ) 5.5 2.7 34.0 4.1 Income tax (benefit) expense 2.9 (7.9 ) 10.1 — 5.1 Loss from equity method investment — — 21.6 — 21.6 Net (loss) income (41.0 ) 13.4 (29.0 ) 34.0 (22.6 ) Less: Net income attributable to noncontrolling interests — — 18.4 — 18.4 Net (loss) income attributable to SunCoke Energy, Inc. $ (41.0 ) $ 13.4 $ (47.4 ) $ 34.0 $ (41.0 ) Comprehensive (loss) income $ (38.5 ) $ 13.2 $ (26.3 ) $ 31.5 $ (20.1 ) Less: Comprehensive income attributable to noncontrolling interests — — 18.4 — 18.4 Comprehensive (loss) income attributable to SunCoke Energy, Inc. $ (38.5 ) $ 13.2 $ (44.7 ) $ 31.5 $ (38.5 )</t>
  </si>
  <si>
    <t>Condensed Consolidating Balance Sheet</t>
  </si>
  <si>
    <t>SunCoke Energy, Inc. Condensed Consolidating Balance Sheet September 30, 2016 (Dollars in millions, except per share amounts) Issuer Guarantor Subsidiaries Non- Guarantor Subsidiaries Combining and Consolidating Adjustments Total Assets Cash and cash equivalents $ — $ 29.1 $ 76.2 $ — $ 105.3 Receivables — 8.1 46.0 — 54.1 Inventories — 9.3 88.5 — 97.8 Income tax receivable 24.0 — 45.6 (62.4 ) 7.2 Other current assets — 2.5 2.3 — 4.8 Advances to affiliate 278.8 — (278.8 ) — Total current assets 24.0 327.8 258.6 (341.2 ) 269.2 Notes receivable from affiliate — 89.0 300.0 (389.0 ) — Restricted cash — — 0.7 — 0.7 Investment in Brazilian cokemaking operations — — 41.0 — 41.0 Properties, plants and equipment, net — 63.5 1,484.0 — 1,547.5 Goodwill — 3.4 73.5 — 76.9 Other intangible assets, net — 2.4 179.4 — 181.8 Deferred charges and other assets 0.2 4.3 0.3 — 4.8 Investment in subsidiaries 525.3 704.0 — (1,229.3 ) — Total assets $ 549.5 $ 1,194.4 $ 2,337.5 $ (1,959.5 ) $ 2,121.9 Liabilities and Equity Advances from affiliate $ 184.9 $ — $ 93.9 $ (278.8 ) $ — Accounts payable — 15.1 78.0 — 93.1 Accrued liabilities 0.6 20.5 28.9 — 50.0 Deferred revenue — — 27.6 — 27.6 Current portion of long-term debt and financing obligation — — 3.6 — 3.6 Interest payable 0.6 — 6.2 — 6.8 Income taxes payable — 62.4 — (62.4 ) — Total current liabilities 186.1 98.0 238.2 (341.2 ) 181.1 Long-term debt and financing obligation 43.3 — 817.6 — 860.9 Payable to affiliate — 300.0 89.0 (389.0 ) — Accrual for black lung benefits — 12.7 31.5 — 44.2 Retirement benefit liabilities — 14.1 15.2 — 29.3 Deferred income taxes 24.8 378.3 (49.3 ) — 353.8 Asset retirement obligations — — 13.2 — 13.2 Other deferred credits and liabilities 2.5 6.2 11.3 — 20.0 Total liabilities 256.7 809.3 1,166.7 (730.2 ) 1,502.5 Equity Preferred stock, $0.01 par value. Authorized 50,000,000 shares; no issued shares at September 30, 2016 — — — — — Common stock, $0.01 par value. Authorized 300,000,000 shares; issued 71,676,576 shares at September 30, 2016 0.7 — — — 0.7 Treasury stock, 7,477,657 shares at September 30, 2016 (140.7 ) — — — (140.7 ) Additional paid-in capital 490.6 53.6 701.2 (754.8 ) 490.6 Accumulated other comprehensive (loss) income (18.8 ) (1.4 ) (17.4 ) 18.8 (18.8 ) Retained (deficit) earnings (39.0 ) 332.9 160.4 (493.3 ) (39.0 ) Total SunCoke Energy, Inc. stockholders’ equity 292.8 385.1 844.2 (1,229.3 ) 292.8 Noncontrolling interests — — 326.6 — 326.6 Total equity 292.8 385.1 1,170.8 (1,229.3 ) 619.4 Total liabilities and equity $ 549.5 $ 1,194.4 $ 2,337.5 $ (1,959.5 ) $ 2,121.9 SunCoke Energy, Inc. Condensed Consolidating Balance Sheet December 31, 2015 (Dollars in millions, except per share amounts) Issuer Guarantor Subsidiaries Non- Guarantor Subsidiaries Combining and Consolidating Adjustments Total Assets Cash and cash equivalents $ — $ 70.6 $ 52.8 $ — $ 123.4 Receivables — 7.9 56.7 — 64.6 Inventories — 5.3 116.5 — 121.8 Income tax receivable 10.9 — 60.0 (59.3 ) 11.6 Other current assets 0.1 2.4 1.4 — 3.9 Advances to affiliate — 250.9 — (250.9 ) — Assets held for sale — — 0.9 — 0.9 Total current assets 11.0 337.1 288.3 (310.2 ) 326.2 Notes receivable from affiliate — 89.0 300.0 (389.0 ) — Restricted cash — — 18.2 — 18.2 Investment in Brazilian cokemaking operations — — 41.0 — 41.0 Properties, plants and equipment, net — 68.2 1,513.8 — 1,582.0 Goodwill — 3.4 67.7 — 71.1 Other intangible assets, net — 2.9 187.3 — 190.2 Deferred charges and other assets 0.2 12.5 2.7 — 15.4 Investment in subsidiaries 522.1 649.3 — (1,171.4 ) — Long-term assets held for sale — — 11.4 — 11.4 Total assets $ 533.3 $ 1,162.4 $ 2,430.4 $ (1,870.6 ) $ 2,255.5 Liabilities and Equity Advances from affiliate $ 105.2 $ — $ 145.7 $ (250.9 ) $ — Accounts payable — 10.4 89.4 — 99.8 Accrued liabilities 0.1 16.4 26.4 — 42.9 Deferred revenue — — 2.1 — 2.1 Current portion of long-term debt and financing obligation — — 1.1 — 1.1 Interest payable 1.5 — 17.4 — 18.9 Income taxes payable — 59.3 — (59.3 ) — Liabilities held for sale — — 0.9 — 0.9 Total current liabilities 106.8 86.1 283.0 (310.2 ) 165.7 Long-term debt and financing obligation 103.2 — 894.5 — 997.7 Payable to affiliate — 300.0 89.0 (389.0 ) — Accrual for black lung benefits — 12.6 32.1 — 44.7 Retirement benefit liabilities — 14.9 16.4 — 31.3 Deferred income taxes 32.3 362.4 (45.7 ) — 349.0 Asset retirement obligations — — 16.3 — 16.3 Other deferred credits and liabilities 1.1 7.0 14.0 — 22.1 Long-term liabilities held for sale — — 5.9 — 5.9 Total liabilities 243.4 783.0 1,305.5 (699.2 ) 1,632.7 Equity Preferred stock, $0.01 par value. Authorized 50,000,000 shares; no issued shares at December 31, 2015 — — — — — Common stock, $0.01 par value. Authorized 300,000,000 shares; issued 71,489,448 shares at December 31, 2015 0.7 — — — 0.7 Treasury Stock, 7,477,657 shares at December 31, 2015 (140.7 ) — — — (140.7 ) Additional paid-in capital 486.1 62.0 664.7 (726.7 ) 486.1 Accumulated other comprehensive (loss) income (19.8 ) (1.3 ) (18.5 ) 19.8 (19.8 ) Retained (deficit) earnings (36.4 ) 318.7 145.8 (464.5 ) (36.4 ) Total SunCoke Energy, Inc. stockholders’ equity 289.9 379.4 792.0 (1,171.4 ) 289.9 Noncontrolling interests — — 332.9 — 332.9 Total equity 289.9 379.4 1,124.9 (1,171.4 ) 622.8 Total liabilities and equity $ 533.3 $ 1,162.4 $ 2,430.4 $ (1,870.6 ) $ 2,255.5</t>
  </si>
  <si>
    <t>Condensed Consolidating Statement of Cash Flows</t>
  </si>
  <si>
    <t>SunCoke Energy, Inc. Condensed Consolidating Statement of Cash Flows Nine Months Ended September 30, 2016 (Dollars in millions) Issuer Guarantor Subsidiaries Non- Guarantor Subsidiaries Combining and Consolidating Adjustments Total Cash Flows from Operating Activities: Net (loss) income $ (2.6 ) $ 14.2 $ 45.2 $ (28.8 ) $ 28.0 Adjustments to reconcile net (loss) income to net cash (used in) provided by operating activities: Loss on divestiture of business — — 14.7 — 14.7 Depreciation and amortization expense — 6.9 75.5 — 82.4 Deferred income tax (benefit) expense (7.8 ) 15.9 (3.6 ) — 4.5 Payments in excess of expense for postretirement plan benefits — (0.8 ) (1.2 ) — (2.0 ) Share-based compensation expense 5.0 — — — 5.0 Equity in earnings (loss) of subsidiaries (2.1 ) (26.7 ) — 28.8 — Gain on extinguishment of debt — — (24.9 ) — (24.9 ) Changes in working capital pertaining to operating activities (net of the effects of divestiture): Receivables — (0.2 ) 10.5 — 10.3 Inventories — (4.0 ) 28.1 — 24.1 Accounts payable — 6.1 (9.6 ) — (3.5 ) Accrued liabilities 0.5 4.1 2.1 — 6.7 Deferred revenue — — 25.5 — 25.5 Interest payable (0.9 ) — (11.2 ) — (12.1 ) Income taxes (13.1 ) 3.1 14.4 — 4.4 Other 3.1 8.8 (8.9 ) — 3.0 Net cash (used in) provided by operating activities (17.9 ) 27.4 156.6 — 166.1 Cash Flows from Investing Activities: Capital expenditures — (4.3 ) (38.6 ) — (42.9 ) Decrease in restricted cash — — 17.5 — 17.5 Divestiture of business — — (12.8 ) — (12.8 ) Other investing activities — — 2.1 — 2.1 Net cash used in investing activities — (4.3 ) (31.8 ) — (36.1 ) Cash Flows from Financing Activities: Repayment of long-term debt — — (60.8 ) — (60.8 ) Proceeds from revolving facility — — 20.0 — 20.0 Repayment of revolving facility (60.4 ) — (25.0 ) — (85.4 ) Proceeds from financing obligation — — 16.2 — 16.2 Repayment of financing obligation — — (0.5 ) — (0.5 ) Debt issuance costs — — (0.2 ) — (0.2 ) Cash distribution to noncontrolling interests — — (36.9 ) — (36.9 ) Other financing activities (0.3 ) (0.2 ) — — (0.5 ) Net increase (decrease) in advances from affiliate 78.6 (64.4 ) (14.2 ) — — Net cash provided by (used in) financing activities 17.9 (64.6 ) (101.4 ) — (148.1 ) Net (decrease) increase in cash and cash equivalents — (41.5 ) 23.4 — (18.1 ) Cash and cash equivalents at beginning of period — 70.6 52.8 — 123.4 Cash and cash equivalents at end of period $ — $ 29.1 $ 76.2 $ — $ 105.3 SunCoke Energy, Inc. Condensed Consolidating Statement of Cash Flows Nine Months Ended September 30, 2015 (Dollars in millions) Issuer Guarantor Subsidiaries Non- Guarantor Subsidiaries Combining and Consolidating Adjustments Total Cash Flows from Operating Activities: Net (loss) income $ (41.0 ) $ 13.4 $ (29.0 ) $ 34.0 $ (22.6 ) Adjustments to reconcile net (loss) income to net cash (used in) provided by operating activities: Depreciation and amortization expense — 6.4 69.4 — 75.8 Deferred income tax (benefit) expense (6.7 ) 11.8 1.8 — 6.9 Settlement loss and expense for pension plan — (0.7 ) 13.8 — 13.1 Gain on curtailment and payments in excess of expense for postretirement plan benefits — (1.0 ) (5.4 ) — (6.4 ) Share-based compensation expense 5.8 — — — 5.8 Equity in earnings (loss) of subsidiaries 23.2 10.8 — (34.0 ) — Loss from equity method investment — — 21.6 — 21.6 Loss on extinguishment of debt — — 9.4 — 9.4 Changes in working capital pertaining to operating activities (net of the effects of acquisition): Receivables 0.1 8.4 (0.5 ) — 8.0 Inventories — (1.2 ) 21.9 — 20.7 Accounts payable — (5.7 ) (4.7 ) — (10.4 ) Accrued liabilities — (3.4 ) (17.5 ) — (20.9 ) Deferred revenue — — 1.1 — 1.1 Interest payable (6.8 ) — (4.0 ) — (10.8 ) Income taxes payable 10.1 (11.3 ) (3.8 ) — (5.0 ) Other (0.1 ) (0.9 ) (2.3 ) — (3.3 ) Net cash (used in) provided by operating activities (15.4 ) 26.6 71.8 — 83.0 Cash Flows from Investing Activities: Capital expenditures — (6.6 ) (42.7 ) — (49.3 ) Acquisition of business — — (193.1 ) — (193.1 ) Increase in restricted cash — — (21.5 ) — (21.5 ) Net cash used in investing activities — (6.6 ) (257.3 ) — (263.9 ) Cash Flows from Financing Activities: Proceeds from issuance of long-term debt — — 210.8 — 210.8 Repayment of long-term debt — — (149.8 ) — (149.8 ) Proceeds from revolving facility — — 185.0 — 185.0 Debt issuance cost (0.3 ) — (4.5 ) — (4.8 ) Cash distribution to noncontrolling interests — — (31.0 ) — (31.0 ) Shares repurchased (35.7 ) — — — (35.7 ) Units repurchased — — (10.0 ) — (10.0 ) Proceeds from exercise of stock options, net of shares withheld for taxes (1.0 ) — — — (1.0 ) Dividends paid (18.4 ) — — — (18.4 ) Net increase (decrease) in advances from affiliates 70.8 (106.9 ) 36.1 — — Net cash provided by (used in) financing activities 15.4 (106.9 ) 236.6 — 145.1 Net (decrease) increase in cash and cash equivalents — (86.9 ) 51.1 — (35.8 ) Cash and cash equivalents at beginning of period — 102.3 36.7 — 139.0 Cash and cash equivalents at end of period $ — $ 15.4 $ 87.8 $ — $ 103.2</t>
  </si>
  <si>
    <t>General (Details) - Cokemaking_facility</t>
  </si>
  <si>
    <t>Number of Facilities</t>
  </si>
  <si>
    <t>Segment Reporting Information [Line Items]</t>
  </si>
  <si>
    <t>Ownership percentage</t>
  </si>
  <si>
    <t>100.00%</t>
  </si>
  <si>
    <t>Ownership interest of general partnership (as a percent)</t>
  </si>
  <si>
    <t>2.00%</t>
  </si>
  <si>
    <t>Interest in partnership (as a percent)</t>
  </si>
  <si>
    <t>53.90%</t>
  </si>
  <si>
    <t>Ownership interest, public (as a percent)</t>
  </si>
  <si>
    <t>44.10%</t>
  </si>
  <si>
    <t>VISA SunCoke Limited</t>
  </si>
  <si>
    <t>0.00%</t>
  </si>
  <si>
    <t>49.00%</t>
  </si>
  <si>
    <t>Coal Mining Business (Details) - USD ($) $ in Millions</t>
  </si>
  <si>
    <t>Jun. 30, 2016</t>
  </si>
  <si>
    <t>Income Statement, Balance Sheet and Additional Disclosures by Disposal Groups, Including Discontinued Operations [Line Items]</t>
  </si>
  <si>
    <t>Payments for assumption of business</t>
  </si>
  <si>
    <t>Disposal Group, Held-for-sale, Not Discontinued Operation | Coal Mining | Coal Mining Business</t>
  </si>
  <si>
    <t>Properties, plants and equipment, net held for sale</t>
  </si>
  <si>
    <t>Asset retirement obligations held for sale</t>
  </si>
  <si>
    <t>Disposal Group, Held-for-sale, Not Discontinued Operation | Coal Mining | Remaining Coal Mining Assets, Mineral Leases, Real Estate, and a Substantial Portion of Mining Reclamation Obligations</t>
  </si>
  <si>
    <t>Disposal Group, Held-for-sale, Not Discontinued Operation | Coal Mining | Remaining Coal Mining Assets, Mineral Leases, Real Estate, and a Substantial Portion of Mining Reclamation Obligations | Loss on Divestiture of Business</t>
  </si>
  <si>
    <t>Gain (loss) on disposal of business</t>
  </si>
  <si>
    <t>Impairment charge on write-down</t>
  </si>
  <si>
    <t>Transaction related costs</t>
  </si>
  <si>
    <t>Related Party Transactions (Details) - USD ($) $ in Millions</t>
  </si>
  <si>
    <t>Aug. 12, 2015</t>
  </si>
  <si>
    <t>Mar. 31, 2016</t>
  </si>
  <si>
    <t>Related Party Transaction [Line Items]</t>
  </si>
  <si>
    <t>Long-term debt</t>
  </si>
  <si>
    <t>Senior notes | Promissory Notes Due 2021</t>
  </si>
  <si>
    <t>SunCoke Energy Partners, L.P. | Convent Marine Terminal</t>
  </si>
  <si>
    <t>Debt assumed</t>
  </si>
  <si>
    <t>Business combination, contingent consideration</t>
  </si>
  <si>
    <t>Cash withheld to fund capital expenditures</t>
  </si>
  <si>
    <t>Coal Logistics | Affiliated Entity | The Cline Group</t>
  </si>
  <si>
    <t>Accounts receivable, related parties</t>
  </si>
  <si>
    <t>Coal Logistics | Affiliated Entity | The Cline Group | Sales Revenue, Net</t>
  </si>
  <si>
    <t>Percent of revenues</t>
  </si>
  <si>
    <t>1.60%</t>
  </si>
  <si>
    <t>1.70%</t>
  </si>
  <si>
    <t>10.30%</t>
  </si>
  <si>
    <t>Inventories (Details) - USD ($) $ in Millions</t>
  </si>
  <si>
    <t>Components of inventories</t>
  </si>
  <si>
    <t>Coal</t>
  </si>
  <si>
    <t>Coke</t>
  </si>
  <si>
    <t>Materials, supplies and other</t>
  </si>
  <si>
    <t>Total inventories</t>
  </si>
  <si>
    <t>Goodwill and Other Intangible Assets - Goodwill (Details) - USD ($) $ in Millions</t>
  </si>
  <si>
    <t>Goodwill [Roll Forward]</t>
  </si>
  <si>
    <t>Goodwill, beginning of period</t>
  </si>
  <si>
    <t>Goodwill adjustments</t>
  </si>
  <si>
    <t>Goodwill, end of period</t>
  </si>
  <si>
    <t>Domestic Coke</t>
  </si>
  <si>
    <t>Coal Logistics</t>
  </si>
  <si>
    <t>Goodwill and Other Intangible Assets - Gross and Net Intangible Assets (Details) - USD ($) $ in Millions</t>
  </si>
  <si>
    <t>Finite-Lived Intangible Assets [Line Items]</t>
  </si>
  <si>
    <t>Gross Carrying Amount</t>
  </si>
  <si>
    <t>Accumulated Amortization</t>
  </si>
  <si>
    <t>Customer contracts</t>
  </si>
  <si>
    <t>Weighted - Average Remaining Amortization (in years)</t>
  </si>
  <si>
    <t>6 years</t>
  </si>
  <si>
    <t>Customer relationships</t>
  </si>
  <si>
    <t>14 years</t>
  </si>
  <si>
    <t>Permits</t>
  </si>
  <si>
    <t>26 years</t>
  </si>
  <si>
    <t>Trade name</t>
  </si>
  <si>
    <t>2 years</t>
  </si>
  <si>
    <t>Goodwill and Other Intangible Assets (Details Textual) - USD ($) $ in Millions</t>
  </si>
  <si>
    <t>Total amortization expense of intangible assets</t>
  </si>
  <si>
    <t>Income Taxes (Details Textual) - USD ($) $ in Millions</t>
  </si>
  <si>
    <t>Effective income tax rate (as a percent)</t>
  </si>
  <si>
    <t>15.30%</t>
  </si>
  <si>
    <t>56.40%</t>
  </si>
  <si>
    <t>17.40%</t>
  </si>
  <si>
    <t>125.20%</t>
  </si>
  <si>
    <t>Federal statutory tax rate (as a percent)</t>
  </si>
  <si>
    <t>35.00%</t>
  </si>
  <si>
    <t>Expense (benefit) due to Granite City Dropdown</t>
  </si>
  <si>
    <t>Expense (benefit) due to sale of business</t>
  </si>
  <si>
    <t>Expense (benefit) due to state and local taxes</t>
  </si>
  <si>
    <t>Accrued Liabilities (Details) - USD ($) $ in Millions</t>
  </si>
  <si>
    <t>Accrued benefits</t>
  </si>
  <si>
    <t>Other taxes payable</t>
  </si>
  <si>
    <t>Accrued severance</t>
  </si>
  <si>
    <t>Current portion of black lung liability</t>
  </si>
  <si>
    <t>Accrued legal</t>
  </si>
  <si>
    <t>Total accrued liabilities</t>
  </si>
  <si>
    <t>Debt and Financing Obligation (Details) - USD ($) $ in Millions</t>
  </si>
  <si>
    <t>Original issue premium</t>
  </si>
  <si>
    <t>Total debt</t>
  </si>
  <si>
    <t>Senior Notes, Due 2019 | Senior notes</t>
  </si>
  <si>
    <t>Interest rate on senior notes (as a percent)</t>
  </si>
  <si>
    <t>7.625%</t>
  </si>
  <si>
    <t>SunCoke Revolving Credit Facility Due 2018 | Line of Credit | Revolving Credit Facility</t>
  </si>
  <si>
    <t>Partnership notes, due 2020 | Senior notes</t>
  </si>
  <si>
    <t>7.375%</t>
  </si>
  <si>
    <t>Partnership Revolver Due 2019 | Line of Credit | Revolving Credit Facility</t>
  </si>
  <si>
    <t>Promissory Notes Due 2021 | Senior notes</t>
  </si>
  <si>
    <t>Partnership Term Loan Due 2019 | Line of Credit</t>
  </si>
  <si>
    <t>Partnership Financing Obligation due 2021 | Financing Obligation</t>
  </si>
  <si>
    <t>5.82%</t>
  </si>
  <si>
    <t>Debt and Financing Obligation (Details Textual)</t>
  </si>
  <si>
    <t>Oct. 04, 2016USD ($)</t>
  </si>
  <si>
    <t>Jul. 22, 2016USD ($)</t>
  </si>
  <si>
    <t>Sep. 30, 2016USD ($)</t>
  </si>
  <si>
    <t>Sep. 30, 2015USD ($)</t>
  </si>
  <si>
    <t>Aug. 12, 2018</t>
  </si>
  <si>
    <t>Mar. 31, 2016USD ($)</t>
  </si>
  <si>
    <t>Dec. 31, 2015USD ($)</t>
  </si>
  <si>
    <t>Line of Credit Facility [Line Items]</t>
  </si>
  <si>
    <t>Repayments of long-term debt</t>
  </si>
  <si>
    <t>Gain on debt extinguishment</t>
  </si>
  <si>
    <t>Contractual Obligations | Financial Standby Letter of Credit</t>
  </si>
  <si>
    <t>Letters for credit issued</t>
  </si>
  <si>
    <t>SunCoke Energy Partners, L.P. | Domestic Coke and Coal Logistics | Integral Equipment and Mobile Equipment</t>
  </si>
  <si>
    <t>Proceeds from sale leaseback transaction</t>
  </si>
  <si>
    <t>Sale leaseback transaction, term</t>
  </si>
  <si>
    <t>60 months</t>
  </si>
  <si>
    <t>Sale leaseback transaction, term before early buyout option</t>
  </si>
  <si>
    <t>48 months</t>
  </si>
  <si>
    <t>Sale leaseback transaction, early buyout option, percent of original equipment cost</t>
  </si>
  <si>
    <t>34.50%</t>
  </si>
  <si>
    <t>Payments made on sale leaseback transaction</t>
  </si>
  <si>
    <t>Minimum Lease Payments, Sale Leaseback Transactions, Fiscal Year Maturity [Abstract]</t>
  </si>
  <si>
    <t>Minimum lease payments, sale leaseback transaction, 2020</t>
  </si>
  <si>
    <t>SunCoke Energy Partners, L.P. | Domestic Coke and Coal Logistics | Integral Equipment and Mobile Equipment | Minimum</t>
  </si>
  <si>
    <t>Minimum lease payments, sale leaseback transaction, 2017</t>
  </si>
  <si>
    <t>Minimum lease payments, sale leaseback transaction, 2018</t>
  </si>
  <si>
    <t>Minimum lease payments, sale leaseback transaction, 2019</t>
  </si>
  <si>
    <t>SunCoke Energy Partners, L.P. | Domestic Coke and Coal Logistics | Integral Equipment and Mobile Equipment | Maximum</t>
  </si>
  <si>
    <t>Partnership notes, due 2020 | SunCoke Energy Partners, L.P. | Senior notes</t>
  </si>
  <si>
    <t>Debt redemption amount</t>
  </si>
  <si>
    <t>Write off of unamortized original issue premium</t>
  </si>
  <si>
    <t>SunCoke Revolving Credit Facility Due 2018 | Line of Credit | Revolving credit facility</t>
  </si>
  <si>
    <t>Letters of credit cancelled</t>
  </si>
  <si>
    <t>Letters of credit outstanding under revolving facility</t>
  </si>
  <si>
    <t>Remaining borrowing capacity</t>
  </si>
  <si>
    <t>Partnership Revolver Due 2019 | Line of Credit | Revolving credit facility</t>
  </si>
  <si>
    <t>Maximum consolidated leverage ratio</t>
  </si>
  <si>
    <t>Minimum consolidated interest coverage ratio</t>
  </si>
  <si>
    <t>Partnership Revolver Due 2019 | SunCoke Energy Partners, L.P. | Line of Credit | Revolving credit facility</t>
  </si>
  <si>
    <t>Partnership Revolver Due 2019 | SunCoke Energy Partners, L.P. | Line of Credit | Revolving credit facility | Subsequent Event</t>
  </si>
  <si>
    <t>Credit Agreement and Partner Revolver</t>
  </si>
  <si>
    <t>Credit Agreement and Partner Revolver | SunCoke Energy Partners, L.P.</t>
  </si>
  <si>
    <t>Cross default covenant threshold</t>
  </si>
  <si>
    <t>Raven Energy LLC Promissory Note | Convent Marine Terminal | Convent Marine Terminal</t>
  </si>
  <si>
    <t>Minimum fixed charge coverage ratio</t>
  </si>
  <si>
    <t>Forecast | Raven Energy LLC Promissory Note | Convent Marine Terminal | Convent Marine Terminal</t>
  </si>
  <si>
    <t>Retirement Benefits Plans (Details Textual) - USD ($) $ in Millions</t>
  </si>
  <si>
    <t>Mar. 31, 2015</t>
  </si>
  <si>
    <t>Defined Benefit Plan Disclosure [Line Items]</t>
  </si>
  <si>
    <t>Defined contribution plan matching contribution</t>
  </si>
  <si>
    <t>Cost of Products Sold and Operating Expenses | Pension Plan</t>
  </si>
  <si>
    <t>Settlement loss</t>
  </si>
  <si>
    <t>Other Segments</t>
  </si>
  <si>
    <t>Curtailment gain</t>
  </si>
  <si>
    <t>Retirement Benefits Plans - Postretirement Benefit Plans Expense (Benefit) (Details) - Postretirement Benefit Plans - USD ($) $ in Millions</t>
  </si>
  <si>
    <t>Interest cost on benefit obligations</t>
  </si>
  <si>
    <t>Amortization of:</t>
  </si>
  <si>
    <t>Actuarial losses</t>
  </si>
  <si>
    <t>Prior service benefit</t>
  </si>
  <si>
    <t>Commitments and Contingent Liabilities (Details) - USD ($) $ in Millions</t>
  </si>
  <si>
    <t>Uninsured Risk [Member]</t>
  </si>
  <si>
    <t>Loss Contingencies [Line Items]</t>
  </si>
  <si>
    <t>Accrual for black lung liability</t>
  </si>
  <si>
    <t>Accrued Liabilities | Uninsured Risk [Member]</t>
  </si>
  <si>
    <t>Haverhill and Granite City</t>
  </si>
  <si>
    <t>Estimate possible loss</t>
  </si>
  <si>
    <t>Anticipated spending on environmental remediation project</t>
  </si>
  <si>
    <t>Actual spending for environmental remediation project</t>
  </si>
  <si>
    <t>Environmental remediation expense</t>
  </si>
  <si>
    <t>Haverhill and Granite City | Accrued Liabilities</t>
  </si>
  <si>
    <t>Restructuring Narrative (Details) - USD ($) $ in Millions</t>
  </si>
  <si>
    <t>12 Months Ended</t>
  </si>
  <si>
    <t>Restructuring Cost and Reserve [Line Items]</t>
  </si>
  <si>
    <t>Charges</t>
  </si>
  <si>
    <t>Coal Mining</t>
  </si>
  <si>
    <t>Coal Mining | Employee Severance | Selling, General and Administrative Expenses</t>
  </si>
  <si>
    <t>Corporate and Other</t>
  </si>
  <si>
    <t>Corporate and Other | Employee Severance | Selling, General and Administrative Expenses</t>
  </si>
  <si>
    <t>Restructuring (Details) $ in Millions</t>
  </si>
  <si>
    <t>Restructuring Reserve [Roll Forward]</t>
  </si>
  <si>
    <t>Balance at December 31, 2015</t>
  </si>
  <si>
    <t>Cash payments</t>
  </si>
  <si>
    <t>Balance at September 30, 2016</t>
  </si>
  <si>
    <t>Share-Based Compensation - Shares Awarded (Details) - Suncoke LTPEP $ / shares in Units, $ in Millions</t>
  </si>
  <si>
    <t>Sep. 30, 2016USD ($)days$ / sharesshares</t>
  </si>
  <si>
    <t>Performance based options</t>
  </si>
  <si>
    <t>Share-based Compensation Arrangement by Share-based Payment Award [Line Items]</t>
  </si>
  <si>
    <t>Measurement period</t>
  </si>
  <si>
    <t>3 years</t>
  </si>
  <si>
    <t>Closing stock price threshold for performance based options (in dollars per share)</t>
  </si>
  <si>
    <t>Closing stock price threshold for performance based options, number of trading days | days</t>
  </si>
  <si>
    <t>Performance share units | ROIC</t>
  </si>
  <si>
    <t>Performance share units | Total Shareholder Return</t>
  </si>
  <si>
    <t>Maximum final vesting value | $</t>
  </si>
  <si>
    <t>February grants | Stock options</t>
  </si>
  <si>
    <t>Shares granted | shares</t>
  </si>
  <si>
    <t>Weighted-average exercise price (in dollars per share)</t>
  </si>
  <si>
    <t>Weighted-average fair value stock option (in dollars per share)</t>
  </si>
  <si>
    <t>February grants | Performance based options</t>
  </si>
  <si>
    <t>February grants | Performance share units</t>
  </si>
  <si>
    <t>Grant date fair value | $</t>
  </si>
  <si>
    <t>February grants | Performance share units | ROIC</t>
  </si>
  <si>
    <t>February grants | Performance share units | Total Shareholder Return</t>
  </si>
  <si>
    <t>March grants | Stock options</t>
  </si>
  <si>
    <t>March grants | Performance based options</t>
  </si>
  <si>
    <t>March grants | Performance share units</t>
  </si>
  <si>
    <t>March grants | Performance share units | ROIC</t>
  </si>
  <si>
    <t>March grants | Performance share units | Total Shareholder Return</t>
  </si>
  <si>
    <t>Share-Based Compensation (Details Textual) $ / shares in Units, $ in Millions</t>
  </si>
  <si>
    <t>Sep. 30, 2016USD ($)daysinstallment$ / sharesshares</t>
  </si>
  <si>
    <t>Stock options | Suncoke LTPEP</t>
  </si>
  <si>
    <t>Share-based compensation (Textual) [Abstract]</t>
  </si>
  <si>
    <t>Number of annual installment in which stock option exercisable (in installments) | installment</t>
  </si>
  <si>
    <t>Period from grant date for annual installment (in years)</t>
  </si>
  <si>
    <t>1 year</t>
  </si>
  <si>
    <t>Stock options, time until expiration (in years)</t>
  </si>
  <si>
    <t>10 years</t>
  </si>
  <si>
    <t>Performance based options | Suncoke LTPEP</t>
  </si>
  <si>
    <t>Performance share units | Minimum</t>
  </si>
  <si>
    <t>Percent of original award granted</t>
  </si>
  <si>
    <t>Performance share units | Maximum</t>
  </si>
  <si>
    <t>200.00%</t>
  </si>
  <si>
    <t>Restricted Stock Units Settled in Cash</t>
  </si>
  <si>
    <t>Closing price per share (in dollars per share)</t>
  </si>
  <si>
    <t>Restricted stock (in shares) | shares</t>
  </si>
  <si>
    <t>Fair value grant (in dollars per share)</t>
  </si>
  <si>
    <t>Cash Incentive Award | Suncoke LTCIP</t>
  </si>
  <si>
    <t>Grant date fair value of award | $</t>
  </si>
  <si>
    <t>Cash Incentive Award | Suncoke LTCIP | Maximum</t>
  </si>
  <si>
    <t>Share-Based Compensation - Assumptions Used in Calculating Award Value (Details) - Stock options</t>
  </si>
  <si>
    <t>Risk free interest rate (as a percent)</t>
  </si>
  <si>
    <t>1.25%</t>
  </si>
  <si>
    <t>Expected term (in years)</t>
  </si>
  <si>
    <t>5 years</t>
  </si>
  <si>
    <t>Volatility (as a percent)</t>
  </si>
  <si>
    <t>52.00%</t>
  </si>
  <si>
    <t>Dividend yield (as a percent)</t>
  </si>
  <si>
    <t>Share-Based Compensation - Compensation Expense and Unrecognized Compensation Costs (Details) - USD ($) $ in Millions</t>
  </si>
  <si>
    <t>Board of Directors</t>
  </si>
  <si>
    <t>Share-based Compensation Arrangement by Share-based Payment Award, Compensation Cost [Line Items]</t>
  </si>
  <si>
    <t>Compensation expense</t>
  </si>
  <si>
    <t>Stock options</t>
  </si>
  <si>
    <t>Unrecognized Compensation Cost</t>
  </si>
  <si>
    <t>Recognition period for unrecognized compensation cost</t>
  </si>
  <si>
    <t>11 months</t>
  </si>
  <si>
    <t>Unrecognized compensation costs, estimated forfeiture rate</t>
  </si>
  <si>
    <t>16.00%</t>
  </si>
  <si>
    <t>Stock options | Executive Officer</t>
  </si>
  <si>
    <t>Stock options | Selling, General and Administrative Expenses</t>
  </si>
  <si>
    <t>Restricted stock units (RSUs)</t>
  </si>
  <si>
    <t>1 year 2 months</t>
  </si>
  <si>
    <t>18.00%</t>
  </si>
  <si>
    <t>Restricted stock units (RSUs) | Selling, General and Administrative Expenses</t>
  </si>
  <si>
    <t>Performance share units</t>
  </si>
  <si>
    <t>2 years 2 months</t>
  </si>
  <si>
    <t>Performance share units | Selling, General and Administrative Expenses</t>
  </si>
  <si>
    <t>Equity Classified Awards | Selling, General and Administrative Expenses</t>
  </si>
  <si>
    <t>2 years 4 months</t>
  </si>
  <si>
    <t>Restricted Stock Units Settled in Cash | Selling, General and Administrative Expenses</t>
  </si>
  <si>
    <t>Cash Incentive Award | Selling, General and Administrative Expenses | Suncoke LTCIP</t>
  </si>
  <si>
    <t>Liability Classified Awards | Selling, General and Administrative Expenses | Suncoke LTCIP</t>
  </si>
  <si>
    <t>Earnings per Share (Details) - shares shares in Million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 Antidilutive Securities Excluded From EPS Calculation (Details) - shares shares in Millions</t>
  </si>
  <si>
    <t>Antidilutive Securities Excluded from Computation of Earnings Per Share [Line Items]</t>
  </si>
  <si>
    <t>Potential dilutive effect excluded from the computation of diluted weighted-average shares outstanding</t>
  </si>
  <si>
    <t>Supplemental Accumulated Other Comprehensive Loss Information (Details) $ in Millions</t>
  </si>
  <si>
    <t>Accumulated Comprehensive Income [Roll Forward]</t>
  </si>
  <si>
    <t>Beginning balance</t>
  </si>
  <si>
    <t>Other comprehensive income</t>
  </si>
  <si>
    <t>Ending balance</t>
  </si>
  <si>
    <t>Defined and Postretirement Benefit Plans</t>
  </si>
  <si>
    <t>Currency Translation Adjustments</t>
  </si>
  <si>
    <t>Accumulated Other Comprehensive Income</t>
  </si>
  <si>
    <t>Supplemental Accumulated Other Comprehensive Loss Information - Reclassifications Out of AOCI (Details) - Defined and Postretirement Benefit Plans - USD ($) $ in Millions</t>
  </si>
  <si>
    <t>Accumulated Other Comprehensive Income (Loss) [Line Items]</t>
  </si>
  <si>
    <t>Actuarial loss</t>
  </si>
  <si>
    <t>Total before taxes</t>
  </si>
  <si>
    <t>Less income tax benefit</t>
  </si>
  <si>
    <t>Total, net of tax</t>
  </si>
  <si>
    <t>Pension Plan</t>
  </si>
  <si>
    <t>Fair Value Measurement (Details) - USD ($) $ in Millions</t>
  </si>
  <si>
    <t>Fair Value, Assets and Liabilities Measured on Recurring and Nonrecurring Basis [Line Items]</t>
  </si>
  <si>
    <t>Increase (decrease) of contingent consideration</t>
  </si>
  <si>
    <t>Fair value of Company's debt</t>
  </si>
  <si>
    <t>Cost of Products Sold and Operating Expenses</t>
  </si>
  <si>
    <t>Adjustment to acquisition date fair value of contingent consideration liability</t>
  </si>
  <si>
    <t>Goodwill adjustment</t>
  </si>
  <si>
    <t>Fair Value, Inputs, Level 1 | Other Deferred Credits and Liabilities, Non-Current</t>
  </si>
  <si>
    <t>Deferred compensation liability, fair value</t>
  </si>
  <si>
    <t>Fair Value, Inputs, Level 1 | Selling, General and Administrative Expenses | Deferred Compensation, Share-based Payments</t>
  </si>
  <si>
    <t>Fair value adjustment of deferred compensation liability, increase (decrease)</t>
  </si>
  <si>
    <t>Cash Equivalents | Fair Value, Inputs, Level 1</t>
  </si>
  <si>
    <t>Cash and cash equivalents, fair value</t>
  </si>
  <si>
    <t>Business Segment Information (Details Textual) T in Millions</t>
  </si>
  <si>
    <t>Sep. 30, 2016Cokemaking_facilitySegmentT</t>
  </si>
  <si>
    <t>Number of reportable segments | Segment</t>
  </si>
  <si>
    <t>Number of facilities (in cokemaking facilities) | Cokemaking_facility</t>
  </si>
  <si>
    <t>Percent of coal purchased from third parties</t>
  </si>
  <si>
    <t>Coal handling capacity (in tons) | T</t>
  </si>
  <si>
    <t>Business Segment Information (Details) - USD ($) $ / shares in Units, $ in Millions</t>
  </si>
  <si>
    <t>Sales and other operating revenue:</t>
  </si>
  <si>
    <t>Adjusted EBITDA</t>
  </si>
  <si>
    <t>Depreciation and amortization expense:</t>
  </si>
  <si>
    <t>Capital expenditures:</t>
  </si>
  <si>
    <t>Service Life | Indiana Harbor</t>
  </si>
  <si>
    <t>Depreciation</t>
  </si>
  <si>
    <t>Depreciation per share (in USD per share)</t>
  </si>
  <si>
    <t>Brazil Coke</t>
  </si>
  <si>
    <t>Coal Logistics | Service Life</t>
  </si>
  <si>
    <t>Coal Mining | Service Life</t>
  </si>
  <si>
    <t>Corporate and Other, including legacy costs</t>
  </si>
  <si>
    <t>Operating Segments | Domestic Coke</t>
  </si>
  <si>
    <t>Operating Segments | Brazil Coke</t>
  </si>
  <si>
    <t>Operating Segments | Coal Logistics</t>
  </si>
  <si>
    <t>Operating Segments | Coal Logistics intersegment sales</t>
  </si>
  <si>
    <t>Operating Segments | Coal Mining</t>
  </si>
  <si>
    <t>Operating Segments | Coal Mining intersegment sales</t>
  </si>
  <si>
    <t>Intersegment Eliminations</t>
  </si>
  <si>
    <t>Business Segment Information Business Segment Information - Legacy Costs (Details) - USD ($) $ in Millions</t>
  </si>
  <si>
    <t>Defined benefit plan expense, including termination charges</t>
  </si>
  <si>
    <t>Black lung charges</t>
  </si>
  <si>
    <t>Postretirement benefit plan (expense) benefit</t>
  </si>
  <si>
    <t>Workers compensation expense</t>
  </si>
  <si>
    <t>Other Expenses</t>
  </si>
  <si>
    <t>Business Segment Information - Sales and Other Operating Revenue by Product or Service (Details) - USD ($) $ in Millions</t>
  </si>
  <si>
    <t>Summary of total sales and other operating revenue by product or service</t>
  </si>
  <si>
    <t>Coke sales</t>
  </si>
  <si>
    <t>Steam and electricity sales</t>
  </si>
  <si>
    <t>Operating and licensing fees</t>
  </si>
  <si>
    <t>Metallurgical coal sales</t>
  </si>
  <si>
    <t>Business Segment Information Business Segment Information - Segment Assets (Details) - USD ($) $ in Millions</t>
  </si>
  <si>
    <t>Tax assets</t>
  </si>
  <si>
    <t>Continuing Operations</t>
  </si>
  <si>
    <t>Assets excluding tax assets</t>
  </si>
  <si>
    <t>Continuing Operations | Domestic Coke</t>
  </si>
  <si>
    <t>Continuing Operations | Brazil Coke</t>
  </si>
  <si>
    <t>Continuing Operations | Coal Logistics</t>
  </si>
  <si>
    <t>Continuing Operations | Coal Mining</t>
  </si>
  <si>
    <t>Continuing Operations | Corporate and Other</t>
  </si>
  <si>
    <t>Business Segment Information - Adjusted EBITDA (Details) - USD ($) $ in Millions</t>
  </si>
  <si>
    <t>Adjustments to EBITDA [Abstract]</t>
  </si>
  <si>
    <t>Subtract:</t>
  </si>
  <si>
    <t>Deferred income tax expense (benefit)</t>
  </si>
  <si>
    <t>Changes in working capital and other</t>
  </si>
  <si>
    <t>Add:</t>
  </si>
  <si>
    <t>Adjustment to unconsolidated affiliate earnings</t>
  </si>
  <si>
    <t>Coal rationalization costs (income)</t>
  </si>
  <si>
    <t>Expiration of land deposits</t>
  </si>
  <si>
    <t>Non-cash reversal of acquired contractual obligation</t>
  </si>
  <si>
    <t>Subtract: Adjusted EBITDA attributable to noncontrolling interest</t>
  </si>
  <si>
    <t>Adjusted EBITDA attributable to SunCoke Energy, Inc.</t>
  </si>
  <si>
    <t>Impairment of investment</t>
  </si>
  <si>
    <t>Employee Severance, Contract Termination And Other</t>
  </si>
  <si>
    <t>Coal Mining | Coal Mining Business | Employee Severance</t>
  </si>
  <si>
    <t>Adjustment in severance accrual</t>
  </si>
  <si>
    <t>Supplemental Condensed Consolidating Financial Information - Textuals (Details) - USD ($) $ in Millions</t>
  </si>
  <si>
    <t>Guarantor Obligations [Line Items]</t>
  </si>
  <si>
    <t>Percentage of restricted net assets, less than</t>
  </si>
  <si>
    <t>25.00%</t>
  </si>
  <si>
    <t>Notes (Guarantor Subsidiaries)</t>
  </si>
  <si>
    <t>Guarantors obligations under the credit agreement</t>
  </si>
  <si>
    <t>Supplemental Condensed Consolidating Financial Information - Consolidating Statement of Operations (Details) - USD ($) $ in Millions</t>
  </si>
  <si>
    <t>Equity in (loss) earnings of subsidiaries</t>
  </si>
  <si>
    <t>Operating (loss) income</t>
  </si>
  <si>
    <t>Interest (income) expense, net - affiliate</t>
  </si>
  <si>
    <t>Total interest expense (income), net</t>
  </si>
  <si>
    <t>(Loss) income before income tax expense</t>
  </si>
  <si>
    <t>Net (loss) income attributable to SunCoke Energy, Inc.</t>
  </si>
  <si>
    <t>Comprehensive income</t>
  </si>
  <si>
    <t>Comprehensive income attributable to SunCoke Energy, Inc.</t>
  </si>
  <si>
    <t>Reportable Legal Entities | Issuer</t>
  </si>
  <si>
    <t>Reportable Legal Entities | Guarantor Subsidiaries</t>
  </si>
  <si>
    <t>Reportable Legal Entities | Non- Guarantor Subsidiaries</t>
  </si>
  <si>
    <t>Combining and Consolidating Adjustments</t>
  </si>
  <si>
    <t>Supplemental Condensed Consolidating Financial Information - Consolidating Balance Sheet (Details) - USD ($) $ in Millions</t>
  </si>
  <si>
    <t>Advances to affiliate</t>
  </si>
  <si>
    <t>Notes receivable from affiliate</t>
  </si>
  <si>
    <t>Investment in subsidiaries</t>
  </si>
  <si>
    <t>Advances from affiliate</t>
  </si>
  <si>
    <t>Income taxes payable</t>
  </si>
  <si>
    <t>Payable to affiliate</t>
  </si>
  <si>
    <t xml:space="preserve"> </t>
  </si>
  <si>
    <t>Supplemental Condensed Consolidating Financial Information - Phantom (Details) - $ / shares</t>
  </si>
  <si>
    <t>Supplemental Condensed Consolidating Financial Information - Consolidating Statement of Cash Flows (Details) - USD ($) $ in Millions</t>
  </si>
  <si>
    <t>Adjustments to reconcile net (loss) income to net cash (used in) provided by operating activities:</t>
  </si>
  <si>
    <t>Equity in earnings (loss) of subsidiaries</t>
  </si>
  <si>
    <t>Proceeds from exercise of stock options, net of shares withheld for taxes</t>
  </si>
  <si>
    <t>Net increase (decrease) in advances from affiliate</t>
  </si>
  <si>
    <t>Net (decrease) increase in cash and cash equivalent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14705</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64214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6</v>
      </c>
      <c s="2" r="B1" t="s">
        <v>1</v>
      </c>
    </row>
    <row spans="1:2" r="2">
      <c s="2" r="B2" t="s">
        <v>2</v>
      </c>
    </row>
    <row spans="1:2" r="3">
      <c s="3" r="A3" t="s">
        <v>182</v>
      </c>
    </row>
    <row spans="1:2" r="4">
      <c s="4" r="A4" t="s">
        <v>66</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293.7</v>
      </c>
      <c s="7" r="C4" t="n">
        <v>336.2</v>
      </c>
      <c s="7" r="D4" t="n">
        <v>896.8</v>
      </c>
      <c s="7" r="E4" t="n">
        <v>1007.7</v>
      </c>
    </row>
    <row spans="1:5" r="5">
      <c s="4" r="A5" t="s">
        <v>27</v>
      </c>
      <c s="8" r="B5" t="n">
        <v>0.2</v>
      </c>
      <c s="8" r="C5" t="n">
        <v>0.7</v>
      </c>
      <c s="8" r="D5" t="n">
        <v>0.9</v>
      </c>
      <c s="8" r="E5" t="n">
        <v>1.4</v>
      </c>
    </row>
    <row spans="1:5" r="6">
      <c s="4" r="A6" t="s">
        <v>28</v>
      </c>
      <c s="8" r="B6" t="n">
        <v>293.9</v>
      </c>
      <c s="8" r="C6" t="n">
        <v>336.9</v>
      </c>
      <c s="8" r="D6" t="n">
        <v>897.7</v>
      </c>
      <c s="8" r="E6" t="n">
        <v>1009.1</v>
      </c>
    </row>
    <row spans="1:5" r="7">
      <c s="3" r="A7" t="s">
        <v>29</v>
      </c>
    </row>
    <row spans="1:5" r="8">
      <c s="4" r="A8" t="s">
        <v>30</v>
      </c>
      <c s="8" r="B8" t="n">
        <v>217.6</v>
      </c>
      <c s="8" r="C8" t="n">
        <v>266.3</v>
      </c>
      <c s="8" r="D8" t="n">
        <v>682.5</v>
      </c>
      <c s="8" r="E8" t="n">
        <v>824.4</v>
      </c>
    </row>
    <row spans="1:5" r="9">
      <c s="4" r="A9" t="s">
        <v>31</v>
      </c>
      <c s="8" r="B9" t="n">
        <v>21.8</v>
      </c>
      <c s="8" r="C9" t="n">
        <v>21.9</v>
      </c>
      <c s="8" r="D9" t="n">
        <v>68.8</v>
      </c>
      <c s="8" r="E9" t="n">
        <v>53.9</v>
      </c>
    </row>
    <row spans="1:5" r="10">
      <c s="4" r="A10" t="s">
        <v>32</v>
      </c>
      <c s="8" r="B10" t="n">
        <v>25.6</v>
      </c>
      <c s="8" r="C10" t="n">
        <v>25.6</v>
      </c>
      <c s="8" r="D10" t="n">
        <v>82.40000000000001</v>
      </c>
      <c s="8" r="E10" t="n">
        <v>75.8</v>
      </c>
    </row>
    <row spans="1:5" r="11">
      <c s="4" r="A11" t="s">
        <v>33</v>
      </c>
      <c s="6" r="B11" t="n">
        <v>0</v>
      </c>
      <c s="6" r="C11" t="n">
        <v>0</v>
      </c>
      <c s="8" r="D11" t="n">
        <v>14.7</v>
      </c>
      <c s="6" r="E11" t="n">
        <v>0</v>
      </c>
    </row>
    <row spans="1:5" r="12">
      <c s="4" r="A12" t="s">
        <v>34</v>
      </c>
      <c s="6" r="B12" t="n">
        <v>265</v>
      </c>
      <c s="8" r="C12" t="n">
        <v>313.8</v>
      </c>
      <c s="8" r="D12" t="n">
        <v>848.4</v>
      </c>
      <c s="8" r="E12" t="n">
        <v>954.1</v>
      </c>
    </row>
    <row spans="1:5" r="13">
      <c s="4" r="A13" t="s">
        <v>35</v>
      </c>
      <c s="8" r="B13" t="n">
        <v>28.9</v>
      </c>
      <c s="8" r="C13" t="n">
        <v>23.1</v>
      </c>
      <c s="8" r="D13" t="n">
        <v>49.3</v>
      </c>
      <c s="6" r="E13" t="n">
        <v>55</v>
      </c>
    </row>
    <row spans="1:5" r="14">
      <c s="4" r="A14" t="s">
        <v>36</v>
      </c>
      <c s="8" r="B14" t="n">
        <v>12.9</v>
      </c>
      <c s="8" r="C14" t="n">
        <v>14.6</v>
      </c>
      <c s="8" r="D14" t="n">
        <v>40.3</v>
      </c>
      <c s="8" r="E14" t="n">
        <v>41.5</v>
      </c>
    </row>
    <row spans="1:5" r="15">
      <c s="4" r="A15" t="s">
        <v>37</v>
      </c>
      <c s="6" r="B15" t="n">
        <v>-1</v>
      </c>
      <c s="6" r="C15" t="n">
        <v>0</v>
      </c>
      <c s="8" r="D15" t="n">
        <v>-24.9</v>
      </c>
      <c s="8" r="E15" t="n">
        <v>9.4</v>
      </c>
    </row>
    <row spans="1:5" r="16">
      <c s="4" r="A16" t="s">
        <v>38</v>
      </c>
      <c s="6" r="B16" t="n">
        <v>17</v>
      </c>
      <c s="8" r="C16" t="n">
        <v>8.5</v>
      </c>
      <c s="8" r="D16" t="n">
        <v>33.9</v>
      </c>
      <c s="8" r="E16" t="n">
        <v>4.1</v>
      </c>
    </row>
    <row spans="1:5" r="17">
      <c s="4" r="A17" t="s">
        <v>39</v>
      </c>
      <c s="8" r="B17" t="n">
        <v>2.6</v>
      </c>
      <c s="8" r="C17" t="n">
        <v>4.8</v>
      </c>
      <c s="8" r="D17" t="n">
        <v>5.9</v>
      </c>
      <c s="8" r="E17" t="n">
        <v>5.1</v>
      </c>
    </row>
    <row spans="1:5" r="18">
      <c s="4" r="A18" t="s">
        <v>40</v>
      </c>
      <c s="6" r="B18" t="n">
        <v>0</v>
      </c>
      <c s="8" r="C18" t="n">
        <v>20.2</v>
      </c>
      <c s="6" r="D18" t="n">
        <v>0</v>
      </c>
      <c s="8" r="E18" t="n">
        <v>21.6</v>
      </c>
    </row>
    <row spans="1:5" r="19">
      <c s="4" r="A19" t="s">
        <v>41</v>
      </c>
      <c s="8" r="B19" t="n">
        <v>14.4</v>
      </c>
      <c s="8" r="C19" t="n">
        <v>-16.5</v>
      </c>
      <c s="6" r="D19" t="n">
        <v>28</v>
      </c>
      <c s="8" r="E19" t="n">
        <v>-22.6</v>
      </c>
    </row>
    <row spans="1:5" r="20">
      <c s="4" r="A20" t="s">
        <v>42</v>
      </c>
      <c s="8" r="B20" t="n">
        <v>8.300000000000001</v>
      </c>
      <c s="6" r="C20" t="n">
        <v>7</v>
      </c>
      <c s="8" r="D20" t="n">
        <v>30.6</v>
      </c>
      <c s="8" r="E20" t="n">
        <v>18.4</v>
      </c>
    </row>
    <row spans="1:5" r="21">
      <c s="4" r="A21" t="s">
        <v>43</v>
      </c>
      <c s="7" r="B21" t="n">
        <v>6.1</v>
      </c>
      <c s="7" r="C21" t="n">
        <v>-23.5</v>
      </c>
      <c s="7" r="D21" t="n">
        <v>-2.6</v>
      </c>
      <c s="9" r="E21" t="n">
        <v>-41</v>
      </c>
    </row>
    <row spans="1:5" r="22">
      <c s="3" r="A22" t="s">
        <v>44</v>
      </c>
    </row>
    <row spans="1:5" r="23">
      <c s="4" r="A23" t="s">
        <v>45</v>
      </c>
      <c s="10" r="B23" t="n">
        <v>0.1</v>
      </c>
      <c s="10" r="C23" t="n">
        <v>-0.36</v>
      </c>
      <c s="10" r="D23" t="n">
        <v>-0.04</v>
      </c>
      <c s="10" r="E23" t="n">
        <v>-0.63</v>
      </c>
    </row>
    <row spans="1:5" r="24">
      <c s="4" r="A24" t="s">
        <v>46</v>
      </c>
      <c s="10" r="B24" t="n">
        <v>0.1</v>
      </c>
      <c s="10" r="C24" t="n">
        <v>-0.36</v>
      </c>
      <c s="10" r="D24" t="n">
        <v>-0.04</v>
      </c>
      <c s="10" r="E24" t="n">
        <v>-0.63</v>
      </c>
    </row>
    <row spans="1:5" r="25">
      <c s="3" r="A25" t="s">
        <v>47</v>
      </c>
    </row>
    <row spans="1:5" r="26">
      <c s="4" r="A26" t="s">
        <v>48</v>
      </c>
      <c s="8" r="B26" t="n">
        <v>64.2</v>
      </c>
      <c s="8" r="C26" t="n">
        <v>64.5</v>
      </c>
      <c s="8" r="D26" t="n">
        <v>64.09999999999999</v>
      </c>
      <c s="8" r="E26" t="n">
        <v>65.3</v>
      </c>
    </row>
    <row spans="1:5" r="27">
      <c s="4" r="A27" t="s">
        <v>49</v>
      </c>
      <c s="8" r="B27" t="n">
        <v>64.5</v>
      </c>
      <c s="8" r="C27" t="n">
        <v>64.5</v>
      </c>
      <c s="8" r="D27" t="n">
        <v>64.09999999999999</v>
      </c>
      <c s="8" r="E27" t="n">
        <v>6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1</v>
      </c>
      <c s="2" r="B1" t="s">
        <v>1</v>
      </c>
    </row>
    <row spans="1:2" r="2">
      <c s="2" r="B2" t="s">
        <v>2</v>
      </c>
    </row>
    <row spans="1:2" r="3">
      <c s="3" r="A3" t="s">
        <v>51</v>
      </c>
    </row>
    <row spans="1:2" r="4">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4</v>
      </c>
    </row>
    <row spans="1:2" r="4">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182</v>
      </c>
    </row>
    <row spans="1:2" r="4">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28</v>
      </c>
      <c s="2" r="B1" t="s">
        <v>1</v>
      </c>
    </row>
    <row spans="1:2" r="2">
      <c s="2" r="B2" t="s">
        <v>2</v>
      </c>
    </row>
    <row spans="1:2" r="3">
      <c s="3" r="A3" t="s">
        <v>185</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3</v>
      </c>
      <c s="2" r="D1" t="s">
        <v>1</v>
      </c>
    </row>
    <row spans="1:5" r="2">
      <c s="2" r="B2" t="s">
        <v>2</v>
      </c>
      <c s="2" r="C2" t="s">
        <v>24</v>
      </c>
      <c s="2" r="D2" t="s">
        <v>2</v>
      </c>
      <c s="2" r="E2" t="s">
        <v>24</v>
      </c>
    </row>
    <row spans="1:5" r="3">
      <c s="3" r="A3" t="s">
        <v>51</v>
      </c>
    </row>
    <row spans="1:5" r="4">
      <c s="4" r="A4" t="s">
        <v>41</v>
      </c>
      <c s="7" r="B4" t="n">
        <v>14.4</v>
      </c>
      <c s="7" r="C4" t="n">
        <v>-16.5</v>
      </c>
      <c s="9" r="D4" t="n">
        <v>28</v>
      </c>
      <c s="7" r="E4" t="n">
        <v>-22.6</v>
      </c>
    </row>
    <row spans="1:5" r="5">
      <c s="3" r="A5" t="s">
        <v>52</v>
      </c>
    </row>
    <row spans="1:5" r="6">
      <c s="4" r="A6" t="s">
        <v>53</v>
      </c>
      <c s="6" r="B6" t="n">
        <v>0</v>
      </c>
      <c s="8" r="C6" t="n">
        <v>-0.1</v>
      </c>
      <c s="6" r="D6" t="n">
        <v>0</v>
      </c>
      <c s="8" r="E6" t="n">
        <v>5.7</v>
      </c>
    </row>
    <row spans="1:5" r="7">
      <c s="4" r="A7" t="s">
        <v>54</v>
      </c>
      <c s="8" r="B7" t="n">
        <v>-0.1</v>
      </c>
      <c s="8" r="C7" t="n">
        <v>-1.6</v>
      </c>
      <c s="6" r="D7" t="n">
        <v>1</v>
      </c>
      <c s="8" r="E7" t="n">
        <v>-3.2</v>
      </c>
    </row>
    <row spans="1:5" r="8">
      <c s="4" r="A8" t="s">
        <v>55</v>
      </c>
      <c s="8" r="B8" t="n">
        <v>14.3</v>
      </c>
      <c s="8" r="C8" t="n">
        <v>-18.2</v>
      </c>
      <c s="6" r="D8" t="n">
        <v>29</v>
      </c>
      <c s="8" r="E8" t="n">
        <v>-20.1</v>
      </c>
    </row>
    <row spans="1:5" r="9">
      <c s="4" r="A9" t="s">
        <v>56</v>
      </c>
      <c s="8" r="B9" t="n">
        <v>8.300000000000001</v>
      </c>
      <c s="6" r="C9" t="n">
        <v>7</v>
      </c>
      <c s="8" r="D9" t="n">
        <v>30.6</v>
      </c>
      <c s="8" r="E9" t="n">
        <v>18.4</v>
      </c>
    </row>
    <row spans="1:5" r="10">
      <c s="4" r="A10" t="s">
        <v>57</v>
      </c>
      <c s="9" r="B10" t="n">
        <v>6</v>
      </c>
      <c s="7" r="C10" t="n">
        <v>-25.2</v>
      </c>
      <c s="7" r="D10" t="n">
        <v>-1.6</v>
      </c>
      <c s="7" r="E10" t="n">
        <v>-3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3</v>
      </c>
      <c s="2" r="B1" t="s">
        <v>1</v>
      </c>
    </row>
    <row spans="1:2" r="2">
      <c s="2" r="B2" t="s">
        <v>2</v>
      </c>
    </row>
    <row spans="1:2" r="3">
      <c s="3" r="A3" t="s">
        <v>191</v>
      </c>
    </row>
    <row spans="1:2" r="4">
      <c s="4" r="A4" t="s">
        <v>81</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5</v>
      </c>
      <c s="2" r="B1" t="s">
        <v>1</v>
      </c>
    </row>
    <row spans="1:2" r="2">
      <c s="2" r="B2" t="s">
        <v>2</v>
      </c>
    </row>
    <row spans="1:2" r="3">
      <c s="3" r="A3" t="s">
        <v>194</v>
      </c>
    </row>
    <row spans="1:2" r="4">
      <c s="4" r="A4" t="s">
        <v>236</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97</v>
      </c>
    </row>
    <row spans="1:2" r="4">
      <c s="4" r="A4" t="s">
        <v>239</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1</v>
      </c>
      <c s="2" r="B1" t="s">
        <v>1</v>
      </c>
    </row>
    <row spans="1:2" r="2">
      <c s="2" r="B2" t="s">
        <v>2</v>
      </c>
    </row>
    <row spans="1:2" r="3">
      <c s="3" r="A3" t="s">
        <v>203</v>
      </c>
    </row>
    <row spans="1:2" r="4">
      <c s="4" r="A4" t="s">
        <v>242</v>
      </c>
      <c s="4" r="B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06</v>
      </c>
    </row>
    <row spans="1:2" r="4">
      <c s="4" r="A4" t="s">
        <v>245</v>
      </c>
      <c s="4" r="B4" t="s">
        <v>246</v>
      </c>
    </row>
    <row spans="1:2" r="5">
      <c s="4" r="A5" t="s">
        <v>247</v>
      </c>
      <c s="4" r="B5" t="s">
        <v>248</v>
      </c>
    </row>
    <row spans="1:2" r="6">
      <c s="4" r="A6" t="s">
        <v>249</v>
      </c>
      <c s="4" r="B6" t="s">
        <v>250</v>
      </c>
    </row>
    <row spans="1:2" r="7">
      <c s="4" r="A7" t="s">
        <v>251</v>
      </c>
      <c s="4" r="B7"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09</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51</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62</v>
      </c>
      <c s="2" r="B1" t="s">
        <v>1</v>
      </c>
    </row>
    <row spans="1:2" r="2">
      <c s="2" r="B2" t="s">
        <v>2</v>
      </c>
    </row>
    <row spans="1:2" r="3">
      <c s="3" r="A3" t="s">
        <v>217</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67</v>
      </c>
      <c s="2" r="B1" t="s">
        <v>1</v>
      </c>
    </row>
    <row spans="1:2" r="2">
      <c s="2" r="B2" t="s">
        <v>2</v>
      </c>
    </row>
    <row spans="1:2" r="3">
      <c s="3" r="A3" t="s">
        <v>220</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74</v>
      </c>
      <c s="2" r="B1" t="s">
        <v>1</v>
      </c>
    </row>
    <row spans="1:5" r="2">
      <c s="2" r="B2" t="s">
        <v>2</v>
      </c>
      <c s="2" r="C2" t="s">
        <v>61</v>
      </c>
      <c s="2" r="D2" t="s">
        <v>24</v>
      </c>
      <c s="2" r="E2" t="s">
        <v>62</v>
      </c>
    </row>
    <row spans="1:5" r="3">
      <c s="3" r="A3" t="s">
        <v>174</v>
      </c>
    </row>
    <row spans="1:5" r="4">
      <c s="4" r="A4" t="s">
        <v>275</v>
      </c>
      <c s="6" r="B4" t="n">
        <v>5</v>
      </c>
    </row>
    <row spans="1:5" r="5">
      <c s="3" r="A5" t="s">
        <v>276</v>
      </c>
    </row>
    <row spans="1:5" r="6">
      <c s="4" r="A6" t="s">
        <v>277</v>
      </c>
      <c s="4" r="B6" t="s">
        <v>278</v>
      </c>
    </row>
    <row spans="1:5" r="7">
      <c s="4" r="A7" t="s">
        <v>279</v>
      </c>
      <c s="4" r="B7" t="s">
        <v>280</v>
      </c>
    </row>
    <row spans="1:5" r="8">
      <c s="4" r="A8" t="s">
        <v>281</v>
      </c>
      <c s="4" r="B8" t="s">
        <v>282</v>
      </c>
    </row>
    <row spans="1:5" r="9">
      <c s="4" r="A9" t="s">
        <v>283</v>
      </c>
      <c s="4" r="B9" t="s">
        <v>284</v>
      </c>
    </row>
    <row spans="1:5" r="10">
      <c s="4" r="A10" t="s">
        <v>285</v>
      </c>
    </row>
    <row spans="1:5" r="11">
      <c s="3" r="A11" t="s">
        <v>276</v>
      </c>
    </row>
    <row spans="1:5" r="12">
      <c s="4" r="A12" t="s">
        <v>277</v>
      </c>
      <c s="4" r="C12" t="s">
        <v>286</v>
      </c>
      <c s="4" r="D12" t="s">
        <v>286</v>
      </c>
      <c s="4" r="E12"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3</v>
      </c>
      <c s="2" r="D1" t="s">
        <v>1</v>
      </c>
    </row>
    <row spans="1:5" r="2">
      <c s="2" r="B2" t="s">
        <v>2</v>
      </c>
      <c s="2" r="C2" t="s">
        <v>24</v>
      </c>
      <c s="2" r="D2" t="s">
        <v>2</v>
      </c>
      <c s="2" r="E2" t="s">
        <v>24</v>
      </c>
    </row>
    <row spans="1:5" r="3">
      <c s="3" r="A3" t="s">
        <v>51</v>
      </c>
    </row>
    <row spans="1:5" r="4">
      <c s="4" r="A4" t="s">
        <v>59</v>
      </c>
      <c s="9" r="B4" t="n">
        <v>0</v>
      </c>
      <c s="7" r="C4" t="n">
        <v>-0.1</v>
      </c>
      <c s="9" r="D4" t="n">
        <v>0</v>
      </c>
      <c s="7" r="E4" t="n">
        <v>-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8</v>
      </c>
      <c s="2" r="B1" t="s">
        <v>23</v>
      </c>
      <c s="2" r="D1" t="s">
        <v>1</v>
      </c>
    </row>
    <row spans="1:6" r="2">
      <c s="2" r="B2" t="s">
        <v>2</v>
      </c>
      <c s="2" r="C2" t="s">
        <v>289</v>
      </c>
      <c s="2" r="D2" t="s">
        <v>2</v>
      </c>
      <c s="2" r="E2" t="s">
        <v>24</v>
      </c>
      <c s="2" r="F2" t="s">
        <v>61</v>
      </c>
    </row>
    <row spans="1:6" r="3">
      <c s="3" r="A3" t="s">
        <v>290</v>
      </c>
    </row>
    <row spans="1:6" r="4">
      <c s="4" r="A4" t="s">
        <v>291</v>
      </c>
      <c s="7" r="D4" t="n">
        <v>12.8</v>
      </c>
      <c s="9" r="E4" t="n">
        <v>0</v>
      </c>
    </row>
    <row spans="1:6" r="5">
      <c s="4" r="A5" t="s">
        <v>69</v>
      </c>
      <c s="9" r="B5" t="n">
        <v>0</v>
      </c>
      <c s="6" r="D5" t="n">
        <v>0</v>
      </c>
      <c s="7" r="F5" t="n">
        <v>12.3</v>
      </c>
    </row>
    <row spans="1:6" r="6">
      <c s="4" r="A6" t="s">
        <v>292</v>
      </c>
    </row>
    <row spans="1:6" r="7">
      <c s="3" r="A7" t="s">
        <v>290</v>
      </c>
    </row>
    <row spans="1:6" r="8">
      <c s="4" r="A8" t="s">
        <v>69</v>
      </c>
      <c s="8" r="F8" t="n">
        <v>12.3</v>
      </c>
    </row>
    <row spans="1:6" r="9">
      <c s="4" r="A9" t="s">
        <v>293</v>
      </c>
      <c s="8" r="F9" t="n">
        <v>11.4</v>
      </c>
    </row>
    <row spans="1:6" r="10">
      <c s="4" r="A10" t="s">
        <v>85</v>
      </c>
      <c s="8" r="F10" t="n">
        <v>6.8</v>
      </c>
    </row>
    <row spans="1:6" r="11">
      <c s="4" r="A11" t="s">
        <v>294</v>
      </c>
      <c s="7" r="F11" t="n">
        <v>5.9</v>
      </c>
    </row>
    <row spans="1:6" r="12">
      <c s="4" r="A12" t="s">
        <v>295</v>
      </c>
    </row>
    <row spans="1:6" r="13">
      <c s="3" r="A13" t="s">
        <v>290</v>
      </c>
    </row>
    <row spans="1:6" r="14">
      <c s="4" r="A14" t="s">
        <v>291</v>
      </c>
      <c s="7" r="B14" t="n">
        <v>0.7</v>
      </c>
      <c s="7" r="C14" t="n">
        <v>12.1</v>
      </c>
    </row>
    <row spans="1:6" r="15">
      <c s="4" r="A15" t="s">
        <v>296</v>
      </c>
    </row>
    <row spans="1:6" r="16">
      <c s="3" r="A16" t="s">
        <v>290</v>
      </c>
    </row>
    <row spans="1:6" r="17">
      <c s="4" r="A17" t="s">
        <v>297</v>
      </c>
      <c s="8" r="D17" t="n">
        <v>-14.7</v>
      </c>
    </row>
    <row spans="1:6" r="18">
      <c s="4" r="A18" t="s">
        <v>298</v>
      </c>
      <c s="8" r="D18" t="n">
        <v>10.7</v>
      </c>
    </row>
    <row spans="1:6" r="19">
      <c s="4" r="A19" t="s">
        <v>299</v>
      </c>
      <c s="7" r="D19"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00</v>
      </c>
      <c s="2" r="B1" t="s">
        <v>2</v>
      </c>
      <c s="2" r="C1" t="s">
        <v>301</v>
      </c>
      <c s="2" r="D1" t="s">
        <v>2</v>
      </c>
      <c s="2" r="E1" t="s">
        <v>302</v>
      </c>
      <c s="2" r="F1" t="s">
        <v>24</v>
      </c>
      <c s="2" r="G1" t="s">
        <v>2</v>
      </c>
      <c s="2" r="H1" t="s">
        <v>24</v>
      </c>
      <c s="2" r="I1" t="s">
        <v>61</v>
      </c>
    </row>
    <row spans="1:9" r="2">
      <c s="3" r="A2" t="s">
        <v>303</v>
      </c>
    </row>
    <row spans="1:9" r="3">
      <c s="4" r="A3" t="s">
        <v>281</v>
      </c>
      <c s="4" r="G3" t="s">
        <v>282</v>
      </c>
    </row>
    <row spans="1:9" r="4">
      <c s="4" r="A4" t="s">
        <v>28</v>
      </c>
      <c s="7" r="D4" t="n">
        <v>293.9</v>
      </c>
      <c s="7" r="F4" t="n">
        <v>336.9</v>
      </c>
      <c s="7" r="G4" t="n">
        <v>897.7</v>
      </c>
      <c s="7" r="H4" t="n">
        <v>1009.1</v>
      </c>
    </row>
    <row spans="1:9" r="5">
      <c s="4" r="A5" t="s">
        <v>304</v>
      </c>
      <c s="7" r="B5" t="n">
        <v>868.9</v>
      </c>
      <c s="8" r="D5" t="n">
        <v>868.9</v>
      </c>
      <c s="8" r="G5" t="n">
        <v>868.9</v>
      </c>
      <c s="7" r="I5" t="n">
        <v>1003.8</v>
      </c>
    </row>
    <row spans="1:9" r="6">
      <c s="4" r="A6" t="s">
        <v>83</v>
      </c>
      <c s="8" r="B6" t="n">
        <v>3.6</v>
      </c>
      <c s="8" r="D6" t="n">
        <v>3.6</v>
      </c>
      <c s="8" r="G6" t="n">
        <v>3.6</v>
      </c>
      <c s="8" r="I6" t="n">
        <v>1.1</v>
      </c>
    </row>
    <row spans="1:9" r="7">
      <c s="4" r="A7" t="s">
        <v>87</v>
      </c>
      <c s="8" r="B7" t="n">
        <v>860.9</v>
      </c>
      <c s="8" r="D7" t="n">
        <v>860.9</v>
      </c>
      <c s="8" r="G7" t="n">
        <v>860.9</v>
      </c>
      <c s="8" r="I7" t="n">
        <v>997.7</v>
      </c>
    </row>
    <row spans="1:9" r="8">
      <c s="4" r="A8" t="s">
        <v>130</v>
      </c>
      <c s="8" r="G8" t="n">
        <v>17.5</v>
      </c>
      <c s="8" r="H8" t="n">
        <v>-21.5</v>
      </c>
    </row>
    <row spans="1:9" r="9">
      <c s="4" r="A9" t="s">
        <v>305</v>
      </c>
    </row>
    <row spans="1:9" r="10">
      <c s="3" r="A10" t="s">
        <v>303</v>
      </c>
    </row>
    <row spans="1:9" r="11">
      <c s="4" r="A11" t="s">
        <v>304</v>
      </c>
      <c s="8" r="B11" t="n">
        <v>113.5</v>
      </c>
      <c s="8" r="D11" t="n">
        <v>113.5</v>
      </c>
      <c s="8" r="G11" t="n">
        <v>113.5</v>
      </c>
      <c s="8" r="I11" t="n">
        <v>114.3</v>
      </c>
    </row>
    <row spans="1:9" r="12">
      <c s="4" r="A12" t="s">
        <v>306</v>
      </c>
    </row>
    <row spans="1:9" r="13">
      <c s="3" r="A13" t="s">
        <v>303</v>
      </c>
    </row>
    <row spans="1:9" r="14">
      <c s="4" r="A14" t="s">
        <v>307</v>
      </c>
      <c s="7" r="C14" t="n">
        <v>114.9</v>
      </c>
    </row>
    <row spans="1:9" r="15">
      <c s="4" r="A15" t="s">
        <v>308</v>
      </c>
      <c s="6" r="B15" t="n">
        <v>6</v>
      </c>
      <c s="6" r="D15" t="n">
        <v>6</v>
      </c>
      <c s="6" r="G15" t="n">
        <v>6</v>
      </c>
      <c s="8" r="I15" t="n">
        <v>7.9</v>
      </c>
    </row>
    <row spans="1:9" r="16">
      <c s="4" r="A16" t="s">
        <v>309</v>
      </c>
      <c s="8" r="B16" t="n">
        <v>0.7</v>
      </c>
      <c s="7" r="C16" t="n">
        <v>21.5</v>
      </c>
    </row>
    <row spans="1:9" r="17">
      <c s="4" r="A17" t="s">
        <v>130</v>
      </c>
      <c s="9" r="E17" t="n">
        <v>6</v>
      </c>
    </row>
    <row spans="1:9" r="18">
      <c s="4" r="A18" t="s">
        <v>310</v>
      </c>
    </row>
    <row spans="1:9" r="19">
      <c s="3" r="A19" t="s">
        <v>303</v>
      </c>
    </row>
    <row spans="1:9" r="20">
      <c s="4" r="A20" t="s">
        <v>28</v>
      </c>
      <c s="8" r="D20" t="n">
        <v>4.6</v>
      </c>
      <c s="7" r="F20" t="n">
        <v>4.4</v>
      </c>
      <c s="6" r="G20" t="n">
        <v>15</v>
      </c>
      <c s="7" r="H20" t="n">
        <v>4.4</v>
      </c>
    </row>
    <row spans="1:9" r="21">
      <c s="4" r="A21" t="s">
        <v>311</v>
      </c>
      <c s="8" r="B21" t="n">
        <v>11.6</v>
      </c>
      <c s="8" r="D21" t="n">
        <v>11.6</v>
      </c>
      <c s="8" r="G21" t="n">
        <v>11.6</v>
      </c>
      <c s="7" r="I21" t="n">
        <v>7.2</v>
      </c>
    </row>
    <row spans="1:9" r="22">
      <c s="4" r="A22" t="s">
        <v>82</v>
      </c>
      <c s="7" r="B22" t="n">
        <v>25.7</v>
      </c>
      <c s="7" r="D22" t="n">
        <v>25.7</v>
      </c>
      <c s="7" r="G22" t="n">
        <v>25.7</v>
      </c>
    </row>
    <row spans="1:9" r="23">
      <c s="4" r="A23" t="s">
        <v>312</v>
      </c>
    </row>
    <row spans="1:9" r="24">
      <c s="3" r="A24" t="s">
        <v>303</v>
      </c>
    </row>
    <row spans="1:9" r="25">
      <c s="4" r="A25" t="s">
        <v>313</v>
      </c>
      <c s="4" r="D25" t="s">
        <v>314</v>
      </c>
      <c s="4" r="G25" t="s">
        <v>315</v>
      </c>
    </row>
    <row spans="1:9" r="26">
      <c s="4" r="A26" t="s">
        <v>310</v>
      </c>
    </row>
    <row spans="1:9" r="27">
      <c s="3" r="A27" t="s">
        <v>303</v>
      </c>
    </row>
    <row spans="1:9" r="28">
      <c s="4" r="A28" t="s">
        <v>281</v>
      </c>
      <c s="4" r="G28" t="s">
        <v>3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17</v>
      </c>
      <c s="2" r="B1" t="s">
        <v>2</v>
      </c>
      <c s="2" r="C1" t="s">
        <v>61</v>
      </c>
    </row>
    <row spans="1:3" r="2">
      <c s="3" r="A2" t="s">
        <v>318</v>
      </c>
    </row>
    <row spans="1:3" r="3">
      <c s="4" r="A3" t="s">
        <v>319</v>
      </c>
      <c s="7" r="B3" t="n">
        <v>53.9</v>
      </c>
      <c s="7" r="C3" t="n">
        <v>76.5</v>
      </c>
    </row>
    <row spans="1:3" r="4">
      <c s="4" r="A4" t="s">
        <v>320</v>
      </c>
      <c s="8" r="B4" t="n">
        <v>7.6</v>
      </c>
      <c s="8" r="C4" t="n">
        <v>8.800000000000001</v>
      </c>
    </row>
    <row spans="1:3" r="5">
      <c s="4" r="A5" t="s">
        <v>321</v>
      </c>
      <c s="8" r="B5" t="n">
        <v>36.3</v>
      </c>
      <c s="8" r="C5" t="n">
        <v>36.5</v>
      </c>
    </row>
    <row spans="1:3" r="6">
      <c s="4" r="A6" t="s">
        <v>322</v>
      </c>
      <c s="7" r="B6" t="n">
        <v>97.8</v>
      </c>
      <c s="7" r="C6" t="n">
        <v>12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323</v>
      </c>
      <c s="2" r="B1" t="s">
        <v>23</v>
      </c>
      <c s="2" r="D1" t="s">
        <v>1</v>
      </c>
    </row>
    <row spans="1:4" r="2">
      <c s="2" r="B2" t="s">
        <v>2</v>
      </c>
      <c s="2" r="C2" t="s">
        <v>302</v>
      </c>
      <c s="2" r="D2" t="s">
        <v>2</v>
      </c>
    </row>
    <row spans="1:4" r="3">
      <c s="3" r="A3" t="s">
        <v>324</v>
      </c>
    </row>
    <row spans="1:4" r="4">
      <c s="4" r="A4" t="s">
        <v>325</v>
      </c>
      <c s="7" r="C4" t="n">
        <v>71.09999999999999</v>
      </c>
      <c s="7" r="D4" t="n">
        <v>71.09999999999999</v>
      </c>
    </row>
    <row spans="1:4" r="5">
      <c s="4" r="A5" t="s">
        <v>326</v>
      </c>
      <c s="8" r="D5" t="n">
        <v>5.8</v>
      </c>
    </row>
    <row spans="1:4" r="6">
      <c s="4" r="A6" t="s">
        <v>327</v>
      </c>
      <c s="7" r="B6" t="n">
        <v>76.90000000000001</v>
      </c>
      <c s="8" r="D6" t="n">
        <v>76.90000000000001</v>
      </c>
    </row>
    <row spans="1:4" r="7">
      <c s="4" r="A7" t="s">
        <v>328</v>
      </c>
    </row>
    <row spans="1:4" r="8">
      <c s="3" r="A8" t="s">
        <v>324</v>
      </c>
    </row>
    <row spans="1:4" r="9">
      <c s="4" r="A9" t="s">
        <v>325</v>
      </c>
      <c s="8" r="C9" t="n">
        <v>3.4</v>
      </c>
      <c s="8" r="D9" t="n">
        <v>3.4</v>
      </c>
    </row>
    <row spans="1:4" r="10">
      <c s="4" r="A10" t="s">
        <v>326</v>
      </c>
      <c s="6" r="D10" t="n">
        <v>0</v>
      </c>
    </row>
    <row spans="1:4" r="11">
      <c s="4" r="A11" t="s">
        <v>327</v>
      </c>
      <c s="8" r="B11" t="n">
        <v>3.4</v>
      </c>
      <c s="8" r="D11" t="n">
        <v>3.4</v>
      </c>
    </row>
    <row spans="1:4" r="12">
      <c s="4" r="A12" t="s">
        <v>329</v>
      </c>
    </row>
    <row spans="1:4" r="13">
      <c s="3" r="A13" t="s">
        <v>324</v>
      </c>
    </row>
    <row spans="1:4" r="14">
      <c s="4" r="A14" t="s">
        <v>325</v>
      </c>
      <c s="8" r="C14" t="n">
        <v>67.7</v>
      </c>
      <c s="8" r="D14" t="n">
        <v>67.7</v>
      </c>
    </row>
    <row spans="1:4" r="15">
      <c s="4" r="A15" t="s">
        <v>326</v>
      </c>
      <c s="8" r="B15" t="n">
        <v>6.4</v>
      </c>
      <c s="7" r="C15" t="n">
        <v>-0.6</v>
      </c>
      <c s="8" r="D15" t="n">
        <v>5.8</v>
      </c>
    </row>
    <row spans="1:4" r="16">
      <c s="4" r="A16" t="s">
        <v>327</v>
      </c>
      <c s="7" r="B16" t="n">
        <v>73.5</v>
      </c>
      <c s="7" r="D16" t="n">
        <v>7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61</v>
      </c>
    </row>
    <row spans="1:3" r="3">
      <c s="3" r="A3" t="s">
        <v>331</v>
      </c>
    </row>
    <row spans="1:3" r="4">
      <c s="4" r="A4" t="s">
        <v>332</v>
      </c>
      <c s="7" r="B4" t="n">
        <v>200.6</v>
      </c>
      <c s="7" r="C4" t="n">
        <v>200.6</v>
      </c>
    </row>
    <row spans="1:3" r="5">
      <c s="4" r="A5" t="s">
        <v>333</v>
      </c>
      <c s="8" r="B5" t="n">
        <v>18.8</v>
      </c>
      <c s="8" r="C5" t="n">
        <v>10.4</v>
      </c>
    </row>
    <row spans="1:3" r="6">
      <c s="4" r="A6" t="s">
        <v>158</v>
      </c>
      <c s="7" r="B6" t="n">
        <v>181.8</v>
      </c>
      <c s="8" r="C6" t="n">
        <v>190.2</v>
      </c>
    </row>
    <row spans="1:3" r="7">
      <c s="4" r="A7" t="s">
        <v>334</v>
      </c>
    </row>
    <row spans="1:3" r="8">
      <c s="3" r="A8" t="s">
        <v>331</v>
      </c>
    </row>
    <row spans="1:3" r="9">
      <c s="4" r="A9" t="s">
        <v>335</v>
      </c>
      <c s="4" r="B9" t="s">
        <v>336</v>
      </c>
    </row>
    <row spans="1:3" r="10">
      <c s="4" r="A10" t="s">
        <v>332</v>
      </c>
      <c s="7" r="B10" t="n">
        <v>31.7</v>
      </c>
      <c s="8" r="C10" t="n">
        <v>31.7</v>
      </c>
    </row>
    <row spans="1:3" r="11">
      <c s="4" r="A11" t="s">
        <v>333</v>
      </c>
      <c s="6" r="B11" t="n">
        <v>9</v>
      </c>
      <c s="8" r="C11" t="n">
        <v>6.1</v>
      </c>
    </row>
    <row spans="1:3" r="12">
      <c s="4" r="A12" t="s">
        <v>158</v>
      </c>
      <c s="7" r="B12" t="n">
        <v>22.7</v>
      </c>
      <c s="8" r="C12" t="n">
        <v>25.6</v>
      </c>
    </row>
    <row spans="1:3" r="13">
      <c s="4" r="A13" t="s">
        <v>337</v>
      </c>
    </row>
    <row spans="1:3" r="14">
      <c s="3" r="A14" t="s">
        <v>331</v>
      </c>
    </row>
    <row spans="1:3" r="15">
      <c s="4" r="A15" t="s">
        <v>335</v>
      </c>
      <c s="4" r="B15" t="s">
        <v>338</v>
      </c>
    </row>
    <row spans="1:3" r="16">
      <c s="4" r="A16" t="s">
        <v>332</v>
      </c>
      <c s="7" r="B16" t="n">
        <v>28.7</v>
      </c>
      <c s="8" r="C16" t="n">
        <v>28.7</v>
      </c>
    </row>
    <row spans="1:3" r="17">
      <c s="4" r="A17" t="s">
        <v>333</v>
      </c>
      <c s="8" r="B17" t="n">
        <v>3.3</v>
      </c>
      <c s="8" r="C17" t="n">
        <v>1.8</v>
      </c>
    </row>
    <row spans="1:3" r="18">
      <c s="4" r="A18" t="s">
        <v>158</v>
      </c>
      <c s="7" r="B18" t="n">
        <v>25.4</v>
      </c>
      <c s="8" r="C18" t="n">
        <v>26.9</v>
      </c>
    </row>
    <row spans="1:3" r="19">
      <c s="4" r="A19" t="s">
        <v>339</v>
      </c>
    </row>
    <row spans="1:3" r="20">
      <c s="3" r="A20" t="s">
        <v>331</v>
      </c>
    </row>
    <row spans="1:3" r="21">
      <c s="4" r="A21" t="s">
        <v>335</v>
      </c>
      <c s="4" r="B21" t="s">
        <v>340</v>
      </c>
    </row>
    <row spans="1:3" r="22">
      <c s="4" r="A22" t="s">
        <v>332</v>
      </c>
      <c s="9" r="B22" t="n">
        <v>139</v>
      </c>
      <c s="6" r="C22" t="n">
        <v>139</v>
      </c>
    </row>
    <row spans="1:3" r="23">
      <c s="4" r="A23" t="s">
        <v>333</v>
      </c>
      <c s="8" r="B23" t="n">
        <v>5.8</v>
      </c>
      <c s="8" r="C23" t="n">
        <v>1.9</v>
      </c>
    </row>
    <row spans="1:3" r="24">
      <c s="4" r="A24" t="s">
        <v>158</v>
      </c>
      <c s="7" r="B24" t="n">
        <v>133.2</v>
      </c>
      <c s="8" r="C24" t="n">
        <v>137.1</v>
      </c>
    </row>
    <row spans="1:3" r="25">
      <c s="4" r="A25" t="s">
        <v>341</v>
      </c>
    </row>
    <row spans="1:3" r="26">
      <c s="3" r="A26" t="s">
        <v>331</v>
      </c>
    </row>
    <row spans="1:3" r="27">
      <c s="4" r="A27" t="s">
        <v>335</v>
      </c>
      <c s="4" r="B27" t="s">
        <v>342</v>
      </c>
    </row>
    <row spans="1:3" r="28">
      <c s="4" r="A28" t="s">
        <v>332</v>
      </c>
      <c s="7" r="B28" t="n">
        <v>1.2</v>
      </c>
      <c s="8" r="C28" t="n">
        <v>1.2</v>
      </c>
    </row>
    <row spans="1:3" r="29">
      <c s="4" r="A29" t="s">
        <v>333</v>
      </c>
      <c s="8" r="B29" t="n">
        <v>0.7</v>
      </c>
      <c s="8" r="C29" t="n">
        <v>0.6</v>
      </c>
    </row>
    <row spans="1:3" r="30">
      <c s="4" r="A30" t="s">
        <v>158</v>
      </c>
      <c s="7" r="B30" t="n">
        <v>0.5</v>
      </c>
      <c s="7" r="C30" t="n">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43</v>
      </c>
      <c s="2" r="B1" t="s">
        <v>23</v>
      </c>
      <c s="2" r="D1" t="s">
        <v>1</v>
      </c>
    </row>
    <row spans="1:5" r="2">
      <c s="2" r="B2" t="s">
        <v>2</v>
      </c>
      <c s="2" r="C2" t="s">
        <v>24</v>
      </c>
      <c s="2" r="D2" t="s">
        <v>2</v>
      </c>
      <c s="2" r="E2" t="s">
        <v>24</v>
      </c>
    </row>
    <row spans="1:5" r="3">
      <c s="3" r="A3" t="s">
        <v>185</v>
      </c>
    </row>
    <row spans="1:5" r="4">
      <c s="4" r="A4" t="s">
        <v>344</v>
      </c>
      <c s="7" r="B4" t="n">
        <v>2.8</v>
      </c>
      <c s="7" r="C4" t="n">
        <v>1.4</v>
      </c>
      <c s="7" r="D4" t="n">
        <v>8.4</v>
      </c>
      <c s="7" r="E4"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345</v>
      </c>
      <c s="2" r="B1" t="s">
        <v>23</v>
      </c>
      <c s="2" r="D1" t="s">
        <v>1</v>
      </c>
    </row>
    <row spans="1:5" r="2">
      <c s="2" r="B2" t="s">
        <v>2</v>
      </c>
      <c s="2" r="C2" t="s">
        <v>24</v>
      </c>
      <c s="2" r="D2" t="s">
        <v>2</v>
      </c>
      <c s="2" r="E2" t="s">
        <v>24</v>
      </c>
    </row>
    <row spans="1:5" r="3">
      <c s="3" r="A3" t="s">
        <v>188</v>
      </c>
    </row>
    <row spans="1:5" r="4">
      <c s="4" r="A4" t="s">
        <v>346</v>
      </c>
      <c s="4" r="B4" t="s">
        <v>347</v>
      </c>
      <c s="4" r="C4" t="s">
        <v>348</v>
      </c>
      <c s="4" r="D4" t="s">
        <v>349</v>
      </c>
      <c s="4" r="E4" t="s">
        <v>350</v>
      </c>
    </row>
    <row spans="1:5" r="5">
      <c s="4" r="A5" t="s">
        <v>351</v>
      </c>
      <c s="4" r="D5" t="s">
        <v>352</v>
      </c>
      <c s="4" r="E5" t="s">
        <v>352</v>
      </c>
    </row>
    <row spans="1:5" r="6">
      <c s="4" r="A6" t="s">
        <v>353</v>
      </c>
      <c s="7" r="C6" t="n">
        <v>3.8</v>
      </c>
    </row>
    <row spans="1:5" r="7">
      <c s="4" r="A7" t="s">
        <v>354</v>
      </c>
      <c s="9" r="C7" t="n">
        <v>-2</v>
      </c>
      <c s="7" r="E7" t="n">
        <v>-1.4</v>
      </c>
    </row>
    <row spans="1:5" r="8">
      <c s="4" r="A8" t="s">
        <v>355</v>
      </c>
      <c s="7" r="E8" t="n">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56</v>
      </c>
      <c s="2" r="B1" t="s">
        <v>2</v>
      </c>
      <c s="2" r="C1" t="s">
        <v>61</v>
      </c>
    </row>
    <row spans="1:3" r="2">
      <c s="3" r="A2" t="s">
        <v>191</v>
      </c>
    </row>
    <row spans="1:3" r="3">
      <c s="4" r="A3" t="s">
        <v>357</v>
      </c>
      <c s="7" r="B3" t="n">
        <v>22.3</v>
      </c>
      <c s="7" r="C3" t="n">
        <v>20.3</v>
      </c>
    </row>
    <row spans="1:3" r="4">
      <c s="4" r="A4" t="s">
        <v>358</v>
      </c>
      <c s="8" r="B4" t="n">
        <v>12.6</v>
      </c>
      <c s="8" r="C4" t="n">
        <v>8.4</v>
      </c>
    </row>
    <row spans="1:3" r="5">
      <c s="4" r="A5" t="s">
        <v>359</v>
      </c>
      <c s="6" r="B5" t="n">
        <v>1</v>
      </c>
      <c s="8" r="C5" t="n">
        <v>4.7</v>
      </c>
    </row>
    <row spans="1:3" r="6">
      <c s="4" r="A6" t="s">
        <v>360</v>
      </c>
      <c s="8" r="B6" t="n">
        <v>5.2</v>
      </c>
      <c s="8" r="C6" t="n">
        <v>5.2</v>
      </c>
    </row>
    <row spans="1:3" r="7">
      <c s="4" r="A7" t="s">
        <v>361</v>
      </c>
      <c s="8" r="B7" t="n">
        <v>5.8</v>
      </c>
      <c s="8" r="C7" t="n">
        <v>1.9</v>
      </c>
    </row>
    <row spans="1:3" r="8">
      <c s="4" r="A8" t="s">
        <v>125</v>
      </c>
      <c s="8" r="B8" t="n">
        <v>3.1</v>
      </c>
      <c s="8" r="C8" t="n">
        <v>2.4</v>
      </c>
    </row>
    <row spans="1:3" r="9">
      <c s="4" r="A9" t="s">
        <v>362</v>
      </c>
      <c s="9" r="B9" t="n">
        <v>50</v>
      </c>
      <c s="7" r="C9" t="n">
        <v>4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61</v>
      </c>
    </row>
    <row spans="1:3" r="2">
      <c s="3" r="A2" t="s">
        <v>236</v>
      </c>
    </row>
    <row spans="1:3" r="3">
      <c s="4" r="A3" t="s">
        <v>304</v>
      </c>
      <c s="7" r="B3" t="n">
        <v>868.9</v>
      </c>
      <c s="7" r="C3" t="n">
        <v>1003.8</v>
      </c>
    </row>
    <row spans="1:3" r="4">
      <c s="4" r="A4" t="s">
        <v>364</v>
      </c>
      <c s="8" r="B4" t="n">
        <v>8.199999999999999</v>
      </c>
      <c s="8" r="C4" t="n">
        <v>12.1</v>
      </c>
    </row>
    <row spans="1:3" r="5">
      <c s="4" r="A5" t="s">
        <v>141</v>
      </c>
      <c s="8" r="B5" t="n">
        <v>-12.6</v>
      </c>
      <c s="8" r="C5" t="n">
        <v>-17.1</v>
      </c>
    </row>
    <row spans="1:3" r="6">
      <c s="4" r="A6" t="s">
        <v>365</v>
      </c>
      <c s="8" r="B6" t="n">
        <v>864.5</v>
      </c>
      <c s="8" r="C6" t="n">
        <v>998.8</v>
      </c>
    </row>
    <row spans="1:3" r="7">
      <c s="4" r="A7" t="s">
        <v>83</v>
      </c>
      <c s="8" r="B7" t="n">
        <v>3.6</v>
      </c>
      <c s="8" r="C7" t="n">
        <v>1.1</v>
      </c>
    </row>
    <row spans="1:3" r="8">
      <c s="4" r="A8" t="s">
        <v>87</v>
      </c>
      <c s="8" r="B8" t="n">
        <v>860.9</v>
      </c>
      <c s="8" r="C8" t="n">
        <v>997.7</v>
      </c>
    </row>
    <row spans="1:3" r="9">
      <c s="4" r="A9" t="s">
        <v>366</v>
      </c>
    </row>
    <row spans="1:3" r="10">
      <c s="3" r="A10" t="s">
        <v>236</v>
      </c>
    </row>
    <row spans="1:3" r="11">
      <c s="4" r="A11" t="s">
        <v>304</v>
      </c>
      <c s="7" r="B11" t="n">
        <v>44.6</v>
      </c>
      <c s="7" r="C11" t="n">
        <v>44.6</v>
      </c>
    </row>
    <row spans="1:3" r="12">
      <c s="4" r="A12" t="s">
        <v>367</v>
      </c>
      <c s="4" r="B12" t="s">
        <v>368</v>
      </c>
      <c s="4" r="C12" t="s">
        <v>368</v>
      </c>
    </row>
    <row spans="1:3" r="13">
      <c s="4" r="A13" t="s">
        <v>369</v>
      </c>
    </row>
    <row spans="1:3" r="14">
      <c s="3" r="A14" t="s">
        <v>236</v>
      </c>
    </row>
    <row spans="1:3" r="15">
      <c s="4" r="A15" t="s">
        <v>304</v>
      </c>
      <c s="9" r="B15" t="n">
        <v>0</v>
      </c>
      <c s="7" r="C15" t="n">
        <v>60.4</v>
      </c>
    </row>
    <row spans="1:3" r="16">
      <c s="4" r="A16" t="s">
        <v>370</v>
      </c>
    </row>
    <row spans="1:3" r="17">
      <c s="3" r="A17" t="s">
        <v>236</v>
      </c>
    </row>
    <row spans="1:3" r="18">
      <c s="4" r="A18" t="s">
        <v>304</v>
      </c>
      <c s="7" r="B18" t="n">
        <v>468.1</v>
      </c>
      <c s="7" r="C18" t="n">
        <v>552.5</v>
      </c>
    </row>
    <row spans="1:3" r="19">
      <c s="4" r="A19" t="s">
        <v>367</v>
      </c>
      <c s="4" r="B19" t="s">
        <v>371</v>
      </c>
      <c s="4" r="C19" t="s">
        <v>371</v>
      </c>
    </row>
    <row spans="1:3" r="20">
      <c s="4" r="A20" t="s">
        <v>372</v>
      </c>
    </row>
    <row spans="1:3" r="21">
      <c s="3" r="A21" t="s">
        <v>236</v>
      </c>
    </row>
    <row spans="1:3" r="22">
      <c s="4" r="A22" t="s">
        <v>304</v>
      </c>
      <c s="9" r="B22" t="n">
        <v>177</v>
      </c>
      <c s="9" r="C22" t="n">
        <v>182</v>
      </c>
    </row>
    <row spans="1:3" r="23">
      <c s="4" r="A23" t="s">
        <v>373</v>
      </c>
    </row>
    <row spans="1:3" r="24">
      <c s="3" r="A24" t="s">
        <v>236</v>
      </c>
    </row>
    <row spans="1:3" r="25">
      <c s="4" r="A25" t="s">
        <v>304</v>
      </c>
      <c s="8" r="B25" t="n">
        <v>113.5</v>
      </c>
      <c s="8" r="C25" t="n">
        <v>114.3</v>
      </c>
    </row>
    <row spans="1:3" r="26">
      <c s="4" r="A26" t="s">
        <v>374</v>
      </c>
    </row>
    <row spans="1:3" r="27">
      <c s="3" r="A27" t="s">
        <v>236</v>
      </c>
    </row>
    <row spans="1:3" r="28">
      <c s="4" r="A28" t="s">
        <v>304</v>
      </c>
      <c s="6" r="B28" t="n">
        <v>50</v>
      </c>
      <c s="6" r="C28" t="n">
        <v>50</v>
      </c>
    </row>
    <row spans="1:3" r="29">
      <c s="4" r="A29" t="s">
        <v>375</v>
      </c>
    </row>
    <row spans="1:3" r="30">
      <c s="3" r="A30" t="s">
        <v>236</v>
      </c>
    </row>
    <row spans="1:3" r="31">
      <c s="4" r="A31" t="s">
        <v>304</v>
      </c>
      <c s="7" r="B31" t="n">
        <v>15.7</v>
      </c>
      <c s="9" r="C31" t="n">
        <v>0</v>
      </c>
    </row>
    <row spans="1:3" r="32">
      <c s="4" r="A32" t="s">
        <v>367</v>
      </c>
      <c s="4" r="B32" t="s">
        <v>3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spans="1:11" r="1">
      <c s="1" r="A1" t="s">
        <v>377</v>
      </c>
      <c s="2" r="B1" t="s">
        <v>378</v>
      </c>
      <c s="2" r="C1" t="s">
        <v>379</v>
      </c>
      <c s="2" r="D1" t="s">
        <v>380</v>
      </c>
      <c s="2" r="E1" t="s">
        <v>381</v>
      </c>
      <c s="2" r="F1" t="s">
        <v>380</v>
      </c>
      <c s="2" r="G1" t="s">
        <v>380</v>
      </c>
      <c s="2" r="H1" t="s">
        <v>381</v>
      </c>
      <c s="2" r="I1" t="s">
        <v>382</v>
      </c>
      <c s="2" r="J1" t="s">
        <v>383</v>
      </c>
      <c s="2" r="K1" t="s">
        <v>384</v>
      </c>
    </row>
    <row spans="1:11" r="2">
      <c s="3" r="A2" t="s">
        <v>385</v>
      </c>
    </row>
    <row spans="1:11" r="3">
      <c s="4" r="A3" t="s">
        <v>386</v>
      </c>
      <c s="9" r="G3" t="n">
        <v>60800000</v>
      </c>
      <c s="9" r="H3" t="n">
        <v>149800000</v>
      </c>
    </row>
    <row spans="1:11" r="4">
      <c s="4" r="A4" t="s">
        <v>387</v>
      </c>
      <c s="9" r="D4" t="n">
        <v>1000000</v>
      </c>
      <c s="9" r="E4" t="n">
        <v>0</v>
      </c>
      <c s="6" r="G4" t="n">
        <v>24900000</v>
      </c>
      <c s="6" r="H4" t="n">
        <v>-9400000</v>
      </c>
    </row>
    <row spans="1:11" r="5">
      <c s="4" r="A5" t="s">
        <v>138</v>
      </c>
      <c s="6" r="G5" t="n">
        <v>85400000</v>
      </c>
      <c s="9" r="H5" t="n">
        <v>0</v>
      </c>
    </row>
    <row spans="1:11" r="6">
      <c s="4" r="A6" t="s">
        <v>304</v>
      </c>
      <c s="6" r="D6" t="n">
        <v>868900000</v>
      </c>
      <c s="9" r="F6" t="n">
        <v>868900000</v>
      </c>
      <c s="6" r="G6" t="n">
        <v>868900000</v>
      </c>
      <c s="9" r="K6" t="n">
        <v>1003800000</v>
      </c>
    </row>
    <row spans="1:11" r="7">
      <c s="4" r="A7" t="s">
        <v>388</v>
      </c>
    </row>
    <row spans="1:11" r="8">
      <c s="3" r="A8" t="s">
        <v>385</v>
      </c>
    </row>
    <row spans="1:11" r="9">
      <c s="4" r="A9" t="s">
        <v>389</v>
      </c>
      <c s="9" r="J9" t="n">
        <v>30800000</v>
      </c>
    </row>
    <row spans="1:11" r="10">
      <c s="4" r="A10" t="s">
        <v>390</v>
      </c>
    </row>
    <row spans="1:11" r="11">
      <c s="3" r="A11" t="s">
        <v>385</v>
      </c>
    </row>
    <row spans="1:11" r="12">
      <c s="4" r="A12" t="s">
        <v>391</v>
      </c>
      <c s="9" r="C12" t="n">
        <v>16200000</v>
      </c>
    </row>
    <row spans="1:11" r="13">
      <c s="4" r="A13" t="s">
        <v>392</v>
      </c>
      <c s="4" r="C13" t="s">
        <v>393</v>
      </c>
    </row>
    <row spans="1:11" r="14">
      <c s="4" r="A14" t="s">
        <v>394</v>
      </c>
      <c s="4" r="C14" t="s">
        <v>395</v>
      </c>
    </row>
    <row spans="1:11" r="15">
      <c s="4" r="A15" t="s">
        <v>396</v>
      </c>
      <c s="4" r="C15" t="s">
        <v>397</v>
      </c>
    </row>
    <row spans="1:11" r="16">
      <c s="4" r="A16" t="s">
        <v>398</v>
      </c>
      <c s="9" r="C16" t="n">
        <v>500000</v>
      </c>
    </row>
    <row spans="1:11" r="17">
      <c s="3" r="A17" t="s">
        <v>399</v>
      </c>
    </row>
    <row spans="1:11" r="18">
      <c s="4" r="A18" t="s">
        <v>400</v>
      </c>
      <c s="6" r="D18" t="n">
        <v>7300000</v>
      </c>
      <c s="6" r="F18" t="n">
        <v>7300000</v>
      </c>
      <c s="6" r="G18" t="n">
        <v>7300000</v>
      </c>
    </row>
    <row spans="1:11" r="19">
      <c s="4" r="A19" t="s">
        <v>401</v>
      </c>
    </row>
    <row spans="1:11" r="20">
      <c s="3" r="A20" t="s">
        <v>399</v>
      </c>
    </row>
    <row spans="1:11" r="21">
      <c s="4" r="A21" t="s">
        <v>402</v>
      </c>
      <c s="6" r="D21" t="n">
        <v>2500000</v>
      </c>
      <c s="6" r="F21" t="n">
        <v>2500000</v>
      </c>
      <c s="6" r="G21" t="n">
        <v>2500000</v>
      </c>
    </row>
    <row spans="1:11" r="22">
      <c s="4" r="A22" t="s">
        <v>403</v>
      </c>
      <c s="6" r="D22" t="n">
        <v>2500000</v>
      </c>
      <c s="6" r="F22" t="n">
        <v>2500000</v>
      </c>
      <c s="6" r="G22" t="n">
        <v>2500000</v>
      </c>
    </row>
    <row spans="1:11" r="23">
      <c s="4" r="A23" t="s">
        <v>404</v>
      </c>
      <c s="6" r="D23" t="n">
        <v>2500000</v>
      </c>
      <c s="6" r="F23" t="n">
        <v>2500000</v>
      </c>
      <c s="6" r="G23" t="n">
        <v>2500000</v>
      </c>
    </row>
    <row spans="1:11" r="24">
      <c s="4" r="A24" t="s">
        <v>405</v>
      </c>
    </row>
    <row spans="1:11" r="25">
      <c s="3" r="A25" t="s">
        <v>399</v>
      </c>
    </row>
    <row spans="1:11" r="26">
      <c s="4" r="A26" t="s">
        <v>402</v>
      </c>
      <c s="6" r="D26" t="n">
        <v>3000000</v>
      </c>
      <c s="6" r="F26" t="n">
        <v>3000000</v>
      </c>
      <c s="6" r="G26" t="n">
        <v>3000000</v>
      </c>
    </row>
    <row spans="1:11" r="27">
      <c s="4" r="A27" t="s">
        <v>403</v>
      </c>
      <c s="6" r="D27" t="n">
        <v>3000000</v>
      </c>
      <c s="6" r="F27" t="n">
        <v>3000000</v>
      </c>
      <c s="6" r="G27" t="n">
        <v>3000000</v>
      </c>
    </row>
    <row spans="1:11" r="28">
      <c s="4" r="A28" t="s">
        <v>404</v>
      </c>
      <c s="6" r="D28" t="n">
        <v>3000000</v>
      </c>
      <c s="6" r="F28" t="n">
        <v>3000000</v>
      </c>
      <c s="6" r="G28" t="n">
        <v>3000000</v>
      </c>
    </row>
    <row spans="1:11" r="29">
      <c s="4" r="A29" t="s">
        <v>370</v>
      </c>
    </row>
    <row spans="1:11" r="30">
      <c s="3" r="A30" t="s">
        <v>385</v>
      </c>
    </row>
    <row spans="1:11" r="31">
      <c s="4" r="A31" t="s">
        <v>304</v>
      </c>
      <c s="6" r="D31" t="n">
        <v>468100000</v>
      </c>
      <c s="6" r="F31" t="n">
        <v>468100000</v>
      </c>
      <c s="6" r="G31" t="n">
        <v>468100000</v>
      </c>
      <c s="6" r="K31" t="n">
        <v>552500000</v>
      </c>
    </row>
    <row spans="1:11" r="32">
      <c s="4" r="A32" t="s">
        <v>406</v>
      </c>
    </row>
    <row spans="1:11" r="33">
      <c s="3" r="A33" t="s">
        <v>385</v>
      </c>
    </row>
    <row spans="1:11" r="34">
      <c s="4" r="A34" t="s">
        <v>407</v>
      </c>
      <c s="6" r="G34" t="n">
        <v>84400000</v>
      </c>
    </row>
    <row spans="1:11" r="35">
      <c s="4" r="A35" t="s">
        <v>386</v>
      </c>
      <c s="6" r="G35" t="n">
        <v>60000000</v>
      </c>
    </row>
    <row spans="1:11" r="36">
      <c s="4" r="A36" t="s">
        <v>387</v>
      </c>
      <c s="6" r="G36" t="n">
        <v>24900000</v>
      </c>
    </row>
    <row spans="1:11" r="37">
      <c s="4" r="A37" t="s">
        <v>408</v>
      </c>
      <c s="6" r="G37" t="n">
        <v>500000</v>
      </c>
    </row>
    <row spans="1:11" r="38">
      <c s="4" r="A38" t="s">
        <v>409</v>
      </c>
    </row>
    <row spans="1:11" r="39">
      <c s="3" r="A39" t="s">
        <v>385</v>
      </c>
    </row>
    <row spans="1:11" r="40">
      <c s="4" r="A40" t="s">
        <v>410</v>
      </c>
      <c s="6" r="F40" t="n">
        <v>4100000</v>
      </c>
    </row>
    <row spans="1:11" r="41">
      <c s="4" r="A41" t="s">
        <v>138</v>
      </c>
      <c s="6" r="G41" t="n">
        <v>60400000</v>
      </c>
    </row>
    <row spans="1:11" r="42">
      <c s="4" r="A42" t="s">
        <v>411</v>
      </c>
      <c s="6" r="D42" t="n">
        <v>29500000</v>
      </c>
      <c s="6" r="F42" t="n">
        <v>29500000</v>
      </c>
      <c s="6" r="G42" t="n">
        <v>29500000</v>
      </c>
    </row>
    <row spans="1:11" r="43">
      <c s="4" r="A43" t="s">
        <v>412</v>
      </c>
      <c s="6" r="D43" t="n">
        <v>120500000</v>
      </c>
      <c s="6" r="F43" t="n">
        <v>120500000</v>
      </c>
      <c s="6" r="G43" t="n">
        <v>120500000</v>
      </c>
    </row>
    <row spans="1:11" r="44">
      <c s="4" r="A44" t="s">
        <v>304</v>
      </c>
      <c s="6" r="D44" t="n">
        <v>0</v>
      </c>
      <c s="6" r="F44" t="n">
        <v>0</v>
      </c>
      <c s="6" r="G44" t="n">
        <v>0</v>
      </c>
      <c s="6" r="K44" t="n">
        <v>60400000</v>
      </c>
    </row>
    <row spans="1:11" r="45">
      <c s="4" r="A45" t="s">
        <v>413</v>
      </c>
    </row>
    <row spans="1:11" r="46">
      <c s="3" r="A46" t="s">
        <v>385</v>
      </c>
    </row>
    <row spans="1:11" r="47">
      <c s="4" r="A47" t="s">
        <v>304</v>
      </c>
      <c s="9" r="D47" t="n">
        <v>177000000</v>
      </c>
      <c s="9" r="F47" t="n">
        <v>177000000</v>
      </c>
      <c s="9" r="G47" t="n">
        <v>177000000</v>
      </c>
      <c s="6" r="K47" t="n">
        <v>182000000</v>
      </c>
    </row>
    <row spans="1:11" r="48">
      <c s="4" r="A48" t="s">
        <v>414</v>
      </c>
      <c s="11" r="D48" t="n">
        <v>4.5</v>
      </c>
      <c s="11" r="F48" t="n">
        <v>4.5</v>
      </c>
      <c s="11" r="G48" t="n">
        <v>4.5</v>
      </c>
    </row>
    <row spans="1:11" r="49">
      <c s="4" r="A49" t="s">
        <v>415</v>
      </c>
      <c s="8" r="D49" t="n">
        <v>2.5</v>
      </c>
      <c s="8" r="F49" t="n">
        <v>2.5</v>
      </c>
      <c s="8" r="G49" t="n">
        <v>2.5</v>
      </c>
    </row>
    <row spans="1:11" r="50">
      <c s="4" r="A50" t="s">
        <v>416</v>
      </c>
    </row>
    <row spans="1:11" r="51">
      <c s="3" r="A51" t="s">
        <v>385</v>
      </c>
    </row>
    <row spans="1:11" r="52">
      <c s="4" r="A52" t="s">
        <v>138</v>
      </c>
      <c s="9" r="D52" t="n">
        <v>5000000</v>
      </c>
    </row>
    <row spans="1:11" r="53">
      <c s="4" r="A53" t="s">
        <v>411</v>
      </c>
      <c s="6" r="D53" t="n">
        <v>1500000</v>
      </c>
      <c s="9" r="F53" t="n">
        <v>1500000</v>
      </c>
      <c s="9" r="G53" t="n">
        <v>1500000</v>
      </c>
    </row>
    <row spans="1:11" r="54">
      <c s="4" r="A54" t="s">
        <v>412</v>
      </c>
      <c s="6" r="D54" t="n">
        <v>71500000</v>
      </c>
      <c s="6" r="F54" t="n">
        <v>71500000</v>
      </c>
      <c s="6" r="G54" t="n">
        <v>71500000</v>
      </c>
    </row>
    <row spans="1:11" r="55">
      <c s="4" r="A55" t="s">
        <v>304</v>
      </c>
      <c s="6" r="D55" t="n">
        <v>177000000</v>
      </c>
      <c s="6" r="F55" t="n">
        <v>177000000</v>
      </c>
      <c s="6" r="G55" t="n">
        <v>177000000</v>
      </c>
    </row>
    <row spans="1:11" r="56">
      <c s="4" r="A56" t="s">
        <v>417</v>
      </c>
    </row>
    <row spans="1:11" r="57">
      <c s="3" r="A57" t="s">
        <v>385</v>
      </c>
    </row>
    <row spans="1:11" r="58">
      <c s="4" r="A58" t="s">
        <v>138</v>
      </c>
      <c s="9" r="B58" t="n">
        <v>5000000</v>
      </c>
    </row>
    <row spans="1:11" r="59">
      <c s="4" r="A59" t="s">
        <v>373</v>
      </c>
    </row>
    <row spans="1:11" r="60">
      <c s="3" r="A60" t="s">
        <v>385</v>
      </c>
    </row>
    <row spans="1:11" r="61">
      <c s="4" r="A61" t="s">
        <v>304</v>
      </c>
      <c s="9" r="D61" t="n">
        <v>113500000</v>
      </c>
      <c s="9" r="F61" t="n">
        <v>113500000</v>
      </c>
      <c s="9" r="G61" t="n">
        <v>113500000</v>
      </c>
      <c s="9" r="K61" t="n">
        <v>114300000</v>
      </c>
    </row>
    <row spans="1:11" r="62">
      <c s="4" r="A62" t="s">
        <v>418</v>
      </c>
    </row>
    <row spans="1:11" r="63">
      <c s="3" r="A63" t="s">
        <v>385</v>
      </c>
    </row>
    <row spans="1:11" r="64">
      <c s="4" r="A64" t="s">
        <v>414</v>
      </c>
      <c s="11" r="D64" t="n">
        <v>3.25</v>
      </c>
      <c s="11" r="F64" t="n">
        <v>3.25</v>
      </c>
      <c s="11" r="G64" t="n">
        <v>3.25</v>
      </c>
    </row>
    <row spans="1:11" r="65">
      <c s="4" r="A65" t="s">
        <v>415</v>
      </c>
      <c s="11" r="D65" t="n">
        <v>2.75</v>
      </c>
      <c s="11" r="F65" t="n">
        <v>2.75</v>
      </c>
      <c s="11" r="G65" t="n">
        <v>2.75</v>
      </c>
    </row>
    <row spans="1:11" r="66">
      <c s="4" r="A66" t="s">
        <v>419</v>
      </c>
    </row>
    <row spans="1:11" r="67">
      <c s="3" r="A67" t="s">
        <v>385</v>
      </c>
    </row>
    <row spans="1:11" r="68">
      <c s="4" r="A68" t="s">
        <v>420</v>
      </c>
      <c s="9" r="D68" t="n">
        <v>20000000</v>
      </c>
      <c s="9" r="F68" t="n">
        <v>20000000</v>
      </c>
      <c s="9" r="G68" t="n">
        <v>20000000</v>
      </c>
    </row>
    <row spans="1:11" r="69">
      <c s="4" r="A69" t="s">
        <v>421</v>
      </c>
    </row>
    <row spans="1:11" r="70">
      <c s="3" r="A70" t="s">
        <v>385</v>
      </c>
    </row>
    <row spans="1:11" r="71">
      <c s="4" r="A71" t="s">
        <v>414</v>
      </c>
      <c s="6" r="D71" t="n">
        <v>5</v>
      </c>
      <c s="6" r="F71" t="n">
        <v>5</v>
      </c>
      <c s="6" r="G71" t="n">
        <v>5</v>
      </c>
    </row>
    <row spans="1:11" r="72">
      <c s="4" r="A72" t="s">
        <v>422</v>
      </c>
      <c s="6" r="D72" t="n">
        <v>1</v>
      </c>
      <c s="6" r="F72" t="n">
        <v>1</v>
      </c>
      <c s="6" r="G72" t="n">
        <v>1</v>
      </c>
    </row>
    <row spans="1:11" r="73">
      <c s="4" r="A73" t="s">
        <v>423</v>
      </c>
    </row>
    <row spans="1:11" r="74">
      <c s="3" r="A74" t="s">
        <v>385</v>
      </c>
    </row>
    <row spans="1:11" r="75">
      <c s="4" r="A75" t="s">
        <v>414</v>
      </c>
      <c s="8" r="I75" t="n">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v>
      </c>
      <c s="2" r="B1" t="s">
        <v>2</v>
      </c>
      <c s="2" r="C1" t="s">
        <v>61</v>
      </c>
      <c s="2" r="D1" t="s">
        <v>24</v>
      </c>
      <c s="2" r="E1" t="s">
        <v>62</v>
      </c>
    </row>
    <row spans="1:5" r="2">
      <c s="3" r="A2" t="s">
        <v>63</v>
      </c>
    </row>
    <row spans="1:5" r="3">
      <c s="4" r="A3" t="s">
        <v>64</v>
      </c>
      <c s="7" r="B3" t="n">
        <v>105.3</v>
      </c>
      <c s="7" r="C3" t="n">
        <v>123.4</v>
      </c>
      <c s="7" r="D3" t="n">
        <v>103.2</v>
      </c>
      <c s="9" r="E3" t="n">
        <v>139</v>
      </c>
    </row>
    <row spans="1:5" r="4">
      <c s="4" r="A4" t="s">
        <v>65</v>
      </c>
      <c s="8" r="B4" t="n">
        <v>54.1</v>
      </c>
      <c s="8" r="C4" t="n">
        <v>64.59999999999999</v>
      </c>
    </row>
    <row spans="1:5" r="5">
      <c s="4" r="A5" t="s">
        <v>66</v>
      </c>
      <c s="8" r="B5" t="n">
        <v>97.8</v>
      </c>
      <c s="8" r="C5" t="n">
        <v>121.8</v>
      </c>
    </row>
    <row spans="1:5" r="6">
      <c s="4" r="A6" t="s">
        <v>67</v>
      </c>
      <c s="8" r="B6" t="n">
        <v>7.2</v>
      </c>
      <c s="8" r="C6" t="n">
        <v>11.6</v>
      </c>
    </row>
    <row spans="1:5" r="7">
      <c s="4" r="A7" t="s">
        <v>68</v>
      </c>
      <c s="8" r="B7" t="n">
        <v>4.8</v>
      </c>
      <c s="8" r="C7" t="n">
        <v>3.9</v>
      </c>
    </row>
    <row spans="1:5" r="8">
      <c s="4" r="A8" t="s">
        <v>69</v>
      </c>
      <c s="6" r="B8" t="n">
        <v>0</v>
      </c>
      <c s="8" r="C8" t="n">
        <v>0.9</v>
      </c>
    </row>
    <row spans="1:5" r="9">
      <c s="4" r="A9" t="s">
        <v>70</v>
      </c>
      <c s="8" r="B9" t="n">
        <v>269.2</v>
      </c>
      <c s="8" r="C9" t="n">
        <v>326.2</v>
      </c>
    </row>
    <row spans="1:5" r="10">
      <c s="4" r="A10" t="s">
        <v>71</v>
      </c>
      <c s="8" r="B10" t="n">
        <v>0.7</v>
      </c>
      <c s="8" r="C10" t="n">
        <v>18.2</v>
      </c>
    </row>
    <row spans="1:5" r="11">
      <c s="4" r="A11" t="s">
        <v>72</v>
      </c>
      <c s="6" r="B11" t="n">
        <v>41</v>
      </c>
      <c s="6" r="C11" t="n">
        <v>41</v>
      </c>
    </row>
    <row spans="1:5" r="12">
      <c s="4" r="A12" t="s">
        <v>73</v>
      </c>
      <c s="8" r="B12" t="n">
        <v>1547.5</v>
      </c>
      <c s="6" r="C12" t="n">
        <v>1582</v>
      </c>
    </row>
    <row spans="1:5" r="13">
      <c s="4" r="A13" t="s">
        <v>74</v>
      </c>
      <c s="8" r="B13" t="n">
        <v>76.90000000000001</v>
      </c>
      <c s="8" r="C13" t="n">
        <v>71.09999999999999</v>
      </c>
    </row>
    <row spans="1:5" r="14">
      <c s="4" r="A14" t="s">
        <v>75</v>
      </c>
      <c s="8" r="B14" t="n">
        <v>181.8</v>
      </c>
      <c s="8" r="C14" t="n">
        <v>190.2</v>
      </c>
    </row>
    <row spans="1:5" r="15">
      <c s="4" r="A15" t="s">
        <v>76</v>
      </c>
      <c s="8" r="B15" t="n">
        <v>4.8</v>
      </c>
      <c s="8" r="C15" t="n">
        <v>15.4</v>
      </c>
    </row>
    <row spans="1:5" r="16">
      <c s="4" r="A16" t="s">
        <v>77</v>
      </c>
      <c s="6" r="B16" t="n">
        <v>0</v>
      </c>
      <c s="8" r="C16" t="n">
        <v>11.4</v>
      </c>
    </row>
    <row spans="1:5" r="17">
      <c s="4" r="A17" t="s">
        <v>78</v>
      </c>
      <c s="8" r="B17" t="n">
        <v>2121.9</v>
      </c>
      <c s="8" r="C17" t="n">
        <v>2255.5</v>
      </c>
    </row>
    <row spans="1:5" r="18">
      <c s="3" r="A18" t="s">
        <v>79</v>
      </c>
    </row>
    <row spans="1:5" r="19">
      <c s="4" r="A19" t="s">
        <v>80</v>
      </c>
      <c s="8" r="B19" t="n">
        <v>93.09999999999999</v>
      </c>
      <c s="8" r="C19" t="n">
        <v>99.8</v>
      </c>
    </row>
    <row spans="1:5" r="20">
      <c s="4" r="A20" t="s">
        <v>81</v>
      </c>
      <c s="6" r="B20" t="n">
        <v>50</v>
      </c>
      <c s="8" r="C20" t="n">
        <v>42.9</v>
      </c>
    </row>
    <row spans="1:5" r="21">
      <c s="4" r="A21" t="s">
        <v>82</v>
      </c>
      <c s="8" r="B21" t="n">
        <v>27.6</v>
      </c>
      <c s="8" r="C21" t="n">
        <v>2.1</v>
      </c>
    </row>
    <row spans="1:5" r="22">
      <c s="4" r="A22" t="s">
        <v>83</v>
      </c>
      <c s="8" r="B22" t="n">
        <v>3.6</v>
      </c>
      <c s="8" r="C22" t="n">
        <v>1.1</v>
      </c>
    </row>
    <row spans="1:5" r="23">
      <c s="4" r="A23" t="s">
        <v>84</v>
      </c>
      <c s="8" r="B23" t="n">
        <v>6.8</v>
      </c>
      <c s="8" r="C23" t="n">
        <v>18.9</v>
      </c>
    </row>
    <row spans="1:5" r="24">
      <c s="4" r="A24" t="s">
        <v>85</v>
      </c>
      <c s="6" r="B24" t="n">
        <v>0</v>
      </c>
      <c s="8" r="C24" t="n">
        <v>0.9</v>
      </c>
    </row>
    <row spans="1:5" r="25">
      <c s="4" r="A25" t="s">
        <v>86</v>
      </c>
      <c s="8" r="B25" t="n">
        <v>181.1</v>
      </c>
      <c s="8" r="C25" t="n">
        <v>165.7</v>
      </c>
    </row>
    <row spans="1:5" r="26">
      <c s="4" r="A26" t="s">
        <v>87</v>
      </c>
      <c s="8" r="B26" t="n">
        <v>860.9</v>
      </c>
      <c s="8" r="C26" t="n">
        <v>997.7</v>
      </c>
    </row>
    <row spans="1:5" r="27">
      <c s="4" r="A27" t="s">
        <v>88</v>
      </c>
      <c s="8" r="B27" t="n">
        <v>44.2</v>
      </c>
      <c s="8" r="C27" t="n">
        <v>44.7</v>
      </c>
    </row>
    <row spans="1:5" r="28">
      <c s="4" r="A28" t="s">
        <v>89</v>
      </c>
      <c s="8" r="B28" t="n">
        <v>29.3</v>
      </c>
      <c s="8" r="C28" t="n">
        <v>31.3</v>
      </c>
    </row>
    <row spans="1:5" r="29">
      <c s="4" r="A29" t="s">
        <v>90</v>
      </c>
      <c s="8" r="B29" t="n">
        <v>353.8</v>
      </c>
      <c s="6" r="C29" t="n">
        <v>349</v>
      </c>
    </row>
    <row spans="1:5" r="30">
      <c s="4" r="A30" t="s">
        <v>91</v>
      </c>
      <c s="8" r="B30" t="n">
        <v>13.2</v>
      </c>
      <c s="8" r="C30" t="n">
        <v>16.3</v>
      </c>
    </row>
    <row spans="1:5" r="31">
      <c s="4" r="A31" t="s">
        <v>92</v>
      </c>
      <c s="6" r="B31" t="n">
        <v>20</v>
      </c>
      <c s="8" r="C31" t="n">
        <v>22.1</v>
      </c>
    </row>
    <row spans="1:5" r="32">
      <c s="4" r="A32" t="s">
        <v>93</v>
      </c>
      <c s="6" r="B32" t="n">
        <v>0</v>
      </c>
      <c s="8" r="C32" t="n">
        <v>5.9</v>
      </c>
    </row>
    <row spans="1:5" r="33">
      <c s="4" r="A33" t="s">
        <v>94</v>
      </c>
      <c s="8" r="B33" t="n">
        <v>1502.5</v>
      </c>
      <c s="8" r="C33" t="n">
        <v>1632.7</v>
      </c>
    </row>
    <row spans="1:5" r="34">
      <c s="3" r="A34" t="s">
        <v>95</v>
      </c>
    </row>
    <row spans="1:5" r="35">
      <c s="4" r="A35" t="s">
        <v>96</v>
      </c>
      <c s="6" r="B35" t="n">
        <v>0</v>
      </c>
      <c s="6" r="C35" t="n">
        <v>0</v>
      </c>
    </row>
    <row spans="1:5" r="36">
      <c s="4" r="A36" t="s">
        <v>97</v>
      </c>
      <c s="8" r="B36" t="n">
        <v>0.7</v>
      </c>
      <c s="8" r="C36" t="n">
        <v>0.7</v>
      </c>
    </row>
    <row spans="1:5" r="37">
      <c s="4" r="A37" t="s">
        <v>98</v>
      </c>
      <c s="8" r="B37" t="n">
        <v>-140.7</v>
      </c>
      <c s="8" r="C37" t="n">
        <v>-140.7</v>
      </c>
    </row>
    <row spans="1:5" r="38">
      <c s="4" r="A38" t="s">
        <v>99</v>
      </c>
      <c s="8" r="B38" t="n">
        <v>490.6</v>
      </c>
      <c s="8" r="C38" t="n">
        <v>486.1</v>
      </c>
    </row>
    <row spans="1:5" r="39">
      <c s="4" r="A39" t="s">
        <v>100</v>
      </c>
      <c s="8" r="B39" t="n">
        <v>-18.8</v>
      </c>
      <c s="8" r="C39" t="n">
        <v>-19.8</v>
      </c>
    </row>
    <row spans="1:5" r="40">
      <c s="4" r="A40" t="s">
        <v>101</v>
      </c>
      <c s="6" r="B40" t="n">
        <v>-39</v>
      </c>
      <c s="8" r="C40" t="n">
        <v>-36.4</v>
      </c>
    </row>
    <row spans="1:5" r="41">
      <c s="4" r="A41" t="s">
        <v>102</v>
      </c>
      <c s="8" r="B41" t="n">
        <v>292.8</v>
      </c>
      <c s="8" r="C41" t="n">
        <v>289.9</v>
      </c>
    </row>
    <row spans="1:5" r="42">
      <c s="4" r="A42" t="s">
        <v>103</v>
      </c>
      <c s="8" r="B42" t="n">
        <v>326.6</v>
      </c>
      <c s="8" r="C42" t="n">
        <v>332.9</v>
      </c>
    </row>
    <row spans="1:5" r="43">
      <c s="4" r="A43" t="s">
        <v>104</v>
      </c>
      <c s="8" r="B43" t="n">
        <v>619.4</v>
      </c>
      <c s="8" r="C43" t="n">
        <v>622.8</v>
      </c>
    </row>
    <row spans="1:5" r="44">
      <c s="4" r="A44" t="s">
        <v>105</v>
      </c>
      <c s="7" r="B44" t="n">
        <v>2121.9</v>
      </c>
      <c s="7" r="C44" t="n">
        <v>225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spans="1:6" r="1">
      <c s="1" r="A1" t="s">
        <v>424</v>
      </c>
      <c s="2" r="B1" t="s">
        <v>23</v>
      </c>
      <c s="2" r="E1" t="s">
        <v>1</v>
      </c>
    </row>
    <row spans="1:6" r="2">
      <c s="2" r="B2" t="s">
        <v>2</v>
      </c>
      <c s="2" r="C2" t="s">
        <v>24</v>
      </c>
      <c s="2" r="D2" t="s">
        <v>425</v>
      </c>
      <c s="2" r="E2" t="s">
        <v>2</v>
      </c>
      <c s="2" r="F2" t="s">
        <v>24</v>
      </c>
    </row>
    <row spans="1:6" r="3">
      <c s="3" r="A3" t="s">
        <v>426</v>
      </c>
    </row>
    <row spans="1:6" r="4">
      <c s="4" r="A4" t="s">
        <v>427</v>
      </c>
      <c s="7" r="B4" t="n">
        <v>1.4</v>
      </c>
      <c s="7" r="C4" t="n">
        <v>1.4</v>
      </c>
      <c s="7" r="E4" t="n">
        <v>4.1</v>
      </c>
      <c s="7" r="F4" t="n">
        <v>4.8</v>
      </c>
    </row>
    <row spans="1:6" r="5">
      <c s="4" r="A5" t="s">
        <v>428</v>
      </c>
    </row>
    <row spans="1:6" r="6">
      <c s="3" r="A6" t="s">
        <v>426</v>
      </c>
    </row>
    <row spans="1:6" r="7">
      <c s="4" r="A7" t="s">
        <v>429</v>
      </c>
      <c s="7" r="F7" t="n">
        <v>12.6</v>
      </c>
    </row>
    <row spans="1:6" r="8">
      <c s="4" r="A8" t="s">
        <v>430</v>
      </c>
    </row>
    <row spans="1:6" r="9">
      <c s="3" r="A9" t="s">
        <v>426</v>
      </c>
    </row>
    <row spans="1:6" r="10">
      <c s="4" r="A10" t="s">
        <v>431</v>
      </c>
      <c s="9" r="D10" t="n">
        <v>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2</v>
      </c>
      <c s="2" r="B1" t="s">
        <v>23</v>
      </c>
      <c s="2" r="D1" t="s">
        <v>1</v>
      </c>
    </row>
    <row spans="1:5" r="2">
      <c s="2" r="B2" t="s">
        <v>2</v>
      </c>
      <c s="2" r="C2" t="s">
        <v>24</v>
      </c>
      <c s="2" r="D2" t="s">
        <v>2</v>
      </c>
      <c s="2" r="E2" t="s">
        <v>24</v>
      </c>
    </row>
    <row spans="1:5" r="3">
      <c s="3" r="A3" t="s">
        <v>239</v>
      </c>
    </row>
    <row spans="1:5" r="4">
      <c s="4" r="A4" t="s">
        <v>433</v>
      </c>
      <c s="7" r="B4" t="n">
        <v>0.3</v>
      </c>
      <c s="7" r="C4" t="n">
        <v>0.3</v>
      </c>
      <c s="7" r="D4" t="n">
        <v>0.9</v>
      </c>
      <c s="7" r="E4" t="n">
        <v>0.9</v>
      </c>
    </row>
    <row spans="1:5" r="5">
      <c s="3" r="A5" t="s">
        <v>434</v>
      </c>
    </row>
    <row spans="1:5" r="6">
      <c s="4" r="A6" t="s">
        <v>435</v>
      </c>
      <c s="8" r="B6" t="n">
        <v>0.2</v>
      </c>
      <c s="8" r="C6" t="n">
        <v>0.2</v>
      </c>
      <c s="8" r="D6" t="n">
        <v>0.6</v>
      </c>
      <c s="8" r="E6" t="n">
        <v>0.6</v>
      </c>
    </row>
    <row spans="1:5" r="7">
      <c s="4" r="A7" t="s">
        <v>436</v>
      </c>
      <c s="8" r="B7" t="n">
        <v>-0.2</v>
      </c>
      <c s="8" r="C7" t="n">
        <v>-0.2</v>
      </c>
      <c s="8" r="D7" t="n">
        <v>-0.6</v>
      </c>
      <c s="8" r="E7" t="n">
        <v>-0.9</v>
      </c>
    </row>
    <row spans="1:5" r="8">
      <c s="4" r="A8" t="s">
        <v>431</v>
      </c>
      <c s="6" r="B8" t="n">
        <v>0</v>
      </c>
      <c s="6" r="C8" t="n">
        <v>0</v>
      </c>
      <c s="6" r="D8" t="n">
        <v>0</v>
      </c>
      <c s="6" r="E8" t="n">
        <v>-4</v>
      </c>
    </row>
    <row spans="1:5" r="9">
      <c s="4" r="A9" t="s">
        <v>239</v>
      </c>
      <c s="7" r="B9" t="n">
        <v>0.3</v>
      </c>
      <c s="7" r="C9" t="n">
        <v>0.3</v>
      </c>
      <c s="7" r="D9" t="n">
        <v>0.9</v>
      </c>
      <c s="7" r="E9"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437</v>
      </c>
      <c s="2" r="B1" t="s">
        <v>1</v>
      </c>
    </row>
    <row spans="1:4" r="2">
      <c s="2" r="B2" t="s">
        <v>2</v>
      </c>
      <c s="2" r="C2" t="s">
        <v>61</v>
      </c>
      <c s="2" r="D2" t="s">
        <v>62</v>
      </c>
    </row>
    <row spans="1:4" r="3">
      <c s="4" r="A3" t="s">
        <v>438</v>
      </c>
    </row>
    <row spans="1:4" r="4">
      <c s="3" r="A4" t="s">
        <v>439</v>
      </c>
    </row>
    <row spans="1:4" r="5">
      <c s="4" r="A5" t="s">
        <v>440</v>
      </c>
      <c s="7" r="B5" t="n">
        <v>49.4</v>
      </c>
      <c s="7" r="C5" t="n">
        <v>49.9</v>
      </c>
    </row>
    <row spans="1:4" r="6">
      <c s="4" r="A6" t="s">
        <v>441</v>
      </c>
    </row>
    <row spans="1:4" r="7">
      <c s="3" r="A7" t="s">
        <v>439</v>
      </c>
    </row>
    <row spans="1:4" r="8">
      <c s="4" r="A8" t="s">
        <v>440</v>
      </c>
      <c s="8" r="B8" t="n">
        <v>5.2</v>
      </c>
    </row>
    <row spans="1:4" r="9">
      <c s="4" r="A9" t="s">
        <v>442</v>
      </c>
    </row>
    <row spans="1:4" r="10">
      <c s="3" r="A10" t="s">
        <v>439</v>
      </c>
    </row>
    <row spans="1:4" r="11">
      <c s="4" r="A11" t="s">
        <v>443</v>
      </c>
      <c s="7" r="D11" t="n">
        <v>2.2</v>
      </c>
    </row>
    <row spans="1:4" r="12">
      <c s="4" r="A12" t="s">
        <v>444</v>
      </c>
      <c s="6" r="B12" t="n">
        <v>130</v>
      </c>
    </row>
    <row spans="1:4" r="13">
      <c s="4" r="A13" t="s">
        <v>445</v>
      </c>
      <c s="6" r="B13" t="n">
        <v>92</v>
      </c>
    </row>
    <row spans="1:4" r="14">
      <c s="4" r="A14" t="s">
        <v>446</v>
      </c>
      <c s="9" r="B14" t="n">
        <v>119</v>
      </c>
    </row>
    <row spans="1:4" r="15">
      <c s="4" r="A15" t="s">
        <v>447</v>
      </c>
    </row>
    <row spans="1:4" r="16">
      <c s="3" r="A16" t="s">
        <v>439</v>
      </c>
    </row>
    <row spans="1:4" r="17">
      <c s="4" r="A17" t="s">
        <v>440</v>
      </c>
      <c s="7" r="C17" t="n">
        <v>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spans="1:6" r="1">
      <c s="1" r="A1" t="s">
        <v>448</v>
      </c>
      <c s="2" r="B1" t="s">
        <v>23</v>
      </c>
      <c s="2" r="E1" t="s">
        <v>1</v>
      </c>
      <c s="2" r="F1" t="s">
        <v>449</v>
      </c>
    </row>
    <row spans="1:6" r="2">
      <c s="2" r="B2" t="s">
        <v>302</v>
      </c>
      <c s="2" r="C2" t="s">
        <v>61</v>
      </c>
      <c s="2" r="D2" t="s">
        <v>24</v>
      </c>
      <c s="2" r="E2" t="s">
        <v>2</v>
      </c>
      <c s="2" r="F2" t="s">
        <v>62</v>
      </c>
    </row>
    <row spans="1:6" r="3">
      <c s="3" r="A3" t="s">
        <v>450</v>
      </c>
    </row>
    <row spans="1:6" r="4">
      <c s="4" r="A4" t="s">
        <v>451</v>
      </c>
      <c s="7" r="E4" t="n">
        <v>0.2</v>
      </c>
    </row>
    <row spans="1:6" r="5">
      <c s="4" r="A5" t="s">
        <v>452</v>
      </c>
    </row>
    <row spans="1:6" r="6">
      <c s="3" r="A6" t="s">
        <v>450</v>
      </c>
    </row>
    <row spans="1:6" r="7">
      <c s="4" r="A7" t="s">
        <v>451</v>
      </c>
      <c s="8" r="E7" t="n">
        <v>0.2</v>
      </c>
    </row>
    <row spans="1:6" r="8">
      <c s="4" r="A8" t="s">
        <v>453</v>
      </c>
    </row>
    <row spans="1:6" r="9">
      <c s="3" r="A9" t="s">
        <v>450</v>
      </c>
    </row>
    <row spans="1:6" r="10">
      <c s="4" r="A10" t="s">
        <v>451</v>
      </c>
      <c s="7" r="B10" t="n">
        <v>0.2</v>
      </c>
      <c s="7" r="F10" t="n">
        <v>10.2</v>
      </c>
    </row>
    <row spans="1:6" r="11">
      <c s="4" r="A11" t="s">
        <v>454</v>
      </c>
    </row>
    <row spans="1:6" r="12">
      <c s="3" r="A12" t="s">
        <v>450</v>
      </c>
    </row>
    <row spans="1:6" r="13">
      <c s="4" r="A13" t="s">
        <v>451</v>
      </c>
      <c s="9" r="E13" t="n">
        <v>0</v>
      </c>
    </row>
    <row spans="1:6" r="14">
      <c s="4" r="A14" t="s">
        <v>455</v>
      </c>
    </row>
    <row spans="1:6" r="15">
      <c s="3" r="A15" t="s">
        <v>450</v>
      </c>
    </row>
    <row spans="1:6" r="16">
      <c s="4" r="A16" t="s">
        <v>451</v>
      </c>
      <c s="7" r="C16" t="n">
        <v>1.8</v>
      </c>
      <c s="7" r="D16" t="n">
        <v>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8"/>
    <col customWidth="1" max="2" min="2" width="21"/>
  </cols>
  <sheetData>
    <row spans="1:2" r="1">
      <c s="1" r="A1" t="s">
        <v>456</v>
      </c>
      <c s="2" r="B1" t="s">
        <v>1</v>
      </c>
    </row>
    <row spans="1:2" r="2">
      <c s="2" r="B2" t="s">
        <v>380</v>
      </c>
    </row>
    <row spans="1:2" r="3">
      <c s="3" r="A3" t="s">
        <v>457</v>
      </c>
    </row>
    <row spans="1:2" r="4">
      <c s="4" r="A4" t="s">
        <v>458</v>
      </c>
      <c s="7" r="B4" t="n">
        <v>4.7</v>
      </c>
    </row>
    <row spans="1:2" r="5">
      <c s="4" r="A5" t="s">
        <v>451</v>
      </c>
      <c s="8" r="B5" t="n">
        <v>0.2</v>
      </c>
    </row>
    <row spans="1:2" r="6">
      <c s="4" r="A6" t="s">
        <v>459</v>
      </c>
      <c s="8" r="B6" t="n">
        <v>-3.9</v>
      </c>
    </row>
    <row spans="1:2" r="7">
      <c s="4" r="A7" t="s">
        <v>460</v>
      </c>
      <c s="6" r="B7" t="n">
        <v>1</v>
      </c>
    </row>
    <row spans="1:2" r="8">
      <c s="4" r="A8" t="s">
        <v>452</v>
      </c>
    </row>
    <row spans="1:2" r="9">
      <c s="3" r="A9" t="s">
        <v>457</v>
      </c>
    </row>
    <row spans="1:2" r="10">
      <c s="4" r="A10" t="s">
        <v>458</v>
      </c>
      <c s="8" r="B10" t="n">
        <v>0.8</v>
      </c>
    </row>
    <row spans="1:2" r="11">
      <c s="4" r="A11" t="s">
        <v>451</v>
      </c>
      <c s="8" r="B11" t="n">
        <v>0.2</v>
      </c>
    </row>
    <row spans="1:2" r="12">
      <c s="4" r="A12" t="s">
        <v>459</v>
      </c>
      <c s="8" r="B12" t="n">
        <v>-0.9</v>
      </c>
    </row>
    <row spans="1:2" r="13">
      <c s="4" r="A13" t="s">
        <v>460</v>
      </c>
      <c s="8" r="B13" t="n">
        <v>0.1</v>
      </c>
    </row>
    <row spans="1:2" r="14">
      <c s="4" r="A14" t="s">
        <v>454</v>
      </c>
    </row>
    <row spans="1:2" r="15">
      <c s="3" r="A15" t="s">
        <v>457</v>
      </c>
    </row>
    <row spans="1:2" r="16">
      <c s="4" r="A16" t="s">
        <v>458</v>
      </c>
      <c s="8" r="B16" t="n">
        <v>3.9</v>
      </c>
    </row>
    <row spans="1:2" r="17">
      <c s="4" r="A17" t="s">
        <v>451</v>
      </c>
      <c s="6" r="B17" t="n">
        <v>0</v>
      </c>
    </row>
    <row spans="1:2" r="18">
      <c s="4" r="A18" t="s">
        <v>459</v>
      </c>
      <c s="6" r="B18" t="n">
        <v>-3</v>
      </c>
    </row>
    <row spans="1:2" r="19">
      <c s="4" r="A19" t="s">
        <v>460</v>
      </c>
      <c s="7" r="B19" t="n">
        <v>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41"/>
  </cols>
  <sheetData>
    <row spans="1:2" r="1">
      <c s="1" r="A1" t="s">
        <v>461</v>
      </c>
      <c s="2" r="B1" t="s">
        <v>1</v>
      </c>
    </row>
    <row spans="1:2" r="2">
      <c s="2" r="B2" t="s">
        <v>462</v>
      </c>
    </row>
    <row spans="1:2" r="3">
      <c s="4" r="A3" t="s">
        <v>463</v>
      </c>
    </row>
    <row spans="1:2" r="4">
      <c s="3" r="A4" t="s">
        <v>464</v>
      </c>
    </row>
    <row spans="1:2" r="5">
      <c s="4" r="A5" t="s">
        <v>465</v>
      </c>
      <c s="4" r="B5" t="s">
        <v>466</v>
      </c>
    </row>
    <row spans="1:2" r="6">
      <c s="4" r="A6" t="s">
        <v>467</v>
      </c>
      <c s="7" r="B6" t="n">
        <v>9.5</v>
      </c>
    </row>
    <row spans="1:2" r="7">
      <c s="4" r="A7" t="s">
        <v>468</v>
      </c>
      <c s="6" r="B7" t="n">
        <v>15</v>
      </c>
    </row>
    <row spans="1:2" r="8">
      <c s="4" r="A8" t="s">
        <v>469</v>
      </c>
    </row>
    <row spans="1:2" r="9">
      <c s="3" r="A9" t="s">
        <v>464</v>
      </c>
    </row>
    <row spans="1:2" r="10">
      <c s="4" r="A10" t="s">
        <v>465</v>
      </c>
      <c s="4" r="B10" t="s">
        <v>466</v>
      </c>
    </row>
    <row spans="1:2" r="11">
      <c s="4" r="A11" t="s">
        <v>467</v>
      </c>
      <c s="9" r="B11" t="n">
        <v>9</v>
      </c>
    </row>
    <row spans="1:2" r="12">
      <c s="4" r="A12" t="s">
        <v>468</v>
      </c>
      <c s="6" r="B12" t="n">
        <v>15</v>
      </c>
    </row>
    <row spans="1:2" r="13">
      <c s="4" r="A13" t="s">
        <v>470</v>
      </c>
    </row>
    <row spans="1:2" r="14">
      <c s="3" r="A14" t="s">
        <v>464</v>
      </c>
    </row>
    <row spans="1:2" r="15">
      <c s="4" r="A15" t="s">
        <v>465</v>
      </c>
      <c s="4" r="B15" t="s">
        <v>466</v>
      </c>
    </row>
    <row spans="1:2" r="16">
      <c s="4" r="A16" t="s">
        <v>471</v>
      </c>
      <c s="7" r="B16" t="n">
        <v>4.9</v>
      </c>
    </row>
    <row spans="1:2" r="17">
      <c s="4" r="A17" t="s">
        <v>472</v>
      </c>
    </row>
    <row spans="1:2" r="18">
      <c s="3" r="A18" t="s">
        <v>464</v>
      </c>
    </row>
    <row spans="1:2" r="19">
      <c s="4" r="A19" t="s">
        <v>473</v>
      </c>
      <c s="6" r="B19" t="n">
        <v>95001</v>
      </c>
    </row>
    <row spans="1:2" r="20">
      <c s="4" r="A20" t="s">
        <v>474</v>
      </c>
      <c s="10" r="B20" t="n">
        <v>3.8</v>
      </c>
    </row>
    <row spans="1:2" r="21">
      <c s="4" r="A21" t="s">
        <v>475</v>
      </c>
      <c s="10" r="B21" t="n">
        <v>1.71</v>
      </c>
    </row>
    <row spans="1:2" r="22">
      <c s="4" r="A22" t="s">
        <v>476</v>
      </c>
    </row>
    <row spans="1:2" r="23">
      <c s="3" r="A23" t="s">
        <v>464</v>
      </c>
    </row>
    <row spans="1:2" r="24">
      <c s="4" r="A24" t="s">
        <v>473</v>
      </c>
      <c s="6" r="B24" t="n">
        <v>58448</v>
      </c>
    </row>
    <row spans="1:2" r="25">
      <c s="4" r="A25" t="s">
        <v>474</v>
      </c>
      <c s="10" r="B25" t="n">
        <v>3.8</v>
      </c>
    </row>
    <row spans="1:2" r="26">
      <c s="4" r="A26" t="s">
        <v>475</v>
      </c>
      <c s="10" r="B26" t="n">
        <v>1.06</v>
      </c>
    </row>
    <row spans="1:2" r="27">
      <c s="4" r="A27" t="s">
        <v>477</v>
      </c>
    </row>
    <row spans="1:2" r="28">
      <c s="3" r="A28" t="s">
        <v>464</v>
      </c>
    </row>
    <row spans="1:2" r="29">
      <c s="4" r="A29" t="s">
        <v>478</v>
      </c>
      <c s="7" r="B29" t="n">
        <v>1.2</v>
      </c>
    </row>
    <row spans="1:2" r="30">
      <c s="4" r="A30" t="s">
        <v>479</v>
      </c>
    </row>
    <row spans="1:2" r="31">
      <c s="3" r="A31" t="s">
        <v>464</v>
      </c>
    </row>
    <row spans="1:2" r="32">
      <c s="4" r="A32" t="s">
        <v>473</v>
      </c>
      <c s="6" r="B32" t="n">
        <v>105210</v>
      </c>
    </row>
    <row spans="1:2" r="33">
      <c s="4" r="A33" t="s">
        <v>475</v>
      </c>
      <c s="10" r="B33" t="n">
        <v>5.66</v>
      </c>
    </row>
    <row spans="1:2" r="34">
      <c s="4" r="A34" t="s">
        <v>480</v>
      </c>
    </row>
    <row spans="1:2" r="35">
      <c s="3" r="A35" t="s">
        <v>464</v>
      </c>
    </row>
    <row spans="1:2" r="36">
      <c s="4" r="A36" t="s">
        <v>473</v>
      </c>
      <c s="6" r="B36" t="n">
        <v>105210</v>
      </c>
    </row>
    <row spans="1:2" r="37">
      <c s="4" r="A37" t="s">
        <v>475</v>
      </c>
      <c s="10" r="B37" t="n">
        <v>5.81</v>
      </c>
    </row>
    <row spans="1:2" r="38">
      <c s="4" r="A38" t="s">
        <v>481</v>
      </c>
    </row>
    <row spans="1:2" r="39">
      <c s="3" r="A39" t="s">
        <v>464</v>
      </c>
    </row>
    <row spans="1:2" r="40">
      <c s="4" r="A40" t="s">
        <v>473</v>
      </c>
      <c s="6" r="B40" t="n">
        <v>90925</v>
      </c>
    </row>
    <row spans="1:2" r="41">
      <c s="4" r="A41" t="s">
        <v>474</v>
      </c>
      <c s="10" r="B41" t="n">
        <v>6.03</v>
      </c>
    </row>
    <row spans="1:2" r="42">
      <c s="4" r="A42" t="s">
        <v>475</v>
      </c>
      <c s="10" r="B42" t="n">
        <v>2.78</v>
      </c>
    </row>
    <row spans="1:2" r="43">
      <c s="4" r="A43" t="s">
        <v>482</v>
      </c>
    </row>
    <row spans="1:2" r="44">
      <c s="3" r="A44" t="s">
        <v>464</v>
      </c>
    </row>
    <row spans="1:2" r="45">
      <c s="4" r="A45" t="s">
        <v>473</v>
      </c>
      <c s="6" r="B45" t="n">
        <v>90925</v>
      </c>
    </row>
    <row spans="1:2" r="46">
      <c s="4" r="A46" t="s">
        <v>474</v>
      </c>
      <c s="10" r="B46" t="n">
        <v>6.03</v>
      </c>
    </row>
    <row spans="1:2" r="47">
      <c s="4" r="A47" t="s">
        <v>475</v>
      </c>
      <c s="10" r="B47" t="n">
        <v>2.42</v>
      </c>
    </row>
    <row spans="1:2" r="48">
      <c s="4" r="A48" t="s">
        <v>483</v>
      </c>
    </row>
    <row spans="1:2" r="49">
      <c s="3" r="A49" t="s">
        <v>464</v>
      </c>
    </row>
    <row spans="1:2" r="50">
      <c s="4" r="A50" t="s">
        <v>478</v>
      </c>
      <c s="9" r="B50" t="n">
        <v>2</v>
      </c>
    </row>
    <row spans="1:2" r="51">
      <c s="4" r="A51" t="s">
        <v>484</v>
      </c>
    </row>
    <row spans="1:2" r="52">
      <c s="3" r="A52" t="s">
        <v>464</v>
      </c>
    </row>
    <row spans="1:2" r="53">
      <c s="4" r="A53" t="s">
        <v>473</v>
      </c>
      <c s="6" r="B53" t="n">
        <v>67167</v>
      </c>
    </row>
    <row spans="1:2" r="54">
      <c s="4" r="A54" t="s">
        <v>475</v>
      </c>
      <c s="10" r="B54" t="n">
        <v>10.51</v>
      </c>
    </row>
    <row spans="1:2" r="55">
      <c s="4" r="A55" t="s">
        <v>485</v>
      </c>
    </row>
    <row spans="1:2" r="56">
      <c s="3" r="A56" t="s">
        <v>464</v>
      </c>
    </row>
    <row spans="1:2" r="57">
      <c s="4" r="A57" t="s">
        <v>473</v>
      </c>
      <c s="6" r="B57" t="n">
        <v>201500</v>
      </c>
    </row>
    <row spans="1:2" r="58">
      <c s="4" r="A58" t="s">
        <v>475</v>
      </c>
      <c s="10" r="B58" t="n">
        <v>6.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52"/>
  </cols>
  <sheetData>
    <row spans="1:2" r="1">
      <c s="1" r="A1" t="s">
        <v>486</v>
      </c>
      <c s="2" r="B1" t="s">
        <v>1</v>
      </c>
    </row>
    <row spans="1:2" r="2">
      <c s="2" r="B2" t="s">
        <v>487</v>
      </c>
    </row>
    <row spans="1:2" r="3">
      <c s="4" r="A3" t="s">
        <v>488</v>
      </c>
    </row>
    <row spans="1:2" r="4">
      <c s="3" r="A4" t="s">
        <v>489</v>
      </c>
    </row>
    <row spans="1:2" r="5">
      <c s="4" r="A5" t="s">
        <v>490</v>
      </c>
      <c s="6" r="B5" t="n">
        <v>3</v>
      </c>
    </row>
    <row spans="1:2" r="6">
      <c s="4" r="A6" t="s">
        <v>491</v>
      </c>
      <c s="4" r="B6" t="s">
        <v>492</v>
      </c>
    </row>
    <row spans="1:2" r="7">
      <c s="4" r="A7" t="s">
        <v>493</v>
      </c>
      <c s="4" r="B7" t="s">
        <v>494</v>
      </c>
    </row>
    <row spans="1:2" r="8">
      <c s="4" r="A8" t="s">
        <v>495</v>
      </c>
    </row>
    <row spans="1:2" r="9">
      <c s="3" r="A9" t="s">
        <v>489</v>
      </c>
    </row>
    <row spans="1:2" r="10">
      <c s="4" r="A10" t="s">
        <v>467</v>
      </c>
      <c s="7" r="B10" t="n">
        <v>9.5</v>
      </c>
    </row>
    <row spans="1:2" r="11">
      <c s="4" r="A11" t="s">
        <v>468</v>
      </c>
      <c s="6" r="B11" t="n">
        <v>15</v>
      </c>
    </row>
    <row spans="1:2" r="12">
      <c s="4" r="A12" t="s">
        <v>465</v>
      </c>
      <c s="4" r="B12" t="s">
        <v>466</v>
      </c>
    </row>
    <row spans="1:2" r="13">
      <c s="4" r="A13" t="s">
        <v>496</v>
      </c>
    </row>
    <row spans="1:2" r="14">
      <c s="3" r="A14" t="s">
        <v>489</v>
      </c>
    </row>
    <row spans="1:2" r="15">
      <c s="4" r="A15" t="s">
        <v>497</v>
      </c>
      <c s="4" r="B15" t="s">
        <v>286</v>
      </c>
    </row>
    <row spans="1:2" r="16">
      <c s="4" r="A16" t="s">
        <v>498</v>
      </c>
    </row>
    <row spans="1:2" r="17">
      <c s="3" r="A17" t="s">
        <v>489</v>
      </c>
    </row>
    <row spans="1:2" r="18">
      <c s="4" r="A18" t="s">
        <v>497</v>
      </c>
      <c s="4" r="B18" t="s">
        <v>499</v>
      </c>
    </row>
    <row spans="1:2" r="19">
      <c s="4" r="A19" t="s">
        <v>500</v>
      </c>
    </row>
    <row spans="1:2" r="20">
      <c s="3" r="A20" t="s">
        <v>489</v>
      </c>
    </row>
    <row spans="1:2" r="21">
      <c s="4" r="A21" t="s">
        <v>490</v>
      </c>
      <c s="6" r="B21" t="n">
        <v>3</v>
      </c>
    </row>
    <row spans="1:2" r="22">
      <c s="4" r="A22" t="s">
        <v>491</v>
      </c>
      <c s="4" r="B22" t="s">
        <v>492</v>
      </c>
    </row>
    <row spans="1:2" r="23">
      <c s="4" r="A23" t="s">
        <v>501</v>
      </c>
      <c s="10" r="B23" t="n">
        <v>8.02</v>
      </c>
    </row>
    <row spans="1:2" r="24">
      <c s="4" r="A24" t="s">
        <v>502</v>
      </c>
      <c s="6" r="B24" t="n">
        <v>198668</v>
      </c>
    </row>
    <row spans="1:2" r="25">
      <c s="4" r="A25" t="s">
        <v>503</v>
      </c>
      <c s="10" r="B25" t="n">
        <v>3.82</v>
      </c>
    </row>
    <row spans="1:2" r="26">
      <c s="4" r="A26" t="s">
        <v>504</v>
      </c>
    </row>
    <row spans="1:2" r="27">
      <c s="3" r="A27" t="s">
        <v>489</v>
      </c>
    </row>
    <row spans="1:2" r="28">
      <c s="4" r="A28" t="s">
        <v>467</v>
      </c>
      <c s="9" r="B28" t="n">
        <v>9</v>
      </c>
    </row>
    <row spans="1:2" r="29">
      <c s="4" r="A29" t="s">
        <v>468</v>
      </c>
      <c s="6" r="B29" t="n">
        <v>15</v>
      </c>
    </row>
    <row spans="1:2" r="30">
      <c s="4" r="A30" t="s">
        <v>465</v>
      </c>
      <c s="4" r="B30" t="s">
        <v>466</v>
      </c>
    </row>
    <row spans="1:2" r="31">
      <c s="4" r="A31" t="s">
        <v>505</v>
      </c>
      <c s="7" r="B31" t="n">
        <v>0.9</v>
      </c>
    </row>
    <row spans="1:2" r="32">
      <c s="4" r="A32" t="s">
        <v>506</v>
      </c>
    </row>
    <row spans="1:2" r="33">
      <c s="3" r="A33" t="s">
        <v>489</v>
      </c>
    </row>
    <row spans="1:2" r="34">
      <c s="4" r="A34" t="s">
        <v>497</v>
      </c>
      <c s="4" r="B3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507</v>
      </c>
      <c s="2" r="B1" t="s">
        <v>1</v>
      </c>
    </row>
    <row spans="1:2" r="2">
      <c s="2" r="B2" t="s">
        <v>2</v>
      </c>
    </row>
    <row spans="1:2" r="3">
      <c s="3" r="A3" t="s">
        <v>247</v>
      </c>
    </row>
    <row spans="1:2" r="4">
      <c s="4" r="A4" t="s">
        <v>508</v>
      </c>
      <c s="4" r="B4" t="s">
        <v>509</v>
      </c>
    </row>
    <row spans="1:2" r="5">
      <c s="4" r="A5" t="s">
        <v>510</v>
      </c>
      <c s="4" r="B5" t="s">
        <v>511</v>
      </c>
    </row>
    <row spans="1:2" r="6">
      <c s="4" r="A6" t="s">
        <v>512</v>
      </c>
      <c s="4" r="B6" t="s">
        <v>513</v>
      </c>
    </row>
    <row spans="1:2" r="7">
      <c s="4" r="A7" t="s">
        <v>514</v>
      </c>
      <c s="4" r="B7" t="s">
        <v>2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515</v>
      </c>
      <c s="2" r="B1" t="s">
        <v>23</v>
      </c>
      <c s="2" r="D1" t="s">
        <v>1</v>
      </c>
    </row>
    <row spans="1:5" r="2">
      <c s="2" r="B2" t="s">
        <v>2</v>
      </c>
      <c s="2" r="C2" t="s">
        <v>24</v>
      </c>
      <c s="2" r="D2" t="s">
        <v>2</v>
      </c>
      <c s="2" r="E2" t="s">
        <v>24</v>
      </c>
    </row>
    <row spans="1:5" r="3">
      <c s="4" r="A3" t="s">
        <v>516</v>
      </c>
    </row>
    <row spans="1:5" r="4">
      <c s="3" r="A4" t="s">
        <v>517</v>
      </c>
    </row>
    <row spans="1:5" r="5">
      <c s="4" r="A5" t="s">
        <v>518</v>
      </c>
      <c s="7" r="D5" t="n">
        <v>0.3</v>
      </c>
      <c s="7" r="E5" t="n">
        <v>0.3</v>
      </c>
    </row>
    <row spans="1:5" r="6">
      <c s="4" r="A6" t="s">
        <v>519</v>
      </c>
    </row>
    <row spans="1:5" r="7">
      <c s="3" r="A7" t="s">
        <v>517</v>
      </c>
    </row>
    <row spans="1:5" r="8">
      <c s="4" r="A8" t="s">
        <v>520</v>
      </c>
      <c s="7" r="B8" t="n">
        <v>1.3</v>
      </c>
      <c s="7" r="D8" t="n">
        <v>1.3</v>
      </c>
    </row>
    <row spans="1:5" r="9">
      <c s="4" r="A9" t="s">
        <v>521</v>
      </c>
      <c s="4" r="D9" t="s">
        <v>522</v>
      </c>
    </row>
    <row spans="1:5" r="10">
      <c s="4" r="A10" t="s">
        <v>523</v>
      </c>
      <c s="4" r="D10" t="s">
        <v>524</v>
      </c>
    </row>
    <row spans="1:5" r="11">
      <c s="4" r="A11" t="s">
        <v>525</v>
      </c>
    </row>
    <row spans="1:5" r="12">
      <c s="3" r="A12" t="s">
        <v>517</v>
      </c>
    </row>
    <row spans="1:5" r="13">
      <c s="4" r="A13" t="s">
        <v>523</v>
      </c>
      <c s="4" r="D13" t="s">
        <v>286</v>
      </c>
    </row>
    <row spans="1:5" r="14">
      <c s="4" r="A14" t="s">
        <v>526</v>
      </c>
    </row>
    <row spans="1:5" r="15">
      <c s="3" r="A15" t="s">
        <v>517</v>
      </c>
    </row>
    <row spans="1:5" r="16">
      <c s="4" r="A16" t="s">
        <v>518</v>
      </c>
      <c s="8" r="B16" t="n">
        <v>0.6</v>
      </c>
      <c s="7" r="C16" t="n">
        <v>0.4</v>
      </c>
      <c s="7" r="D16" t="n">
        <v>1.6</v>
      </c>
      <c s="8" r="E16" t="n">
        <v>1.8</v>
      </c>
    </row>
    <row spans="1:5" r="17">
      <c s="4" r="A17" t="s">
        <v>527</v>
      </c>
    </row>
    <row spans="1:5" r="18">
      <c s="3" r="A18" t="s">
        <v>517</v>
      </c>
    </row>
    <row spans="1:5" r="19">
      <c s="4" r="A19" t="s">
        <v>520</v>
      </c>
      <c s="8" r="B19" t="n">
        <v>1.7</v>
      </c>
      <c s="7" r="D19" t="n">
        <v>1.7</v>
      </c>
    </row>
    <row spans="1:5" r="20">
      <c s="4" r="A20" t="s">
        <v>521</v>
      </c>
      <c s="4" r="D20" t="s">
        <v>528</v>
      </c>
    </row>
    <row spans="1:5" r="21">
      <c s="4" r="A21" t="s">
        <v>523</v>
      </c>
      <c s="4" r="D21" t="s">
        <v>529</v>
      </c>
    </row>
    <row spans="1:5" r="22">
      <c s="4" r="A22" t="s">
        <v>530</v>
      </c>
    </row>
    <row spans="1:5" r="23">
      <c s="3" r="A23" t="s">
        <v>517</v>
      </c>
    </row>
    <row spans="1:5" r="24">
      <c s="4" r="A24" t="s">
        <v>518</v>
      </c>
      <c s="8" r="B24" t="n">
        <v>0.6</v>
      </c>
      <c s="8" r="C24" t="n">
        <v>1.1</v>
      </c>
      <c s="7" r="D24" t="n">
        <v>2.1</v>
      </c>
      <c s="8" r="E24" t="n">
        <v>3.2</v>
      </c>
    </row>
    <row spans="1:5" r="25">
      <c s="4" r="A25" t="s">
        <v>531</v>
      </c>
    </row>
    <row spans="1:5" r="26">
      <c s="3" r="A26" t="s">
        <v>517</v>
      </c>
    </row>
    <row spans="1:5" r="27">
      <c s="4" r="A27" t="s">
        <v>520</v>
      </c>
      <c s="8" r="B27" t="n">
        <v>2.9</v>
      </c>
      <c s="7" r="D27" t="n">
        <v>2.9</v>
      </c>
    </row>
    <row spans="1:5" r="28">
      <c s="4" r="A28" t="s">
        <v>521</v>
      </c>
      <c s="4" r="D28" t="s">
        <v>532</v>
      </c>
    </row>
    <row spans="1:5" r="29">
      <c s="4" r="A29" t="s">
        <v>523</v>
      </c>
      <c s="4" r="D29" t="s">
        <v>286</v>
      </c>
    </row>
    <row spans="1:5" r="30">
      <c s="4" r="A30" t="s">
        <v>533</v>
      </c>
    </row>
    <row spans="1:5" r="31">
      <c s="3" r="A31" t="s">
        <v>517</v>
      </c>
    </row>
    <row spans="1:5" r="32">
      <c s="4" r="A32" t="s">
        <v>518</v>
      </c>
      <c s="8" r="B32" t="n">
        <v>0.3</v>
      </c>
      <c s="8" r="C32" t="n">
        <v>-0.2</v>
      </c>
      <c s="9" r="D32" t="n">
        <v>1</v>
      </c>
      <c s="8" r="E32" t="n">
        <v>0.5</v>
      </c>
    </row>
    <row spans="1:5" r="33">
      <c s="4" r="A33" t="s">
        <v>534</v>
      </c>
    </row>
    <row spans="1:5" r="34">
      <c s="3" r="A34" t="s">
        <v>517</v>
      </c>
    </row>
    <row spans="1:5" r="35">
      <c s="4" r="A35" t="s">
        <v>518</v>
      </c>
      <c s="8" r="B35" t="n">
        <v>1.5</v>
      </c>
      <c s="8" r="C35" t="n">
        <v>1.3</v>
      </c>
      <c s="8" r="D35" t="n">
        <v>4.7</v>
      </c>
      <c s="8" r="E35" t="n">
        <v>5.5</v>
      </c>
    </row>
    <row spans="1:5" r="36">
      <c s="4" r="A36" t="s">
        <v>500</v>
      </c>
    </row>
    <row spans="1:5" r="37">
      <c s="3" r="A37" t="s">
        <v>517</v>
      </c>
    </row>
    <row spans="1:5" r="38">
      <c s="4" r="A38" t="s">
        <v>520</v>
      </c>
      <c s="8" r="B38" t="n">
        <v>0.9</v>
      </c>
      <c s="7" r="D38" t="n">
        <v>0.9</v>
      </c>
    </row>
    <row spans="1:5" r="39">
      <c s="4" r="A39" t="s">
        <v>521</v>
      </c>
      <c s="4" r="D39" t="s">
        <v>535</v>
      </c>
    </row>
    <row spans="1:5" r="40">
      <c s="4" r="A40" t="s">
        <v>523</v>
      </c>
      <c s="4" r="D40" t="s">
        <v>529</v>
      </c>
    </row>
    <row spans="1:5" r="41">
      <c s="4" r="A41" t="s">
        <v>536</v>
      </c>
    </row>
    <row spans="1:5" r="42">
      <c s="3" r="A42" t="s">
        <v>517</v>
      </c>
    </row>
    <row spans="1:5" r="43">
      <c s="4" r="A43" t="s">
        <v>518</v>
      </c>
      <c s="8" r="B43" t="n">
        <v>0.2</v>
      </c>
      <c s="6" r="C43" t="n">
        <v>0</v>
      </c>
      <c s="7" r="D43" t="n">
        <v>0.3</v>
      </c>
      <c s="6" r="E43" t="n">
        <v>0</v>
      </c>
    </row>
    <row spans="1:5" r="44">
      <c s="4" r="A44" t="s">
        <v>504</v>
      </c>
    </row>
    <row spans="1:5" r="45">
      <c s="3" r="A45" t="s">
        <v>517</v>
      </c>
    </row>
    <row spans="1:5" r="46">
      <c s="4" r="A46" t="s">
        <v>520</v>
      </c>
      <c s="8" r="B46" t="n">
        <v>0.6</v>
      </c>
      <c s="7" r="D46" t="n">
        <v>0.6</v>
      </c>
    </row>
    <row spans="1:5" r="47">
      <c s="4" r="A47" t="s">
        <v>521</v>
      </c>
      <c s="4" r="D47" t="s">
        <v>535</v>
      </c>
    </row>
    <row spans="1:5" r="48">
      <c s="4" r="A48" t="s">
        <v>523</v>
      </c>
      <c s="4" r="D48" t="s">
        <v>524</v>
      </c>
    </row>
    <row spans="1:5" r="49">
      <c s="4" r="A49" t="s">
        <v>537</v>
      </c>
    </row>
    <row spans="1:5" r="50">
      <c s="3" r="A50" t="s">
        <v>517</v>
      </c>
    </row>
    <row spans="1:5" r="51">
      <c s="4" r="A51" t="s">
        <v>518</v>
      </c>
      <c s="8" r="B51" t="n">
        <v>0.1</v>
      </c>
      <c s="6" r="C51" t="n">
        <v>0</v>
      </c>
      <c s="7" r="D51" t="n">
        <v>0.2</v>
      </c>
      <c s="6" r="E51" t="n">
        <v>0</v>
      </c>
    </row>
    <row spans="1:5" r="52">
      <c s="4" r="A52" t="s">
        <v>538</v>
      </c>
    </row>
    <row spans="1:5" r="53">
      <c s="3" r="A53" t="s">
        <v>517</v>
      </c>
    </row>
    <row spans="1:5" r="54">
      <c s="4" r="A54" t="s">
        <v>518</v>
      </c>
      <c s="7" r="B54" t="n">
        <v>0.3</v>
      </c>
      <c s="9" r="C54" t="n">
        <v>0</v>
      </c>
      <c s="7" r="D54" t="n">
        <v>0.5</v>
      </c>
      <c s="9" r="E54"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9</v>
      </c>
      <c s="2" r="B1" t="s">
        <v>23</v>
      </c>
      <c s="2" r="D1" t="s">
        <v>1</v>
      </c>
    </row>
    <row spans="1:5" r="2">
      <c s="2" r="B2" t="s">
        <v>2</v>
      </c>
      <c s="2" r="C2" t="s">
        <v>24</v>
      </c>
      <c s="2" r="D2" t="s">
        <v>2</v>
      </c>
      <c s="2" r="E2" t="s">
        <v>24</v>
      </c>
    </row>
    <row spans="1:5" r="3">
      <c s="3" r="A3" t="s">
        <v>540</v>
      </c>
    </row>
    <row spans="1:5" r="4">
      <c s="4" r="A4" t="s">
        <v>541</v>
      </c>
      <c s="8" r="B4" t="n">
        <v>64.2</v>
      </c>
      <c s="8" r="C4" t="n">
        <v>64.5</v>
      </c>
      <c s="8" r="D4" t="n">
        <v>64.09999999999999</v>
      </c>
      <c s="8" r="E4" t="n">
        <v>65.3</v>
      </c>
    </row>
    <row spans="1:5" r="5">
      <c s="4" r="A5" t="s">
        <v>542</v>
      </c>
      <c s="8" r="B5" t="n">
        <v>0.3</v>
      </c>
      <c s="6" r="C5" t="n">
        <v>0</v>
      </c>
      <c s="6" r="D5" t="n">
        <v>0</v>
      </c>
      <c s="6" r="E5" t="n">
        <v>0</v>
      </c>
    </row>
    <row spans="1:5" r="6">
      <c s="4" r="A6" t="s">
        <v>543</v>
      </c>
      <c s="8" r="B6" t="n">
        <v>64.5</v>
      </c>
      <c s="8" r="C6" t="n">
        <v>64.5</v>
      </c>
      <c s="8" r="D6" t="n">
        <v>64.09999999999999</v>
      </c>
      <c s="8" r="E6" t="n">
        <v>6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v>
      </c>
      <c s="2" r="B1" t="s">
        <v>2</v>
      </c>
      <c s="2" r="C1" t="s">
        <v>61</v>
      </c>
    </row>
    <row spans="1:3" r="2">
      <c s="3" r="A2" t="s">
        <v>107</v>
      </c>
    </row>
    <row spans="1:3" r="3">
      <c s="4" r="A3" t="s">
        <v>108</v>
      </c>
      <c s="7" r="B3" t="n">
        <v>632.9</v>
      </c>
      <c s="7" r="C3" t="n">
        <v>590.2</v>
      </c>
    </row>
    <row spans="1:3" r="4">
      <c s="4" r="A4" t="s">
        <v>109</v>
      </c>
      <c s="10" r="B4" t="n">
        <v>0.01</v>
      </c>
      <c s="10" r="C4" t="n">
        <v>0.01</v>
      </c>
    </row>
    <row spans="1:3" r="5">
      <c s="4" r="A5" t="s">
        <v>110</v>
      </c>
      <c s="6" r="B5" t="n">
        <v>50000000</v>
      </c>
      <c s="6" r="C5" t="n">
        <v>50000000</v>
      </c>
    </row>
    <row spans="1:3" r="6">
      <c s="4" r="A6" t="s">
        <v>111</v>
      </c>
      <c s="6" r="B6" t="n">
        <v>0</v>
      </c>
      <c s="6" r="C6" t="n">
        <v>0</v>
      </c>
    </row>
    <row spans="1:3" r="7">
      <c s="4" r="A7" t="s">
        <v>112</v>
      </c>
      <c s="10" r="B7" t="n">
        <v>0.01</v>
      </c>
      <c s="10" r="C7" t="n">
        <v>0.01</v>
      </c>
    </row>
    <row spans="1:3" r="8">
      <c s="4" r="A8" t="s">
        <v>113</v>
      </c>
      <c s="6" r="B8" t="n">
        <v>300000000</v>
      </c>
      <c s="6" r="C8" t="n">
        <v>300000000</v>
      </c>
    </row>
    <row spans="1:3" r="9">
      <c s="4" r="A9" t="s">
        <v>114</v>
      </c>
      <c s="6" r="B9" t="n">
        <v>71676576</v>
      </c>
      <c s="6" r="C9" t="n">
        <v>71489448</v>
      </c>
    </row>
    <row spans="1:3" r="10">
      <c s="4" r="A10" t="s">
        <v>115</v>
      </c>
      <c s="6" r="B10" t="n">
        <v>7477657</v>
      </c>
      <c s="6" r="C10" t="n">
        <v>74776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4</v>
      </c>
      <c s="2" r="B1" t="s">
        <v>23</v>
      </c>
      <c s="2" r="D1" t="s">
        <v>1</v>
      </c>
    </row>
    <row spans="1:5" r="2">
      <c s="2" r="B2" t="s">
        <v>2</v>
      </c>
      <c s="2" r="C2" t="s">
        <v>24</v>
      </c>
      <c s="2" r="D2" t="s">
        <v>2</v>
      </c>
      <c s="2" r="E2" t="s">
        <v>24</v>
      </c>
    </row>
    <row spans="1:5" r="3">
      <c s="3" r="A3" t="s">
        <v>545</v>
      </c>
    </row>
    <row spans="1:5" r="4">
      <c s="4" r="A4" t="s">
        <v>546</v>
      </c>
      <c s="8" r="B4" t="n">
        <v>3.2</v>
      </c>
      <c s="8" r="C4" t="n">
        <v>3.7</v>
      </c>
      <c s="8" r="D4" t="n">
        <v>3.9</v>
      </c>
      <c s="8" r="E4" t="n">
        <v>3.5</v>
      </c>
    </row>
    <row spans="1:5" r="5">
      <c s="4" r="A5" t="s">
        <v>519</v>
      </c>
    </row>
    <row spans="1:5" r="6">
      <c s="3" r="A6" t="s">
        <v>545</v>
      </c>
    </row>
    <row spans="1:5" r="7">
      <c s="4" r="A7" t="s">
        <v>546</v>
      </c>
      <c s="8" r="B7" t="n">
        <v>3.1</v>
      </c>
      <c s="8" r="C7" t="n">
        <v>3.1</v>
      </c>
      <c s="8" r="D7" t="n">
        <v>3.2</v>
      </c>
      <c s="8" r="E7" t="n">
        <v>2.8</v>
      </c>
    </row>
    <row spans="1:5" r="8">
      <c s="4" r="A8" t="s">
        <v>527</v>
      </c>
    </row>
    <row spans="1:5" r="9">
      <c s="3" r="A9" t="s">
        <v>545</v>
      </c>
    </row>
    <row spans="1:5" r="10">
      <c s="4" r="A10" t="s">
        <v>546</v>
      </c>
      <c s="8" r="B10" t="n">
        <v>0.1</v>
      </c>
      <c s="8" r="C10" t="n">
        <v>0.5</v>
      </c>
      <c s="8" r="D10" t="n">
        <v>0.3</v>
      </c>
      <c s="8" r="E10" t="n">
        <v>0.5</v>
      </c>
    </row>
    <row spans="1:5" r="11">
      <c s="4" r="A11" t="s">
        <v>531</v>
      </c>
    </row>
    <row spans="1:5" r="12">
      <c s="3" r="A12" t="s">
        <v>545</v>
      </c>
    </row>
    <row spans="1:5" r="13">
      <c s="4" r="A13" t="s">
        <v>546</v>
      </c>
      <c s="6" r="B13" t="n">
        <v>0</v>
      </c>
      <c s="8" r="C13" t="n">
        <v>0.1</v>
      </c>
      <c s="8" r="D13" t="n">
        <v>0.4</v>
      </c>
      <c s="8" r="E13" t="n">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547</v>
      </c>
      <c s="2" r="B1" t="s">
        <v>1</v>
      </c>
    </row>
    <row spans="1:2" r="2">
      <c s="2" r="B2" t="s">
        <v>380</v>
      </c>
    </row>
    <row spans="1:2" r="3">
      <c s="3" r="A3" t="s">
        <v>548</v>
      </c>
    </row>
    <row spans="1:2" r="4">
      <c s="4" r="A4" t="s">
        <v>549</v>
      </c>
      <c s="7" r="B4" t="n">
        <v>622.8</v>
      </c>
    </row>
    <row spans="1:2" r="5">
      <c s="4" r="A5" t="s">
        <v>550</v>
      </c>
      <c s="6" r="B5" t="n">
        <v>1</v>
      </c>
    </row>
    <row spans="1:2" r="6">
      <c s="4" r="A6" t="s">
        <v>551</v>
      </c>
      <c s="8" r="B6" t="n">
        <v>619.4</v>
      </c>
    </row>
    <row spans="1:2" r="7">
      <c s="4" r="A7" t="s">
        <v>552</v>
      </c>
    </row>
    <row spans="1:2" r="8">
      <c s="3" r="A8" t="s">
        <v>548</v>
      </c>
    </row>
    <row spans="1:2" r="9">
      <c s="4" r="A9" t="s">
        <v>549</v>
      </c>
      <c s="8" r="B9" t="n">
        <v>-4.6</v>
      </c>
    </row>
    <row spans="1:2" r="10">
      <c s="4" r="A10" t="s">
        <v>550</v>
      </c>
      <c s="6" r="B10" t="n">
        <v>0</v>
      </c>
    </row>
    <row spans="1:2" r="11">
      <c s="4" r="A11" t="s">
        <v>551</v>
      </c>
      <c s="8" r="B11" t="n">
        <v>-4.6</v>
      </c>
    </row>
    <row spans="1:2" r="12">
      <c s="4" r="A12" t="s">
        <v>553</v>
      </c>
    </row>
    <row spans="1:2" r="13">
      <c s="3" r="A13" t="s">
        <v>548</v>
      </c>
    </row>
    <row spans="1:2" r="14">
      <c s="4" r="A14" t="s">
        <v>549</v>
      </c>
      <c s="8" r="B14" t="n">
        <v>-15.2</v>
      </c>
    </row>
    <row spans="1:2" r="15">
      <c s="4" r="A15" t="s">
        <v>550</v>
      </c>
      <c s="6" r="B15" t="n">
        <v>1</v>
      </c>
    </row>
    <row spans="1:2" r="16">
      <c s="4" r="A16" t="s">
        <v>551</v>
      </c>
      <c s="8" r="B16" t="n">
        <v>-14.2</v>
      </c>
    </row>
    <row spans="1:2" r="17">
      <c s="4" r="A17" t="s">
        <v>554</v>
      </c>
    </row>
    <row spans="1:2" r="18">
      <c s="3" r="A18" t="s">
        <v>548</v>
      </c>
    </row>
    <row spans="1:2" r="19">
      <c s="4" r="A19" t="s">
        <v>549</v>
      </c>
      <c s="8" r="B19" t="n">
        <v>-19.8</v>
      </c>
    </row>
    <row spans="1:2" r="20">
      <c s="4" r="A20" t="s">
        <v>551</v>
      </c>
      <c s="7" r="B20" t="n">
        <v>-1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5</v>
      </c>
      <c s="2" r="B1" t="s">
        <v>23</v>
      </c>
      <c s="2" r="D1" t="s">
        <v>1</v>
      </c>
    </row>
    <row spans="1:5" r="2">
      <c s="2" r="B2" t="s">
        <v>2</v>
      </c>
      <c s="2" r="C2" t="s">
        <v>24</v>
      </c>
      <c s="2" r="D2" t="s">
        <v>2</v>
      </c>
      <c s="2" r="E2" t="s">
        <v>24</v>
      </c>
    </row>
    <row spans="1:5" r="3">
      <c s="3" r="A3" t="s">
        <v>556</v>
      </c>
    </row>
    <row spans="1:5" r="4">
      <c s="4" r="A4" t="s">
        <v>557</v>
      </c>
      <c s="7" r="B4" t="n">
        <v>0.2</v>
      </c>
      <c s="7" r="C4" t="n">
        <v>0.2</v>
      </c>
      <c s="7" r="D4" t="n">
        <v>0.6</v>
      </c>
      <c s="9" r="E4" t="n">
        <v>1</v>
      </c>
    </row>
    <row spans="1:5" r="5">
      <c s="4" r="A5" t="s">
        <v>429</v>
      </c>
      <c s="6" r="B5" t="n">
        <v>0</v>
      </c>
      <c s="6" r="C5" t="n">
        <v>0</v>
      </c>
      <c s="6" r="D5" t="n">
        <v>0</v>
      </c>
      <c s="8" r="E5" t="n">
        <v>13.5</v>
      </c>
    </row>
    <row spans="1:5" r="6">
      <c s="4" r="A6" t="s">
        <v>436</v>
      </c>
      <c s="8" r="B6" t="n">
        <v>-0.2</v>
      </c>
      <c s="8" r="C6" t="n">
        <v>-0.2</v>
      </c>
      <c s="8" r="D6" t="n">
        <v>-0.6</v>
      </c>
      <c s="8" r="E6" t="n">
        <v>-0.9</v>
      </c>
    </row>
    <row spans="1:5" r="7">
      <c s="4" r="A7" t="s">
        <v>431</v>
      </c>
      <c s="6" r="B7" t="n">
        <v>0</v>
      </c>
      <c s="6" r="C7" t="n">
        <v>0</v>
      </c>
      <c s="6" r="D7" t="n">
        <v>0</v>
      </c>
      <c s="6" r="E7" t="n">
        <v>-4</v>
      </c>
    </row>
    <row spans="1:5" r="8">
      <c s="4" r="A8" t="s">
        <v>558</v>
      </c>
      <c s="6" r="B8" t="n">
        <v>0</v>
      </c>
      <c s="6" r="C8" t="n">
        <v>0</v>
      </c>
      <c s="6" r="D8" t="n">
        <v>0</v>
      </c>
      <c s="8" r="E8" t="n">
        <v>9.6</v>
      </c>
    </row>
    <row spans="1:5" r="9">
      <c s="4" r="A9" t="s">
        <v>559</v>
      </c>
      <c s="6" r="B9" t="n">
        <v>0</v>
      </c>
      <c s="8" r="C9" t="n">
        <v>-0.1</v>
      </c>
      <c s="6" r="D9" t="n">
        <v>0</v>
      </c>
      <c s="8" r="E9" t="n">
        <v>-3.9</v>
      </c>
    </row>
    <row spans="1:5" r="10">
      <c s="4" r="A10" t="s">
        <v>560</v>
      </c>
      <c s="9" r="B10" t="n">
        <v>0</v>
      </c>
      <c s="7" r="C10" t="n">
        <v>-0.1</v>
      </c>
      <c s="9" r="D10" t="n">
        <v>0</v>
      </c>
      <c s="8" r="E10" t="n">
        <v>5.7</v>
      </c>
    </row>
    <row spans="1:5" r="11">
      <c s="4" r="A11" t="s">
        <v>561</v>
      </c>
    </row>
    <row spans="1:5" r="12">
      <c s="3" r="A12" t="s">
        <v>556</v>
      </c>
    </row>
    <row spans="1:5" r="13">
      <c s="4" r="A13" t="s">
        <v>557</v>
      </c>
      <c s="7" r="E13"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62</v>
      </c>
      <c s="2" r="B1" t="s">
        <v>23</v>
      </c>
      <c s="2" r="D1" t="s">
        <v>1</v>
      </c>
    </row>
    <row spans="1:6" r="2">
      <c s="2" r="B2" t="s">
        <v>2</v>
      </c>
      <c s="2" r="C2" t="s">
        <v>24</v>
      </c>
      <c s="2" r="D2" t="s">
        <v>2</v>
      </c>
      <c s="2" r="E2" t="s">
        <v>24</v>
      </c>
      <c s="2" r="F2" t="s">
        <v>61</v>
      </c>
    </row>
    <row spans="1:6" r="3">
      <c s="3" r="A3" t="s">
        <v>563</v>
      </c>
    </row>
    <row spans="1:6" r="4">
      <c s="4" r="A4" t="s">
        <v>564</v>
      </c>
      <c s="7" r="B4" t="n">
        <v>-4.6</v>
      </c>
      <c s="9" r="C4" t="n">
        <v>0</v>
      </c>
      <c s="7" r="D4" t="n">
        <v>-8.300000000000001</v>
      </c>
      <c s="9" r="E4" t="n">
        <v>0</v>
      </c>
    </row>
    <row spans="1:6" r="5">
      <c s="4" r="A5" t="s">
        <v>565</v>
      </c>
      <c s="8" r="B5" t="n">
        <v>833.3</v>
      </c>
      <c s="8" r="D5" t="n">
        <v>833.3</v>
      </c>
    </row>
    <row spans="1:6" r="6">
      <c s="4" r="A6" t="s">
        <v>304</v>
      </c>
      <c s="8" r="B6" t="n">
        <v>868.9</v>
      </c>
      <c s="8" r="D6" t="n">
        <v>868.9</v>
      </c>
      <c s="7" r="F6" t="n">
        <v>1003.8</v>
      </c>
    </row>
    <row spans="1:6" r="7">
      <c s="4" r="A7" t="s">
        <v>566</v>
      </c>
    </row>
    <row spans="1:6" r="8">
      <c s="3" r="A8" t="s">
        <v>563</v>
      </c>
    </row>
    <row spans="1:6" r="9">
      <c s="4" r="A9" t="s">
        <v>564</v>
      </c>
      <c s="8" r="B9" t="n">
        <v>-4.6</v>
      </c>
      <c s="8" r="D9" t="n">
        <v>-8.300000000000001</v>
      </c>
    </row>
    <row spans="1:6" r="10">
      <c s="4" r="A10" t="s">
        <v>306</v>
      </c>
    </row>
    <row spans="1:6" r="11">
      <c s="3" r="A11" t="s">
        <v>563</v>
      </c>
    </row>
    <row spans="1:6" r="12">
      <c s="4" r="A12" t="s">
        <v>308</v>
      </c>
      <c s="6" r="B12" t="n">
        <v>6</v>
      </c>
      <c s="6" r="D12" t="n">
        <v>6</v>
      </c>
      <c s="8" r="F12" t="n">
        <v>7.9</v>
      </c>
    </row>
    <row spans="1:6" r="13">
      <c s="4" r="A13" t="s">
        <v>567</v>
      </c>
      <c s="8" r="B13" t="n">
        <v>6.4</v>
      </c>
    </row>
    <row spans="1:6" r="14">
      <c s="4" r="A14" t="s">
        <v>568</v>
      </c>
      <c s="8" r="B14" t="n">
        <v>6.4</v>
      </c>
    </row>
    <row spans="1:6" r="15">
      <c s="4" r="A15" t="s">
        <v>569</v>
      </c>
    </row>
    <row spans="1:6" r="16">
      <c s="3" r="A16" t="s">
        <v>563</v>
      </c>
    </row>
    <row spans="1:6" r="17">
      <c s="4" r="A17" t="s">
        <v>570</v>
      </c>
      <c s="8" r="B17" t="n">
        <v>3.5</v>
      </c>
      <c s="8" r="D17" t="n">
        <v>3.5</v>
      </c>
      <c s="8" r="F17" t="n">
        <v>1.5</v>
      </c>
    </row>
    <row spans="1:6" r="18">
      <c s="4" r="A18" t="s">
        <v>571</v>
      </c>
    </row>
    <row spans="1:6" r="19">
      <c s="3" r="A19" t="s">
        <v>563</v>
      </c>
    </row>
    <row spans="1:6" r="20">
      <c s="4" r="A20" t="s">
        <v>572</v>
      </c>
      <c s="8" r="B20" t="n">
        <v>0.8</v>
      </c>
      <c s="7" r="C20" t="n">
        <v>-0.6</v>
      </c>
      <c s="8" r="D20" t="n">
        <v>-1.5</v>
      </c>
      <c s="7" r="E20" t="n">
        <v>-1.3</v>
      </c>
    </row>
    <row spans="1:6" r="21">
      <c s="4" r="A21" t="s">
        <v>573</v>
      </c>
    </row>
    <row spans="1:6" r="22">
      <c s="3" r="A22" t="s">
        <v>563</v>
      </c>
    </row>
    <row spans="1:6" r="23">
      <c s="4" r="A23" t="s">
        <v>574</v>
      </c>
      <c s="7" r="B23" t="n">
        <v>4.1</v>
      </c>
      <c s="7" r="D23" t="n">
        <v>4.1</v>
      </c>
      <c s="7" r="F23" t="n">
        <v>1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41"/>
    <col customWidth="1" max="3" min="3" width="14"/>
    <col customWidth="1" max="4" min="4" width="14"/>
    <col customWidth="1" max="5" min="5" width="14"/>
  </cols>
  <sheetData>
    <row spans="1:5" r="1">
      <c s="1" r="A1" t="s">
        <v>575</v>
      </c>
      <c s="2" r="B1" t="s">
        <v>1</v>
      </c>
    </row>
    <row spans="1:5" r="2">
      <c s="2" r="B2" t="s">
        <v>576</v>
      </c>
      <c s="2" r="C2" t="s">
        <v>61</v>
      </c>
      <c s="2" r="D2" t="s">
        <v>24</v>
      </c>
      <c s="2" r="E2" t="s">
        <v>62</v>
      </c>
    </row>
    <row spans="1:5" r="3">
      <c s="3" r="A3" t="s">
        <v>276</v>
      </c>
    </row>
    <row spans="1:5" r="4">
      <c s="4" r="A4" t="s">
        <v>577</v>
      </c>
      <c s="6" r="B4" t="n">
        <v>4</v>
      </c>
    </row>
    <row spans="1:5" r="5">
      <c s="4" r="A5" t="s">
        <v>578</v>
      </c>
      <c s="6" r="B5" t="n">
        <v>5</v>
      </c>
    </row>
    <row spans="1:5" r="6">
      <c s="4" r="A6" t="s">
        <v>579</v>
      </c>
      <c s="4" r="B6" t="s">
        <v>278</v>
      </c>
    </row>
    <row spans="1:5" r="7">
      <c s="4" r="A7" t="s">
        <v>277</v>
      </c>
      <c s="4" r="B7" t="s">
        <v>278</v>
      </c>
    </row>
    <row spans="1:5" r="8">
      <c s="4" r="A8" t="s">
        <v>285</v>
      </c>
    </row>
    <row spans="1:5" r="9">
      <c s="3" r="A9" t="s">
        <v>276</v>
      </c>
    </row>
    <row spans="1:5" r="10">
      <c s="4" r="A10" t="s">
        <v>277</v>
      </c>
      <c s="4" r="C10" t="s">
        <v>286</v>
      </c>
      <c s="4" r="D10" t="s">
        <v>286</v>
      </c>
      <c s="4" r="E10" t="s">
        <v>287</v>
      </c>
    </row>
    <row spans="1:5" r="11">
      <c s="4" r="A11" t="s">
        <v>329</v>
      </c>
    </row>
    <row spans="1:5" r="12">
      <c s="3" r="A12" t="s">
        <v>276</v>
      </c>
    </row>
    <row spans="1:5" r="13">
      <c s="4" r="A13" t="s">
        <v>580</v>
      </c>
      <c s="6" r="B13" t="n">
        <v>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1</v>
      </c>
      <c s="2" r="B1" t="s">
        <v>23</v>
      </c>
      <c s="2" r="D1" t="s">
        <v>1</v>
      </c>
    </row>
    <row spans="1:5" r="2">
      <c s="2" r="B2" t="s">
        <v>2</v>
      </c>
      <c s="2" r="C2" t="s">
        <v>24</v>
      </c>
      <c s="2" r="D2" t="s">
        <v>2</v>
      </c>
      <c s="2" r="E2" t="s">
        <v>24</v>
      </c>
    </row>
    <row spans="1:5" r="3">
      <c s="3" r="A3" t="s">
        <v>276</v>
      </c>
    </row>
    <row spans="1:5" r="4">
      <c s="4" r="A4" t="s">
        <v>582</v>
      </c>
      <c s="7" r="B4" t="n">
        <v>293.7</v>
      </c>
      <c s="7" r="C4" t="n">
        <v>336.2</v>
      </c>
      <c s="7" r="D4" t="n">
        <v>896.8</v>
      </c>
      <c s="7" r="E4" t="n">
        <v>1007.7</v>
      </c>
    </row>
    <row spans="1:5" r="5">
      <c s="4" r="A5" t="s">
        <v>583</v>
      </c>
      <c s="8" r="B5" t="n">
        <v>49.4</v>
      </c>
      <c s="8" r="C5" t="n">
        <v>49.1</v>
      </c>
      <c s="8" r="D5" t="n">
        <v>139.7</v>
      </c>
      <c s="8" r="E5" t="n">
        <v>130.4</v>
      </c>
    </row>
    <row spans="1:5" r="6">
      <c s="4" r="A6" t="s">
        <v>584</v>
      </c>
      <c s="8" r="B6" t="n">
        <v>25.6</v>
      </c>
      <c s="8" r="C6" t="n">
        <v>25.6</v>
      </c>
      <c s="8" r="D6" t="n">
        <v>82.40000000000001</v>
      </c>
      <c s="8" r="E6" t="n">
        <v>75.8</v>
      </c>
    </row>
    <row spans="1:5" r="7">
      <c s="4" r="A7" t="s">
        <v>585</v>
      </c>
      <c s="8" r="B7" t="n">
        <v>12.7</v>
      </c>
      <c s="8" r="C7" t="n">
        <v>26.8</v>
      </c>
      <c s="8" r="D7" t="n">
        <v>42.9</v>
      </c>
      <c s="8" r="E7" t="n">
        <v>49.3</v>
      </c>
    </row>
    <row spans="1:5" r="8">
      <c s="4" r="A8" t="s">
        <v>586</v>
      </c>
    </row>
    <row spans="1:5" r="9">
      <c s="3" r="A9" t="s">
        <v>276</v>
      </c>
    </row>
    <row spans="1:5" r="10">
      <c s="4" r="A10" t="s">
        <v>587</v>
      </c>
      <c s="7" r="B10" t="n">
        <v>0.8</v>
      </c>
      <c s="9" r="C10" t="n">
        <v>1</v>
      </c>
      <c s="7" r="D10" t="n">
        <v>4.4</v>
      </c>
      <c s="9" r="E10" t="n">
        <v>4</v>
      </c>
    </row>
    <row spans="1:5" r="11">
      <c s="4" r="A11" t="s">
        <v>588</v>
      </c>
      <c s="10" r="B11" t="n">
        <v>0.01</v>
      </c>
      <c s="10" r="C11" t="n">
        <v>0.02</v>
      </c>
      <c s="10" r="D11" t="n">
        <v>0.07000000000000001</v>
      </c>
      <c s="10" r="E11" t="n">
        <v>0.06</v>
      </c>
    </row>
    <row spans="1:5" r="12">
      <c s="4" r="A12" t="s">
        <v>328</v>
      </c>
    </row>
    <row spans="1:5" r="13">
      <c s="3" r="A13" t="s">
        <v>276</v>
      </c>
    </row>
    <row spans="1:5" r="14">
      <c s="4" r="A14" t="s">
        <v>583</v>
      </c>
      <c s="7" r="B14" t="n">
        <v>52.1</v>
      </c>
      <c s="7" r="C14" t="n">
        <v>55.9</v>
      </c>
      <c s="7" r="D14" t="n">
        <v>157.4</v>
      </c>
      <c s="7" r="E14" t="n">
        <v>164.8</v>
      </c>
    </row>
    <row spans="1:5" r="15">
      <c s="4" r="A15" t="s">
        <v>584</v>
      </c>
      <c s="8" r="B15" t="n">
        <v>19.1</v>
      </c>
      <c s="8" r="C15" t="n">
        <v>19.7</v>
      </c>
      <c s="8" r="D15" t="n">
        <v>59.1</v>
      </c>
      <c s="8" r="E15" t="n">
        <v>57.9</v>
      </c>
    </row>
    <row spans="1:5" r="16">
      <c s="4" r="A16" t="s">
        <v>585</v>
      </c>
      <c s="8" r="B16" t="n">
        <v>8.4</v>
      </c>
      <c s="8" r="C16" t="n">
        <v>24.3</v>
      </c>
      <c s="8" r="D16" t="n">
        <v>25.3</v>
      </c>
      <c s="8" r="E16" t="n">
        <v>46.2</v>
      </c>
    </row>
    <row spans="1:5" r="17">
      <c s="4" r="A17" t="s">
        <v>589</v>
      </c>
    </row>
    <row spans="1:5" r="18">
      <c s="3" r="A18" t="s">
        <v>276</v>
      </c>
    </row>
    <row spans="1:5" r="19">
      <c s="4" r="A19" t="s">
        <v>583</v>
      </c>
      <c s="8" r="B19" t="n">
        <v>3.2</v>
      </c>
      <c s="8" r="C19" t="n">
        <v>3.4</v>
      </c>
      <c s="8" r="D19" t="n">
        <v>7.9</v>
      </c>
      <c s="8" r="E19" t="n">
        <v>10.1</v>
      </c>
    </row>
    <row spans="1:5" r="20">
      <c s="4" r="A20" t="s">
        <v>584</v>
      </c>
      <c s="8" r="B20" t="n">
        <v>0.1</v>
      </c>
      <c s="8" r="C20" t="n">
        <v>0.2</v>
      </c>
      <c s="8" r="D20" t="n">
        <v>0.5</v>
      </c>
      <c s="8" r="E20" t="n">
        <v>0.5</v>
      </c>
    </row>
    <row spans="1:5" r="21">
      <c s="4" r="A21" t="s">
        <v>329</v>
      </c>
    </row>
    <row spans="1:5" r="22">
      <c s="3" r="A22" t="s">
        <v>276</v>
      </c>
    </row>
    <row spans="1:5" r="23">
      <c s="4" r="A23" t="s">
        <v>583</v>
      </c>
      <c s="8" r="B23" t="n">
        <v>7.3</v>
      </c>
      <c s="8" r="C23" t="n">
        <v>9.300000000000001</v>
      </c>
      <c s="8" r="D23" t="n">
        <v>18.6</v>
      </c>
      <c s="8" r="E23" t="n">
        <v>16.9</v>
      </c>
    </row>
    <row spans="1:5" r="24">
      <c s="4" r="A24" t="s">
        <v>584</v>
      </c>
      <c s="8" r="B24" t="n">
        <v>5.6</v>
      </c>
      <c s="8" r="C24" t="n">
        <v>3.5</v>
      </c>
      <c s="6" r="D24" t="n">
        <v>19</v>
      </c>
      <c s="8" r="E24" t="n">
        <v>7.2</v>
      </c>
    </row>
    <row spans="1:5" r="25">
      <c s="4" r="A25" t="s">
        <v>585</v>
      </c>
      <c s="8" r="B25" t="n">
        <v>3.9</v>
      </c>
      <c s="8" r="C25" t="n">
        <v>0.7</v>
      </c>
      <c s="8" r="D25" t="n">
        <v>16.3</v>
      </c>
      <c s="8" r="E25" t="n">
        <v>1.2</v>
      </c>
    </row>
    <row spans="1:5" r="26">
      <c s="4" r="A26" t="s">
        <v>590</v>
      </c>
    </row>
    <row spans="1:5" r="27">
      <c s="3" r="A27" t="s">
        <v>276</v>
      </c>
    </row>
    <row spans="1:5" r="28">
      <c s="4" r="A28" t="s">
        <v>587</v>
      </c>
      <c s="7" r="D28" t="n">
        <v>2.2</v>
      </c>
    </row>
    <row spans="1:5" r="29">
      <c s="4" r="A29" t="s">
        <v>588</v>
      </c>
      <c s="10" r="D29" t="n">
        <v>0.03</v>
      </c>
    </row>
    <row spans="1:5" r="30">
      <c s="4" r="A30" t="s">
        <v>452</v>
      </c>
    </row>
    <row spans="1:5" r="31">
      <c s="3" r="A31" t="s">
        <v>276</v>
      </c>
    </row>
    <row spans="1:5" r="32">
      <c s="4" r="A32" t="s">
        <v>583</v>
      </c>
      <c s="8" r="B32" t="n">
        <v>-0.6</v>
      </c>
      <c s="8" r="C32" t="n">
        <v>-4.9</v>
      </c>
      <c s="7" r="D32" t="n">
        <v>-5.6</v>
      </c>
      <c s="8" r="E32" t="n">
        <v>-13.4</v>
      </c>
    </row>
    <row spans="1:5" r="33">
      <c s="4" r="A33" t="s">
        <v>584</v>
      </c>
      <c s="6" r="B33" t="n">
        <v>0</v>
      </c>
      <c s="8" r="C33" t="n">
        <v>1.6</v>
      </c>
      <c s="8" r="D33" t="n">
        <v>1.5</v>
      </c>
      <c s="8" r="E33" t="n">
        <v>8.1</v>
      </c>
    </row>
    <row spans="1:5" r="34">
      <c s="4" r="A34" t="s">
        <v>585</v>
      </c>
      <c s="6" r="B34" t="n">
        <v>0</v>
      </c>
      <c s="8" r="C34" t="n">
        <v>1.7</v>
      </c>
      <c s="6" r="D34" t="n">
        <v>0</v>
      </c>
      <c s="8" r="E34" t="n">
        <v>1.7</v>
      </c>
    </row>
    <row spans="1:5" r="35">
      <c s="4" r="A35" t="s">
        <v>591</v>
      </c>
    </row>
    <row spans="1:5" r="36">
      <c s="3" r="A36" t="s">
        <v>276</v>
      </c>
    </row>
    <row spans="1:5" r="37">
      <c s="4" r="A37" t="s">
        <v>587</v>
      </c>
      <c s="7" r="E37" t="n">
        <v>4.7</v>
      </c>
    </row>
    <row spans="1:5" r="38">
      <c s="4" r="A38" t="s">
        <v>588</v>
      </c>
      <c s="10" r="E38" t="n">
        <v>0.07000000000000001</v>
      </c>
    </row>
    <row spans="1:5" r="39">
      <c s="4" r="A39" t="s">
        <v>592</v>
      </c>
    </row>
    <row spans="1:5" r="40">
      <c s="3" r="A40" t="s">
        <v>276</v>
      </c>
    </row>
    <row spans="1:5" r="41">
      <c s="4" r="A41" t="s">
        <v>583</v>
      </c>
      <c s="8" r="B41" t="n">
        <v>-12.6</v>
      </c>
      <c s="8" r="C41" t="n">
        <v>-14.6</v>
      </c>
      <c s="8" r="D41" t="n">
        <v>-38.6</v>
      </c>
      <c s="9" r="E41" t="n">
        <v>-48</v>
      </c>
    </row>
    <row spans="1:5" r="42">
      <c s="4" r="A42" t="s">
        <v>584</v>
      </c>
      <c s="8" r="B42" t="n">
        <v>0.8</v>
      </c>
      <c s="8" r="C42" t="n">
        <v>0.6</v>
      </c>
      <c s="8" r="D42" t="n">
        <v>2.3</v>
      </c>
      <c s="8" r="E42" t="n">
        <v>2.1</v>
      </c>
    </row>
    <row spans="1:5" r="43">
      <c s="4" r="A43" t="s">
        <v>585</v>
      </c>
      <c s="8" r="B43" t="n">
        <v>0.4</v>
      </c>
      <c s="8" r="C43" t="n">
        <v>0.1</v>
      </c>
      <c s="8" r="D43" t="n">
        <v>1.3</v>
      </c>
      <c s="8" r="E43" t="n">
        <v>0.2</v>
      </c>
    </row>
    <row spans="1:5" r="44">
      <c s="4" r="A44" t="s">
        <v>593</v>
      </c>
    </row>
    <row spans="1:5" r="45">
      <c s="3" r="A45" t="s">
        <v>276</v>
      </c>
    </row>
    <row spans="1:5" r="46">
      <c s="4" r="A46" t="s">
        <v>582</v>
      </c>
      <c s="6" r="B46" t="n">
        <v>273</v>
      </c>
      <c s="8" r="C46" t="n">
        <v>311.5</v>
      </c>
      <c s="6" r="D46" t="n">
        <v>836</v>
      </c>
      <c s="8" r="E46" t="n">
        <v>941.1</v>
      </c>
    </row>
    <row spans="1:5" r="47">
      <c s="4" r="A47" t="s">
        <v>594</v>
      </c>
    </row>
    <row spans="1:5" r="48">
      <c s="3" r="A48" t="s">
        <v>276</v>
      </c>
    </row>
    <row spans="1:5" r="49">
      <c s="4" r="A49" t="s">
        <v>582</v>
      </c>
      <c s="8" r="B49" t="n">
        <v>8.4</v>
      </c>
      <c s="6" r="C49" t="n">
        <v>8</v>
      </c>
      <c s="8" r="D49" t="n">
        <v>23.5</v>
      </c>
      <c s="8" r="E49" t="n">
        <v>26.4</v>
      </c>
    </row>
    <row spans="1:5" r="50">
      <c s="4" r="A50" t="s">
        <v>595</v>
      </c>
    </row>
    <row spans="1:5" r="51">
      <c s="3" r="A51" t="s">
        <v>276</v>
      </c>
    </row>
    <row spans="1:5" r="52">
      <c s="4" r="A52" t="s">
        <v>582</v>
      </c>
      <c s="8" r="B52" t="n">
        <v>12.3</v>
      </c>
      <c s="8" r="C52" t="n">
        <v>13.8</v>
      </c>
      <c s="8" r="D52" t="n">
        <v>36.5</v>
      </c>
      <c s="8" r="E52" t="n">
        <v>29.7</v>
      </c>
    </row>
    <row spans="1:5" r="53">
      <c s="4" r="A53" t="s">
        <v>596</v>
      </c>
    </row>
    <row spans="1:5" r="54">
      <c s="3" r="A54" t="s">
        <v>276</v>
      </c>
    </row>
    <row spans="1:5" r="55">
      <c s="4" r="A55" t="s">
        <v>582</v>
      </c>
      <c s="8" r="B55" t="n">
        <v>4.9</v>
      </c>
      <c s="8" r="C55" t="n">
        <v>5.7</v>
      </c>
      <c s="8" r="D55" t="n">
        <v>15.3</v>
      </c>
      <c s="8" r="E55" t="n">
        <v>15.3</v>
      </c>
    </row>
    <row spans="1:5" r="56">
      <c s="4" r="A56" t="s">
        <v>597</v>
      </c>
    </row>
    <row spans="1:5" r="57">
      <c s="3" r="A57" t="s">
        <v>276</v>
      </c>
    </row>
    <row spans="1:5" r="58">
      <c s="4" r="A58" t="s">
        <v>582</v>
      </c>
      <c s="6" r="B58" t="n">
        <v>0</v>
      </c>
      <c s="8" r="C58" t="n">
        <v>2.9</v>
      </c>
      <c s="8" r="D58" t="n">
        <v>0.8</v>
      </c>
      <c s="8" r="E58" t="n">
        <v>10.5</v>
      </c>
    </row>
    <row spans="1:5" r="59">
      <c s="4" r="A59" t="s">
        <v>598</v>
      </c>
    </row>
    <row spans="1:5" r="60">
      <c s="3" r="A60" t="s">
        <v>276</v>
      </c>
    </row>
    <row spans="1:5" r="61">
      <c s="4" r="A61" t="s">
        <v>582</v>
      </c>
      <c s="6" r="B61" t="n">
        <v>0</v>
      </c>
      <c s="8" r="C61" t="n">
        <v>25.3</v>
      </c>
      <c s="6" r="D61" t="n">
        <v>22</v>
      </c>
      <c s="8" r="E61" t="n">
        <v>74.3</v>
      </c>
    </row>
    <row spans="1:5" r="62">
      <c s="4" r="A62" t="s">
        <v>599</v>
      </c>
    </row>
    <row spans="1:5" r="63">
      <c s="3" r="A63" t="s">
        <v>276</v>
      </c>
    </row>
    <row spans="1:5" r="64">
      <c s="4" r="A64" t="s">
        <v>582</v>
      </c>
      <c s="7" r="B64" t="n">
        <v>-4.9</v>
      </c>
      <c s="9" r="C64" t="n">
        <v>-31</v>
      </c>
      <c s="7" r="D64" t="n">
        <v>-37.3</v>
      </c>
      <c s="7" r="E64" t="n">
        <v>-89.59999999999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0</v>
      </c>
      <c s="2" r="B1" t="s">
        <v>23</v>
      </c>
      <c s="2" r="D1" t="s">
        <v>1</v>
      </c>
    </row>
    <row spans="1:5" r="2">
      <c s="2" r="B2" t="s">
        <v>2</v>
      </c>
      <c s="2" r="C2" t="s">
        <v>24</v>
      </c>
      <c s="2" r="D2" t="s">
        <v>2</v>
      </c>
      <c s="2" r="E2" t="s">
        <v>24</v>
      </c>
    </row>
    <row spans="1:5" r="3">
      <c s="3" r="A3" t="s">
        <v>276</v>
      </c>
    </row>
    <row spans="1:5" r="4">
      <c s="4" r="A4" t="s">
        <v>601</v>
      </c>
      <c s="9" r="D4" t="n">
        <v>0</v>
      </c>
      <c s="7" r="E4" t="n">
        <v>-13.1</v>
      </c>
    </row>
    <row spans="1:5" r="5">
      <c s="4" r="A5" t="s">
        <v>35</v>
      </c>
      <c s="7" r="B5" t="n">
        <v>28.9</v>
      </c>
      <c s="7" r="C5" t="n">
        <v>23.1</v>
      </c>
      <c s="8" r="D5" t="n">
        <v>49.3</v>
      </c>
      <c s="6" r="E5" t="n">
        <v>55</v>
      </c>
    </row>
    <row spans="1:5" r="6">
      <c s="4" r="A6" t="s">
        <v>430</v>
      </c>
    </row>
    <row spans="1:5" r="7">
      <c s="3" r="A7" t="s">
        <v>276</v>
      </c>
    </row>
    <row spans="1:5" r="8">
      <c s="4" r="A8" t="s">
        <v>602</v>
      </c>
      <c s="8" r="B8" t="n">
        <v>-1.7</v>
      </c>
      <c s="8" r="C8" t="n">
        <v>-1.4</v>
      </c>
      <c s="8" r="D8" t="n">
        <v>-5.2</v>
      </c>
      <c s="8" r="E8" t="n">
        <v>-3.3</v>
      </c>
    </row>
    <row spans="1:5" r="9">
      <c s="4" r="A9" t="s">
        <v>603</v>
      </c>
      <c s="8" r="B9" t="n">
        <v>-0.2</v>
      </c>
      <c s="8" r="C9" t="n">
        <v>-0.1</v>
      </c>
      <c s="8" r="D9" t="n">
        <v>-0.6</v>
      </c>
      <c s="8" r="E9" t="n">
        <v>3.7</v>
      </c>
    </row>
    <row spans="1:5" r="10">
      <c s="4" r="A10" t="s">
        <v>601</v>
      </c>
      <c s="6" r="B10" t="n">
        <v>0</v>
      </c>
      <c s="6" r="C10" t="n">
        <v>0</v>
      </c>
      <c s="6" r="D10" t="n">
        <v>0</v>
      </c>
      <c s="8" r="E10" t="n">
        <v>-13.1</v>
      </c>
    </row>
    <row spans="1:5" r="11">
      <c s="4" r="A11" t="s">
        <v>604</v>
      </c>
      <c s="8" r="B11" t="n">
        <v>-0.2</v>
      </c>
      <c s="8" r="C11" t="n">
        <v>-0.2</v>
      </c>
      <c s="8" r="D11" t="n">
        <v>-0.6</v>
      </c>
      <c s="8" r="E11" t="n">
        <v>-1.6</v>
      </c>
    </row>
    <row spans="1:5" r="12">
      <c s="4" r="A12" t="s">
        <v>605</v>
      </c>
      <c s="8" r="B12" t="n">
        <v>0.2</v>
      </c>
      <c s="8" r="C12" t="n">
        <v>0.3</v>
      </c>
      <c s="8" r="D12" t="n">
        <v>0.2</v>
      </c>
      <c s="8" r="E12" t="n">
        <v>-0.4</v>
      </c>
    </row>
    <row spans="1:5" r="13">
      <c s="4" r="A13" t="s">
        <v>35</v>
      </c>
      <c s="7" r="B13" t="n">
        <v>-1.9</v>
      </c>
      <c s="7" r="C13" t="n">
        <v>-1.4</v>
      </c>
      <c s="7" r="D13" t="n">
        <v>-6.2</v>
      </c>
      <c s="7" r="E13" t="n">
        <v>-1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6</v>
      </c>
      <c s="2" r="B1" t="s">
        <v>23</v>
      </c>
      <c s="2" r="D1" t="s">
        <v>1</v>
      </c>
    </row>
    <row spans="1:5" r="2">
      <c s="2" r="B2" t="s">
        <v>2</v>
      </c>
      <c s="2" r="C2" t="s">
        <v>24</v>
      </c>
      <c s="2" r="D2" t="s">
        <v>2</v>
      </c>
      <c s="2" r="E2" t="s">
        <v>24</v>
      </c>
    </row>
    <row spans="1:5" r="3">
      <c s="3" r="A3" t="s">
        <v>607</v>
      </c>
    </row>
    <row spans="1:5" r="4">
      <c s="4" r="A4" t="s">
        <v>608</v>
      </c>
      <c s="7" r="B4" t="n">
        <v>257.8</v>
      </c>
      <c s="7" r="C4" t="n">
        <v>295.9</v>
      </c>
      <c s="7" r="D4" t="n">
        <v>789.5</v>
      </c>
      <c s="7" r="E4" t="n">
        <v>893.7</v>
      </c>
    </row>
    <row spans="1:5" r="5">
      <c s="4" r="A5" t="s">
        <v>609</v>
      </c>
      <c s="8" r="B5" t="n">
        <v>14.1</v>
      </c>
      <c s="8" r="C5" t="n">
        <v>15.6</v>
      </c>
      <c s="6" r="D5" t="n">
        <v>43</v>
      </c>
      <c s="8" r="E5" t="n">
        <v>47.3</v>
      </c>
    </row>
    <row spans="1:5" r="6">
      <c s="4" r="A6" t="s">
        <v>610</v>
      </c>
      <c s="8" r="B6" t="n">
        <v>8.4</v>
      </c>
      <c s="6" r="C6" t="n">
        <v>8</v>
      </c>
      <c s="8" r="D6" t="n">
        <v>23.5</v>
      </c>
      <c s="8" r="E6" t="n">
        <v>26.4</v>
      </c>
    </row>
    <row spans="1:5" r="7">
      <c s="4" r="A7" t="s">
        <v>329</v>
      </c>
      <c s="8" r="B7" t="n">
        <v>11.8</v>
      </c>
      <c s="8" r="C7" t="n">
        <v>13.2</v>
      </c>
      <c s="8" r="D7" t="n">
        <v>35.4</v>
      </c>
      <c s="8" r="E7" t="n">
        <v>28.4</v>
      </c>
    </row>
    <row spans="1:5" r="8">
      <c s="4" r="A8" t="s">
        <v>611</v>
      </c>
      <c s="6" r="B8" t="n">
        <v>0</v>
      </c>
      <c s="8" r="C8" t="n">
        <v>2.3</v>
      </c>
      <c s="8" r="D8" t="n">
        <v>0.5</v>
      </c>
      <c s="8" r="E8" t="n">
        <v>8.9</v>
      </c>
    </row>
    <row spans="1:5" r="9">
      <c s="4" r="A9" t="s">
        <v>125</v>
      </c>
      <c s="8" r="B9" t="n">
        <v>1.6</v>
      </c>
      <c s="8" r="C9" t="n">
        <v>1.2</v>
      </c>
      <c s="8" r="D9" t="n">
        <v>4.9</v>
      </c>
      <c s="6" r="E9" t="n">
        <v>3</v>
      </c>
    </row>
    <row spans="1:5" r="10">
      <c s="4" r="A10" t="s">
        <v>26</v>
      </c>
      <c s="7" r="B10" t="n">
        <v>293.7</v>
      </c>
      <c s="7" r="C10" t="n">
        <v>336.2</v>
      </c>
      <c s="7" r="D10" t="n">
        <v>896.8</v>
      </c>
      <c s="7" r="E10" t="n">
        <v>100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2</v>
      </c>
      <c s="2" r="B1" t="s">
        <v>2</v>
      </c>
      <c s="2" r="C1" t="s">
        <v>61</v>
      </c>
    </row>
    <row spans="1:3" r="2">
      <c s="3" r="A2" t="s">
        <v>276</v>
      </c>
    </row>
    <row spans="1:3" r="3">
      <c s="4" r="A3" t="s">
        <v>613</v>
      </c>
      <c s="7" r="B3" t="n">
        <v>7.2</v>
      </c>
      <c s="7" r="C3" t="n">
        <v>11.6</v>
      </c>
    </row>
    <row spans="1:3" r="4">
      <c s="4" r="A4" t="s">
        <v>69</v>
      </c>
      <c s="6" r="B4" t="n">
        <v>0</v>
      </c>
      <c s="8" r="C4" t="n">
        <v>12.3</v>
      </c>
    </row>
    <row spans="1:3" r="5">
      <c s="4" r="A5" t="s">
        <v>78</v>
      </c>
      <c s="8" r="B5" t="n">
        <v>2121.9</v>
      </c>
      <c s="8" r="C5" t="n">
        <v>2255.5</v>
      </c>
    </row>
    <row spans="1:3" r="6">
      <c s="4" r="A6" t="s">
        <v>614</v>
      </c>
    </row>
    <row spans="1:3" r="7">
      <c s="3" r="A7" t="s">
        <v>276</v>
      </c>
    </row>
    <row spans="1:3" r="8">
      <c s="4" r="A8" t="s">
        <v>615</v>
      </c>
      <c s="8" r="B8" t="n">
        <v>2114.7</v>
      </c>
      <c s="8" r="C8" t="n">
        <v>2231.6</v>
      </c>
    </row>
    <row spans="1:3" r="9">
      <c s="4" r="A9" t="s">
        <v>616</v>
      </c>
    </row>
    <row spans="1:3" r="10">
      <c s="3" r="A10" t="s">
        <v>276</v>
      </c>
    </row>
    <row spans="1:3" r="11">
      <c s="4" r="A11" t="s">
        <v>615</v>
      </c>
      <c s="8" r="B11" t="n">
        <v>1500.5</v>
      </c>
      <c s="8" r="C11" t="n">
        <v>1534.2</v>
      </c>
    </row>
    <row spans="1:3" r="12">
      <c s="4" r="A12" t="s">
        <v>617</v>
      </c>
    </row>
    <row spans="1:3" r="13">
      <c s="3" r="A13" t="s">
        <v>276</v>
      </c>
    </row>
    <row spans="1:3" r="14">
      <c s="4" r="A14" t="s">
        <v>615</v>
      </c>
      <c s="8" r="B14" t="n">
        <v>50.8</v>
      </c>
      <c s="8" r="C14" t="n">
        <v>58.8</v>
      </c>
    </row>
    <row spans="1:3" r="15">
      <c s="4" r="A15" t="s">
        <v>618</v>
      </c>
    </row>
    <row spans="1:3" r="16">
      <c s="3" r="A16" t="s">
        <v>276</v>
      </c>
    </row>
    <row spans="1:3" r="17">
      <c s="4" r="A17" t="s">
        <v>615</v>
      </c>
      <c s="8" r="B17" t="n">
        <v>524.6</v>
      </c>
      <c s="6" r="C17" t="n">
        <v>532</v>
      </c>
    </row>
    <row spans="1:3" r="18">
      <c s="4" r="A18" t="s">
        <v>619</v>
      </c>
    </row>
    <row spans="1:3" r="19">
      <c s="3" r="A19" t="s">
        <v>276</v>
      </c>
    </row>
    <row spans="1:3" r="20">
      <c s="4" r="A20" t="s">
        <v>615</v>
      </c>
      <c s="6" r="B20" t="n">
        <v>0</v>
      </c>
      <c s="8" r="C20" t="n">
        <v>8.199999999999999</v>
      </c>
    </row>
    <row spans="1:3" r="21">
      <c s="4" r="A21" t="s">
        <v>620</v>
      </c>
    </row>
    <row spans="1:3" r="22">
      <c s="3" r="A22" t="s">
        <v>276</v>
      </c>
    </row>
    <row spans="1:3" r="23">
      <c s="4" r="A23" t="s">
        <v>615</v>
      </c>
      <c s="7" r="B23" t="n">
        <v>38.8</v>
      </c>
      <c s="7" r="C23" t="n">
        <v>98.40000000000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1</v>
      </c>
      <c s="2" r="B1" t="s">
        <v>23</v>
      </c>
      <c s="2" r="D1" t="s">
        <v>1</v>
      </c>
    </row>
    <row spans="1:5" r="2">
      <c s="2" r="B2" t="s">
        <v>2</v>
      </c>
      <c s="2" r="C2" t="s">
        <v>24</v>
      </c>
      <c s="2" r="D2" t="s">
        <v>2</v>
      </c>
      <c s="2" r="E2" t="s">
        <v>24</v>
      </c>
    </row>
    <row spans="1:5" r="3">
      <c s="3" r="A3" t="s">
        <v>622</v>
      </c>
    </row>
    <row spans="1:5" r="4">
      <c s="4" r="A4" t="s">
        <v>126</v>
      </c>
      <c s="7" r="B4" t="n">
        <v>44.6</v>
      </c>
      <c s="7" r="C4" t="n">
        <v>6.4</v>
      </c>
      <c s="7" r="D4" t="n">
        <v>166.1</v>
      </c>
      <c s="9" r="E4" t="n">
        <v>83</v>
      </c>
    </row>
    <row spans="1:5" r="5">
      <c s="3" r="A5" t="s">
        <v>623</v>
      </c>
    </row>
    <row spans="1:5" r="6">
      <c s="4" r="A6" t="s">
        <v>33</v>
      </c>
      <c s="6" r="B6" t="n">
        <v>0</v>
      </c>
      <c s="6" r="C6" t="n">
        <v>0</v>
      </c>
      <c s="8" r="D6" t="n">
        <v>14.7</v>
      </c>
      <c s="6" r="E6" t="n">
        <v>0</v>
      </c>
    </row>
    <row spans="1:5" r="7">
      <c s="4" r="A7" t="s">
        <v>32</v>
      </c>
      <c s="8" r="B7" t="n">
        <v>25.6</v>
      </c>
      <c s="8" r="C7" t="n">
        <v>25.6</v>
      </c>
      <c s="8" r="D7" t="n">
        <v>82.40000000000001</v>
      </c>
      <c s="8" r="E7" t="n">
        <v>75.8</v>
      </c>
    </row>
    <row spans="1:5" r="8">
      <c s="4" r="A8" t="s">
        <v>624</v>
      </c>
      <c s="8" r="B8" t="n">
        <v>0.9</v>
      </c>
      <c s="6" r="C8" t="n">
        <v>8</v>
      </c>
      <c s="8" r="D8" t="n">
        <v>4.5</v>
      </c>
      <c s="8" r="E8" t="n">
        <v>6.9</v>
      </c>
    </row>
    <row spans="1:5" r="9">
      <c s="4" r="A9" t="s">
        <v>37</v>
      </c>
      <c s="6" r="B9" t="n">
        <v>-1</v>
      </c>
      <c s="6" r="C9" t="n">
        <v>0</v>
      </c>
      <c s="8" r="D9" t="n">
        <v>-24.9</v>
      </c>
      <c s="8" r="E9" t="n">
        <v>9.4</v>
      </c>
    </row>
    <row spans="1:5" r="10">
      <c s="4" r="A10" t="s">
        <v>625</v>
      </c>
      <c s="8" r="B10" t="n">
        <v>4.7</v>
      </c>
      <c s="8" r="C10" t="n">
        <v>-10.7</v>
      </c>
      <c s="8" r="D10" t="n">
        <v>61.4</v>
      </c>
      <c s="8" r="E10" t="n">
        <v>13.5</v>
      </c>
    </row>
    <row spans="1:5" r="11">
      <c s="4" r="A11" t="s">
        <v>41</v>
      </c>
      <c s="8" r="B11" t="n">
        <v>14.4</v>
      </c>
      <c s="8" r="C11" t="n">
        <v>-16.5</v>
      </c>
      <c s="6" r="D11" t="n">
        <v>28</v>
      </c>
      <c s="8" r="E11" t="n">
        <v>-22.6</v>
      </c>
    </row>
    <row spans="1:5" r="12">
      <c s="3" r="A12" t="s">
        <v>626</v>
      </c>
    </row>
    <row spans="1:5" r="13">
      <c s="4" r="A13" t="s">
        <v>627</v>
      </c>
      <c s="6" r="B13" t="n">
        <v>0</v>
      </c>
      <c s="8" r="C13" t="n">
        <v>19.8</v>
      </c>
      <c s="6" r="D13" t="n">
        <v>0</v>
      </c>
      <c s="8" r="E13" t="n">
        <v>20.8</v>
      </c>
    </row>
    <row spans="1:5" r="14">
      <c s="4" r="A14" t="s">
        <v>628</v>
      </c>
      <c s="8" r="D14" t="n">
        <v>0.2</v>
      </c>
    </row>
    <row spans="1:5" r="15">
      <c s="4" r="A15" t="s">
        <v>32</v>
      </c>
      <c s="8" r="B15" t="n">
        <v>25.6</v>
      </c>
      <c s="8" r="C15" t="n">
        <v>25.6</v>
      </c>
      <c s="8" r="D15" t="n">
        <v>82.40000000000001</v>
      </c>
      <c s="8" r="E15" t="n">
        <v>75.8</v>
      </c>
    </row>
    <row spans="1:5" r="16">
      <c s="4" r="A16" t="s">
        <v>36</v>
      </c>
      <c s="8" r="B16" t="n">
        <v>12.9</v>
      </c>
      <c s="8" r="C16" t="n">
        <v>14.6</v>
      </c>
      <c s="8" r="D16" t="n">
        <v>40.3</v>
      </c>
      <c s="8" r="E16" t="n">
        <v>41.5</v>
      </c>
    </row>
    <row spans="1:5" r="17">
      <c s="4" r="A17" t="s">
        <v>39</v>
      </c>
      <c s="8" r="B17" t="n">
        <v>2.6</v>
      </c>
      <c s="8" r="C17" t="n">
        <v>4.8</v>
      </c>
      <c s="8" r="D17" t="n">
        <v>5.9</v>
      </c>
      <c s="8" r="E17" t="n">
        <v>5.1</v>
      </c>
    </row>
    <row spans="1:5" r="18">
      <c s="4" r="A18" t="s">
        <v>564</v>
      </c>
      <c s="8" r="B18" t="n">
        <v>-4.6</v>
      </c>
      <c s="6" r="C18" t="n">
        <v>0</v>
      </c>
      <c s="8" r="D18" t="n">
        <v>-8.300000000000001</v>
      </c>
      <c s="6" r="E18" t="n">
        <v>0</v>
      </c>
    </row>
    <row spans="1:5" r="19">
      <c s="4" r="A19" t="s">
        <v>629</v>
      </c>
      <c s="6" r="B19" t="n">
        <v>0</v>
      </c>
      <c s="6" r="C19" t="n">
        <v>0</v>
      </c>
      <c s="8" r="D19" t="n">
        <v>1.9</v>
      </c>
      <c s="6" r="E19" t="n">
        <v>0</v>
      </c>
    </row>
    <row spans="1:5" r="20">
      <c s="4" r="A20" t="s">
        <v>630</v>
      </c>
      <c s="8" r="B20" t="n">
        <v>-0.7</v>
      </c>
      <c s="6" r="C20" t="n">
        <v>0</v>
      </c>
      <c s="8" r="D20" t="n">
        <v>-0.7</v>
      </c>
      <c s="6" r="E20" t="n">
        <v>0</v>
      </c>
    </row>
    <row spans="1:5" r="21">
      <c s="3" r="A21" t="s">
        <v>583</v>
      </c>
    </row>
    <row spans="1:5" r="22">
      <c s="4" r="A22" t="s">
        <v>583</v>
      </c>
      <c s="8" r="B22" t="n">
        <v>49.4</v>
      </c>
      <c s="8" r="C22" t="n">
        <v>49.1</v>
      </c>
      <c s="8" r="D22" t="n">
        <v>139.7</v>
      </c>
      <c s="8" r="E22" t="n">
        <v>130.4</v>
      </c>
    </row>
    <row spans="1:5" r="23">
      <c s="4" r="A23" t="s">
        <v>631</v>
      </c>
      <c s="8" r="B23" t="n">
        <v>18.9</v>
      </c>
      <c s="8" r="C23" t="n">
        <v>20.1</v>
      </c>
      <c s="8" r="D23" t="n">
        <v>57.8</v>
      </c>
      <c s="8" r="E23" t="n">
        <v>56.3</v>
      </c>
    </row>
    <row spans="1:5" r="24">
      <c s="4" r="A24" t="s">
        <v>632</v>
      </c>
      <c s="8" r="B24" t="n">
        <v>30.5</v>
      </c>
      <c s="6" r="C24" t="n">
        <v>29</v>
      </c>
      <c s="8" r="D24" t="n">
        <v>81.90000000000001</v>
      </c>
      <c s="8" r="E24" t="n">
        <v>74.09999999999999</v>
      </c>
    </row>
    <row spans="1:5" r="25">
      <c s="4" r="A25" t="s">
        <v>564</v>
      </c>
      <c s="8" r="B25" t="n">
        <v>-4.6</v>
      </c>
      <c s="6" r="C25" t="n">
        <v>0</v>
      </c>
      <c s="8" r="D25" t="n">
        <v>-8.300000000000001</v>
      </c>
      <c s="6" r="E25" t="n">
        <v>0</v>
      </c>
    </row>
    <row spans="1:5" r="26">
      <c s="4" r="A26" t="s">
        <v>285</v>
      </c>
    </row>
    <row spans="1:5" r="27">
      <c s="3" r="A27" t="s">
        <v>583</v>
      </c>
    </row>
    <row spans="1:5" r="28">
      <c s="4" r="A28" t="s">
        <v>633</v>
      </c>
      <c s="8" r="C28" t="n">
        <v>19.4</v>
      </c>
      <c s="8" r="D28" t="n">
        <v>19.4</v>
      </c>
    </row>
    <row spans="1:5" r="29">
      <c s="4" r="A29" t="s">
        <v>566</v>
      </c>
    </row>
    <row spans="1:5" r="30">
      <c s="3" r="A30" t="s">
        <v>626</v>
      </c>
    </row>
    <row spans="1:5" r="31">
      <c s="4" r="A31" t="s">
        <v>564</v>
      </c>
      <c s="8" r="B31" t="n">
        <v>-4.6</v>
      </c>
      <c s="8" r="D31" t="n">
        <v>-8.300000000000001</v>
      </c>
    </row>
    <row spans="1:5" r="32">
      <c s="3" r="A32" t="s">
        <v>583</v>
      </c>
    </row>
    <row spans="1:5" r="33">
      <c s="4" r="A33" t="s">
        <v>564</v>
      </c>
      <c s="8" r="B33" t="n">
        <v>-4.6</v>
      </c>
      <c s="8" r="D33" t="n">
        <v>-8.300000000000001</v>
      </c>
    </row>
    <row spans="1:5" r="34">
      <c s="4" r="A34" t="s">
        <v>634</v>
      </c>
    </row>
    <row spans="1:5" r="35">
      <c s="3" r="A35" t="s">
        <v>626</v>
      </c>
    </row>
    <row spans="1:5" r="36">
      <c s="4" r="A36" t="s">
        <v>628</v>
      </c>
      <c s="8" r="B36" t="n">
        <v>0.2</v>
      </c>
      <c s="8" r="C36" t="n">
        <v>0.8</v>
      </c>
      <c s="8" r="D36" t="n">
        <v>0.4</v>
      </c>
      <c s="8" r="E36" t="n">
        <v>0.4</v>
      </c>
    </row>
    <row spans="1:5" r="37">
      <c s="4" r="A37" t="s">
        <v>452</v>
      </c>
    </row>
    <row spans="1:5" r="38">
      <c s="3" r="A38" t="s">
        <v>623</v>
      </c>
    </row>
    <row spans="1:5" r="39">
      <c s="4" r="A39" t="s">
        <v>32</v>
      </c>
      <c s="6" r="B39" t="n">
        <v>0</v>
      </c>
      <c s="8" r="C39" t="n">
        <v>1.6</v>
      </c>
      <c s="8" r="D39" t="n">
        <v>1.5</v>
      </c>
      <c s="8" r="E39" t="n">
        <v>8.1</v>
      </c>
    </row>
    <row spans="1:5" r="40">
      <c s="3" r="A40" t="s">
        <v>626</v>
      </c>
    </row>
    <row spans="1:5" r="41">
      <c s="4" r="A41" t="s">
        <v>628</v>
      </c>
      <c s="8" r="D41" t="n">
        <v>0.2</v>
      </c>
    </row>
    <row spans="1:5" r="42">
      <c s="4" r="A42" t="s">
        <v>32</v>
      </c>
      <c s="9" r="B42" t="n">
        <v>0</v>
      </c>
      <c s="7" r="C42" t="n">
        <v>1.6</v>
      </c>
      <c s="7" r="D42" t="n">
        <v>1.5</v>
      </c>
      <c s="8" r="E42" t="n">
        <v>8.1</v>
      </c>
    </row>
    <row spans="1:5" r="43">
      <c s="4" r="A43" t="s">
        <v>635</v>
      </c>
    </row>
    <row spans="1:5" r="44">
      <c s="3" r="A44" t="s">
        <v>583</v>
      </c>
    </row>
    <row spans="1:5" r="45">
      <c s="4" r="A45" t="s">
        <v>636</v>
      </c>
      <c s="7" r="E45"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24</v>
      </c>
    </row>
    <row spans="1:3" r="3">
      <c s="3" r="A3" t="s">
        <v>117</v>
      </c>
    </row>
    <row spans="1:3" r="4">
      <c s="4" r="A4" t="s">
        <v>41</v>
      </c>
      <c s="9" r="B4" t="n">
        <v>28</v>
      </c>
      <c s="7" r="C4" t="n">
        <v>-22.6</v>
      </c>
    </row>
    <row spans="1:3" r="5">
      <c s="3" r="A5" t="s">
        <v>118</v>
      </c>
    </row>
    <row spans="1:3" r="6">
      <c s="4" r="A6" t="s">
        <v>33</v>
      </c>
      <c s="8" r="B6" t="n">
        <v>14.7</v>
      </c>
      <c s="6" r="C6" t="n">
        <v>0</v>
      </c>
    </row>
    <row spans="1:3" r="7">
      <c s="4" r="A7" t="s">
        <v>32</v>
      </c>
      <c s="8" r="B7" t="n">
        <v>82.40000000000001</v>
      </c>
      <c s="8" r="C7" t="n">
        <v>75.8</v>
      </c>
    </row>
    <row spans="1:3" r="8">
      <c s="4" r="A8" t="s">
        <v>119</v>
      </c>
      <c s="8" r="B8" t="n">
        <v>4.5</v>
      </c>
      <c s="8" r="C8" t="n">
        <v>6.9</v>
      </c>
    </row>
    <row spans="1:3" r="9">
      <c s="4" r="A9" t="s">
        <v>120</v>
      </c>
      <c s="6" r="B9" t="n">
        <v>0</v>
      </c>
      <c s="8" r="C9" t="n">
        <v>13.1</v>
      </c>
    </row>
    <row spans="1:3" r="10">
      <c s="4" r="A10" t="s">
        <v>121</v>
      </c>
      <c s="6" r="B10" t="n">
        <v>-2</v>
      </c>
      <c s="8" r="C10" t="n">
        <v>-6.4</v>
      </c>
    </row>
    <row spans="1:3" r="11">
      <c s="4" r="A11" t="s">
        <v>122</v>
      </c>
      <c s="6" r="B11" t="n">
        <v>5</v>
      </c>
      <c s="8" r="C11" t="n">
        <v>5.8</v>
      </c>
    </row>
    <row spans="1:3" r="12">
      <c s="4" r="A12" t="s">
        <v>40</v>
      </c>
      <c s="6" r="B12" t="n">
        <v>0</v>
      </c>
      <c s="8" r="C12" t="n">
        <v>21.6</v>
      </c>
    </row>
    <row spans="1:3" r="13">
      <c s="4" r="A13" t="s">
        <v>37</v>
      </c>
      <c s="8" r="B13" t="n">
        <v>-24.9</v>
      </c>
      <c s="8" r="C13" t="n">
        <v>9.4</v>
      </c>
    </row>
    <row spans="1:3" r="14">
      <c s="3" r="A14" t="s">
        <v>123</v>
      </c>
    </row>
    <row spans="1:3" r="15">
      <c s="4" r="A15" t="s">
        <v>65</v>
      </c>
      <c s="8" r="B15" t="n">
        <v>10.3</v>
      </c>
      <c s="6" r="C15" t="n">
        <v>8</v>
      </c>
    </row>
    <row spans="1:3" r="16">
      <c s="4" r="A16" t="s">
        <v>66</v>
      </c>
      <c s="8" r="B16" t="n">
        <v>24.1</v>
      </c>
      <c s="8" r="C16" t="n">
        <v>20.7</v>
      </c>
    </row>
    <row spans="1:3" r="17">
      <c s="4" r="A17" t="s">
        <v>80</v>
      </c>
      <c s="8" r="B17" t="n">
        <v>-3.5</v>
      </c>
      <c s="8" r="C17" t="n">
        <v>-10.4</v>
      </c>
    </row>
    <row spans="1:3" r="18">
      <c s="4" r="A18" t="s">
        <v>81</v>
      </c>
      <c s="8" r="B18" t="n">
        <v>6.7</v>
      </c>
      <c s="8" r="C18" t="n">
        <v>-20.9</v>
      </c>
    </row>
    <row spans="1:3" r="19">
      <c s="4" r="A19" t="s">
        <v>82</v>
      </c>
      <c s="8" r="B19" t="n">
        <v>25.5</v>
      </c>
      <c s="8" r="C19" t="n">
        <v>1.1</v>
      </c>
    </row>
    <row spans="1:3" r="20">
      <c s="4" r="A20" t="s">
        <v>84</v>
      </c>
      <c s="8" r="B20" t="n">
        <v>-12.1</v>
      </c>
      <c s="8" r="C20" t="n">
        <v>-10.8</v>
      </c>
    </row>
    <row spans="1:3" r="21">
      <c s="4" r="A21" t="s">
        <v>124</v>
      </c>
      <c s="8" r="B21" t="n">
        <v>4.4</v>
      </c>
      <c s="6" r="C21" t="n">
        <v>-5</v>
      </c>
    </row>
    <row spans="1:3" r="22">
      <c s="4" r="A22" t="s">
        <v>125</v>
      </c>
      <c s="6" r="B22" t="n">
        <v>3</v>
      </c>
      <c s="8" r="C22" t="n">
        <v>-3.3</v>
      </c>
    </row>
    <row spans="1:3" r="23">
      <c s="4" r="A23" t="s">
        <v>126</v>
      </c>
      <c s="8" r="B23" t="n">
        <v>166.1</v>
      </c>
      <c s="6" r="C23" t="n">
        <v>83</v>
      </c>
    </row>
    <row spans="1:3" r="24">
      <c s="3" r="A24" t="s">
        <v>127</v>
      </c>
    </row>
    <row spans="1:3" r="25">
      <c s="4" r="A25" t="s">
        <v>128</v>
      </c>
      <c s="8" r="B25" t="n">
        <v>-42.9</v>
      </c>
      <c s="8" r="C25" t="n">
        <v>-49.3</v>
      </c>
    </row>
    <row spans="1:3" r="26">
      <c s="4" r="A26" t="s">
        <v>129</v>
      </c>
      <c s="6" r="B26" t="n">
        <v>0</v>
      </c>
      <c s="8" r="C26" t="n">
        <v>-193.1</v>
      </c>
    </row>
    <row spans="1:3" r="27">
      <c s="4" r="A27" t="s">
        <v>130</v>
      </c>
      <c s="8" r="B27" t="n">
        <v>17.5</v>
      </c>
      <c s="8" r="C27" t="n">
        <v>-21.5</v>
      </c>
    </row>
    <row spans="1:3" r="28">
      <c s="4" r="A28" t="s">
        <v>131</v>
      </c>
      <c s="8" r="B28" t="n">
        <v>-12.8</v>
      </c>
      <c s="6" r="C28" t="n">
        <v>0</v>
      </c>
    </row>
    <row spans="1:3" r="29">
      <c s="4" r="A29" t="s">
        <v>132</v>
      </c>
      <c s="8" r="B29" t="n">
        <v>2.1</v>
      </c>
      <c s="6" r="C29" t="n">
        <v>0</v>
      </c>
    </row>
    <row spans="1:3" r="30">
      <c s="4" r="A30" t="s">
        <v>133</v>
      </c>
      <c s="8" r="B30" t="n">
        <v>-36.1</v>
      </c>
      <c s="8" r="C30" t="n">
        <v>-263.9</v>
      </c>
    </row>
    <row spans="1:3" r="31">
      <c s="3" r="A31" t="s">
        <v>134</v>
      </c>
    </row>
    <row spans="1:3" r="32">
      <c s="4" r="A32" t="s">
        <v>135</v>
      </c>
      <c s="6" r="B32" t="n">
        <v>0</v>
      </c>
      <c s="8" r="C32" t="n">
        <v>210.8</v>
      </c>
    </row>
    <row spans="1:3" r="33">
      <c s="4" r="A33" t="s">
        <v>136</v>
      </c>
      <c s="8" r="B33" t="n">
        <v>-60.8</v>
      </c>
      <c s="8" r="C33" t="n">
        <v>-149.8</v>
      </c>
    </row>
    <row spans="1:3" r="34">
      <c s="4" r="A34" t="s">
        <v>137</v>
      </c>
      <c s="6" r="B34" t="n">
        <v>20</v>
      </c>
      <c s="6" r="C34" t="n">
        <v>185</v>
      </c>
    </row>
    <row spans="1:3" r="35">
      <c s="4" r="A35" t="s">
        <v>138</v>
      </c>
      <c s="8" r="B35" t="n">
        <v>-85.40000000000001</v>
      </c>
      <c s="6" r="C35" t="n">
        <v>0</v>
      </c>
    </row>
    <row spans="1:3" r="36">
      <c s="4" r="A36" t="s">
        <v>139</v>
      </c>
      <c s="8" r="B36" t="n">
        <v>16.2</v>
      </c>
      <c s="6" r="C36" t="n">
        <v>0</v>
      </c>
    </row>
    <row spans="1:3" r="37">
      <c s="4" r="A37" t="s">
        <v>140</v>
      </c>
      <c s="8" r="B37" t="n">
        <v>-0.5</v>
      </c>
      <c s="6" r="C37" t="n">
        <v>0</v>
      </c>
    </row>
    <row spans="1:3" r="38">
      <c s="4" r="A38" t="s">
        <v>141</v>
      </c>
      <c s="8" r="B38" t="n">
        <v>-0.2</v>
      </c>
      <c s="8" r="C38" t="n">
        <v>-4.8</v>
      </c>
    </row>
    <row spans="1:3" r="39">
      <c s="4" r="A39" t="s">
        <v>142</v>
      </c>
      <c s="8" r="B39" t="n">
        <v>-36.9</v>
      </c>
      <c s="6" r="C39" t="n">
        <v>-31</v>
      </c>
    </row>
    <row spans="1:3" r="40">
      <c s="4" r="A40" t="s">
        <v>143</v>
      </c>
      <c s="6" r="B40" t="n">
        <v>0</v>
      </c>
      <c s="8" r="C40" t="n">
        <v>-35.7</v>
      </c>
    </row>
    <row spans="1:3" r="41">
      <c s="4" r="A41" t="s">
        <v>144</v>
      </c>
      <c s="6" r="B41" t="n">
        <v>0</v>
      </c>
      <c s="6" r="C41" t="n">
        <v>-10</v>
      </c>
    </row>
    <row spans="1:3" r="42">
      <c s="4" r="A42" t="s">
        <v>145</v>
      </c>
      <c s="8" r="B42" t="n">
        <v>-0.5</v>
      </c>
      <c s="6" r="C42" t="n">
        <v>-1</v>
      </c>
    </row>
    <row spans="1:3" r="43">
      <c s="4" r="A43" t="s">
        <v>146</v>
      </c>
      <c s="6" r="B43" t="n">
        <v>0</v>
      </c>
      <c s="8" r="C43" t="n">
        <v>-18.4</v>
      </c>
    </row>
    <row spans="1:3" r="44">
      <c s="4" r="A44" t="s">
        <v>147</v>
      </c>
      <c s="8" r="B44" t="n">
        <v>-148.1</v>
      </c>
      <c s="8" r="C44" t="n">
        <v>145.1</v>
      </c>
    </row>
    <row spans="1:3" r="45">
      <c s="4" r="A45" t="s">
        <v>148</v>
      </c>
      <c s="8" r="B45" t="n">
        <v>-18.1</v>
      </c>
      <c s="8" r="C45" t="n">
        <v>-35.8</v>
      </c>
    </row>
    <row spans="1:3" r="46">
      <c s="4" r="A46" t="s">
        <v>149</v>
      </c>
      <c s="8" r="B46" t="n">
        <v>123.4</v>
      </c>
      <c s="6" r="C46" t="n">
        <v>139</v>
      </c>
    </row>
    <row spans="1:3" r="47">
      <c s="4" r="A47" t="s">
        <v>150</v>
      </c>
      <c s="8" r="B47" t="n">
        <v>105.3</v>
      </c>
      <c s="8" r="C47" t="n">
        <v>103.2</v>
      </c>
    </row>
    <row spans="1:3" r="48">
      <c s="3" r="A48" t="s">
        <v>151</v>
      </c>
    </row>
    <row spans="1:3" r="49">
      <c s="4" r="A49" t="s">
        <v>152</v>
      </c>
      <c s="8" r="B49" t="n">
        <v>54.2</v>
      </c>
      <c s="8" r="C49" t="n">
        <v>52.4</v>
      </c>
    </row>
    <row spans="1:3" r="50">
      <c s="4" r="A50" t="s">
        <v>153</v>
      </c>
      <c s="7" r="B50" t="n">
        <v>-3.1</v>
      </c>
      <c s="7" r="C50" t="n">
        <v>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7</v>
      </c>
      <c s="2" r="B1" t="s">
        <v>2</v>
      </c>
      <c s="2" r="C1" t="s">
        <v>61</v>
      </c>
    </row>
    <row spans="1:3" r="2">
      <c s="3" r="A2" t="s">
        <v>638</v>
      </c>
    </row>
    <row spans="1:3" r="3">
      <c s="4" r="A3" t="s">
        <v>277</v>
      </c>
      <c s="4" r="B3" t="s">
        <v>278</v>
      </c>
    </row>
    <row spans="1:3" r="4">
      <c s="4" r="A4" t="s">
        <v>639</v>
      </c>
      <c s="4" r="C4" t="s">
        <v>640</v>
      </c>
    </row>
    <row spans="1:3" r="5">
      <c s="4" r="A5" t="s">
        <v>641</v>
      </c>
    </row>
    <row spans="1:3" r="6">
      <c s="3" r="A6" t="s">
        <v>638</v>
      </c>
    </row>
    <row spans="1:3" r="7">
      <c s="4" r="A7" t="s">
        <v>642</v>
      </c>
      <c s="7" r="B7" t="n">
        <v>4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3</v>
      </c>
      <c s="2" r="B1" t="s">
        <v>23</v>
      </c>
      <c s="2" r="D1" t="s">
        <v>1</v>
      </c>
    </row>
    <row spans="1:5" r="2">
      <c s="2" r="B2" t="s">
        <v>2</v>
      </c>
      <c s="2" r="C2" t="s">
        <v>24</v>
      </c>
      <c s="2" r="D2" t="s">
        <v>2</v>
      </c>
      <c s="2" r="E2" t="s">
        <v>24</v>
      </c>
    </row>
    <row spans="1:5" r="3">
      <c s="3" r="A3" t="s">
        <v>25</v>
      </c>
    </row>
    <row spans="1:5" r="4">
      <c s="4" r="A4" t="s">
        <v>26</v>
      </c>
      <c s="7" r="B4" t="n">
        <v>293.7</v>
      </c>
      <c s="7" r="C4" t="n">
        <v>336.2</v>
      </c>
      <c s="7" r="D4" t="n">
        <v>896.8</v>
      </c>
      <c s="7" r="E4" t="n">
        <v>1007.7</v>
      </c>
    </row>
    <row spans="1:5" r="5">
      <c s="4" r="A5" t="s">
        <v>644</v>
      </c>
      <c s="6" r="B5" t="n">
        <v>0</v>
      </c>
      <c s="6" r="C5" t="n">
        <v>0</v>
      </c>
      <c s="6" r="D5" t="n">
        <v>0</v>
      </c>
      <c s="6" r="E5" t="n">
        <v>0</v>
      </c>
    </row>
    <row spans="1:5" r="6">
      <c s="4" r="A6" t="s">
        <v>27</v>
      </c>
      <c s="8" r="B6" t="n">
        <v>0.2</v>
      </c>
      <c s="8" r="C6" t="n">
        <v>0.7</v>
      </c>
      <c s="8" r="D6" t="n">
        <v>0.9</v>
      </c>
      <c s="8" r="E6" t="n">
        <v>1.4</v>
      </c>
    </row>
    <row spans="1:5" r="7">
      <c s="4" r="A7" t="s">
        <v>28</v>
      </c>
      <c s="8" r="B7" t="n">
        <v>293.9</v>
      </c>
      <c s="8" r="C7" t="n">
        <v>336.9</v>
      </c>
      <c s="8" r="D7" t="n">
        <v>897.7</v>
      </c>
      <c s="8" r="E7" t="n">
        <v>1009.1</v>
      </c>
    </row>
    <row spans="1:5" r="8">
      <c s="3" r="A8" t="s">
        <v>29</v>
      </c>
    </row>
    <row spans="1:5" r="9">
      <c s="4" r="A9" t="s">
        <v>30</v>
      </c>
      <c s="8" r="B9" t="n">
        <v>217.6</v>
      </c>
      <c s="8" r="C9" t="n">
        <v>266.3</v>
      </c>
      <c s="8" r="D9" t="n">
        <v>682.5</v>
      </c>
      <c s="8" r="E9" t="n">
        <v>824.4</v>
      </c>
    </row>
    <row spans="1:5" r="10">
      <c s="4" r="A10" t="s">
        <v>31</v>
      </c>
      <c s="8" r="B10" t="n">
        <v>21.8</v>
      </c>
      <c s="8" r="C10" t="n">
        <v>21.9</v>
      </c>
      <c s="8" r="D10" t="n">
        <v>68.8</v>
      </c>
      <c s="8" r="E10" t="n">
        <v>53.9</v>
      </c>
    </row>
    <row spans="1:5" r="11">
      <c s="4" r="A11" t="s">
        <v>584</v>
      </c>
      <c s="8" r="B11" t="n">
        <v>25.6</v>
      </c>
      <c s="8" r="C11" t="n">
        <v>25.6</v>
      </c>
      <c s="8" r="D11" t="n">
        <v>82.40000000000001</v>
      </c>
      <c s="8" r="E11" t="n">
        <v>75.8</v>
      </c>
    </row>
    <row spans="1:5" r="12">
      <c s="4" r="A12" t="s">
        <v>33</v>
      </c>
      <c s="6" r="B12" t="n">
        <v>0</v>
      </c>
      <c s="6" r="C12" t="n">
        <v>0</v>
      </c>
      <c s="8" r="D12" t="n">
        <v>14.7</v>
      </c>
      <c s="6" r="E12" t="n">
        <v>0</v>
      </c>
    </row>
    <row spans="1:5" r="13">
      <c s="4" r="A13" t="s">
        <v>34</v>
      </c>
      <c s="6" r="B13" t="n">
        <v>265</v>
      </c>
      <c s="8" r="C13" t="n">
        <v>313.8</v>
      </c>
      <c s="8" r="D13" t="n">
        <v>848.4</v>
      </c>
      <c s="8" r="E13" t="n">
        <v>954.1</v>
      </c>
    </row>
    <row spans="1:5" r="14">
      <c s="4" r="A14" t="s">
        <v>645</v>
      </c>
      <c s="8" r="B14" t="n">
        <v>28.9</v>
      </c>
      <c s="8" r="C14" t="n">
        <v>23.1</v>
      </c>
      <c s="8" r="D14" t="n">
        <v>49.3</v>
      </c>
      <c s="6" r="E14" t="n">
        <v>55</v>
      </c>
    </row>
    <row spans="1:5" r="15">
      <c s="4" r="A15" t="s">
        <v>646</v>
      </c>
      <c s="6" r="B15" t="n">
        <v>0</v>
      </c>
      <c s="6" r="C15" t="n">
        <v>0</v>
      </c>
      <c s="6" r="D15" t="n">
        <v>0</v>
      </c>
      <c s="6" r="E15" t="n">
        <v>0</v>
      </c>
    </row>
    <row spans="1:5" r="16">
      <c s="4" r="A16" t="s">
        <v>36</v>
      </c>
      <c s="8" r="B16" t="n">
        <v>12.9</v>
      </c>
      <c s="8" r="C16" t="n">
        <v>14.6</v>
      </c>
      <c s="8" r="D16" t="n">
        <v>40.3</v>
      </c>
      <c s="8" r="E16" t="n">
        <v>41.5</v>
      </c>
    </row>
    <row spans="1:5" r="17">
      <c s="4" r="A17" t="s">
        <v>647</v>
      </c>
      <c s="8" r="B17" t="n">
        <v>12.9</v>
      </c>
      <c s="8" r="C17" t="n">
        <v>14.6</v>
      </c>
      <c s="8" r="D17" t="n">
        <v>40.3</v>
      </c>
      <c s="8" r="E17" t="n">
        <v>41.5</v>
      </c>
    </row>
    <row spans="1:5" r="18">
      <c s="4" r="A18" t="s">
        <v>37</v>
      </c>
      <c s="6" r="B18" t="n">
        <v>-1</v>
      </c>
      <c s="6" r="C18" t="n">
        <v>0</v>
      </c>
      <c s="8" r="D18" t="n">
        <v>-24.9</v>
      </c>
      <c s="8" r="E18" t="n">
        <v>9.4</v>
      </c>
    </row>
    <row spans="1:5" r="19">
      <c s="4" r="A19" t="s">
        <v>648</v>
      </c>
      <c s="6" r="B19" t="n">
        <v>17</v>
      </c>
      <c s="8" r="C19" t="n">
        <v>8.5</v>
      </c>
      <c s="8" r="D19" t="n">
        <v>33.9</v>
      </c>
      <c s="8" r="E19" t="n">
        <v>4.1</v>
      </c>
    </row>
    <row spans="1:5" r="20">
      <c s="4" r="A20" t="s">
        <v>39</v>
      </c>
      <c s="8" r="B20" t="n">
        <v>2.6</v>
      </c>
      <c s="8" r="C20" t="n">
        <v>4.8</v>
      </c>
      <c s="8" r="D20" t="n">
        <v>5.9</v>
      </c>
      <c s="8" r="E20" t="n">
        <v>5.1</v>
      </c>
    </row>
    <row spans="1:5" r="21">
      <c s="4" r="A21" t="s">
        <v>40</v>
      </c>
      <c s="6" r="B21" t="n">
        <v>0</v>
      </c>
      <c s="8" r="C21" t="n">
        <v>20.2</v>
      </c>
      <c s="6" r="D21" t="n">
        <v>0</v>
      </c>
      <c s="8" r="E21" t="n">
        <v>21.6</v>
      </c>
    </row>
    <row spans="1:5" r="22">
      <c s="4" r="A22" t="s">
        <v>41</v>
      </c>
      <c s="8" r="B22" t="n">
        <v>14.4</v>
      </c>
      <c s="8" r="C22" t="n">
        <v>-16.5</v>
      </c>
      <c s="6" r="D22" t="n">
        <v>28</v>
      </c>
      <c s="8" r="E22" t="n">
        <v>-22.6</v>
      </c>
    </row>
    <row spans="1:5" r="23">
      <c s="4" r="A23" t="s">
        <v>42</v>
      </c>
      <c s="8" r="B23" t="n">
        <v>8.300000000000001</v>
      </c>
      <c s="6" r="C23" t="n">
        <v>7</v>
      </c>
      <c s="8" r="D23" t="n">
        <v>30.6</v>
      </c>
      <c s="8" r="E23" t="n">
        <v>18.4</v>
      </c>
    </row>
    <row spans="1:5" r="24">
      <c s="4" r="A24" t="s">
        <v>649</v>
      </c>
      <c s="8" r="B24" t="n">
        <v>6.1</v>
      </c>
      <c s="8" r="C24" t="n">
        <v>-23.5</v>
      </c>
      <c s="8" r="D24" t="n">
        <v>-2.6</v>
      </c>
      <c s="6" r="E24" t="n">
        <v>-41</v>
      </c>
    </row>
    <row spans="1:5" r="25">
      <c s="4" r="A25" t="s">
        <v>650</v>
      </c>
      <c s="8" r="B25" t="n">
        <v>14.3</v>
      </c>
      <c s="8" r="C25" t="n">
        <v>-18.2</v>
      </c>
      <c s="6" r="D25" t="n">
        <v>29</v>
      </c>
      <c s="8" r="E25" t="n">
        <v>-20.1</v>
      </c>
    </row>
    <row spans="1:5" r="26">
      <c s="4" r="A26" t="s">
        <v>56</v>
      </c>
      <c s="8" r="B26" t="n">
        <v>8.300000000000001</v>
      </c>
      <c s="6" r="C26" t="n">
        <v>7</v>
      </c>
      <c s="8" r="D26" t="n">
        <v>30.6</v>
      </c>
      <c s="8" r="E26" t="n">
        <v>18.4</v>
      </c>
    </row>
    <row spans="1:5" r="27">
      <c s="4" r="A27" t="s">
        <v>651</v>
      </c>
      <c s="6" r="B27" t="n">
        <v>6</v>
      </c>
      <c s="8" r="C27" t="n">
        <v>-25.2</v>
      </c>
      <c s="8" r="D27" t="n">
        <v>-1.6</v>
      </c>
      <c s="8" r="E27" t="n">
        <v>-38.5</v>
      </c>
    </row>
    <row spans="1:5" r="28">
      <c s="4" r="A28" t="s">
        <v>652</v>
      </c>
    </row>
    <row spans="1:5" r="29">
      <c s="3" r="A29" t="s">
        <v>25</v>
      </c>
    </row>
    <row spans="1:5" r="30">
      <c s="4" r="A30" t="s">
        <v>26</v>
      </c>
      <c s="6" r="B30" t="n">
        <v>0</v>
      </c>
      <c s="6" r="C30" t="n">
        <v>0</v>
      </c>
      <c s="6" r="D30" t="n">
        <v>0</v>
      </c>
      <c s="6" r="E30" t="n">
        <v>0</v>
      </c>
    </row>
    <row spans="1:5" r="31">
      <c s="4" r="A31" t="s">
        <v>644</v>
      </c>
      <c s="8" r="B31" t="n">
        <v>3.5</v>
      </c>
      <c s="8" r="C31" t="n">
        <v>-14.9</v>
      </c>
      <c s="8" r="D31" t="n">
        <v>2.1</v>
      </c>
      <c s="8" r="E31" t="n">
        <v>-23.2</v>
      </c>
    </row>
    <row spans="1:5" r="32">
      <c s="4" r="A32" t="s">
        <v>27</v>
      </c>
      <c s="6" r="B32" t="n">
        <v>0</v>
      </c>
      <c s="6" r="C32" t="n">
        <v>0</v>
      </c>
      <c s="6" r="D32" t="n">
        <v>0</v>
      </c>
      <c s="6" r="E32" t="n">
        <v>0</v>
      </c>
    </row>
    <row spans="1:5" r="33">
      <c s="4" r="A33" t="s">
        <v>28</v>
      </c>
      <c s="8" r="B33" t="n">
        <v>3.5</v>
      </c>
      <c s="8" r="C33" t="n">
        <v>-14.9</v>
      </c>
      <c s="8" r="D33" t="n">
        <v>2.1</v>
      </c>
      <c s="8" r="E33" t="n">
        <v>-23.2</v>
      </c>
    </row>
    <row spans="1:5" r="34">
      <c s="3" r="A34" t="s">
        <v>29</v>
      </c>
    </row>
    <row spans="1:5" r="35">
      <c s="4" r="A35" t="s">
        <v>30</v>
      </c>
      <c s="6" r="B35" t="n">
        <v>0</v>
      </c>
      <c s="6" r="C35" t="n">
        <v>0</v>
      </c>
      <c s="6" r="D35" t="n">
        <v>0</v>
      </c>
      <c s="6" r="E35" t="n">
        <v>0</v>
      </c>
    </row>
    <row spans="1:5" r="36">
      <c s="4" r="A36" t="s">
        <v>31</v>
      </c>
      <c s="8" r="B36" t="n">
        <v>3.1</v>
      </c>
      <c s="8" r="C36" t="n">
        <v>1.9</v>
      </c>
      <c s="8" r="D36" t="n">
        <v>8.9</v>
      </c>
      <c s="8" r="E36" t="n">
        <v>7.4</v>
      </c>
    </row>
    <row spans="1:5" r="37">
      <c s="4" r="A37" t="s">
        <v>584</v>
      </c>
      <c s="6" r="B37" t="n">
        <v>0</v>
      </c>
      <c s="6" r="C37" t="n">
        <v>0</v>
      </c>
      <c s="6" r="D37" t="n">
        <v>0</v>
      </c>
      <c s="6" r="E37" t="n">
        <v>0</v>
      </c>
    </row>
    <row spans="1:5" r="38">
      <c s="4" r="A38" t="s">
        <v>33</v>
      </c>
      <c s="6" r="D38" t="n">
        <v>0</v>
      </c>
    </row>
    <row spans="1:5" r="39">
      <c s="4" r="A39" t="s">
        <v>34</v>
      </c>
      <c s="8" r="B39" t="n">
        <v>3.1</v>
      </c>
      <c s="8" r="C39" t="n">
        <v>1.9</v>
      </c>
      <c s="8" r="D39" t="n">
        <v>8.9</v>
      </c>
      <c s="8" r="E39" t="n">
        <v>7.4</v>
      </c>
    </row>
    <row spans="1:5" r="40">
      <c s="4" r="A40" t="s">
        <v>645</v>
      </c>
      <c s="8" r="B40" t="n">
        <v>0.4</v>
      </c>
      <c s="8" r="C40" t="n">
        <v>-16.8</v>
      </c>
      <c s="8" r="D40" t="n">
        <v>-6.8</v>
      </c>
      <c s="8" r="E40" t="n">
        <v>-30.6</v>
      </c>
    </row>
    <row spans="1:5" r="41">
      <c s="4" r="A41" t="s">
        <v>646</v>
      </c>
      <c s="6" r="B41" t="n">
        <v>0</v>
      </c>
      <c s="6" r="C41" t="n">
        <v>0</v>
      </c>
      <c s="6" r="D41" t="n">
        <v>0</v>
      </c>
      <c s="6" r="E41" t="n">
        <v>0</v>
      </c>
    </row>
    <row spans="1:5" r="42">
      <c s="4" r="A42" t="s">
        <v>36</v>
      </c>
      <c s="8" r="B42" t="n">
        <v>1.4</v>
      </c>
      <c s="8" r="C42" t="n">
        <v>2.3</v>
      </c>
      <c s="8" r="D42" t="n">
        <v>4.6</v>
      </c>
      <c s="8" r="E42" t="n">
        <v>7.5</v>
      </c>
    </row>
    <row spans="1:5" r="43">
      <c s="4" r="A43" t="s">
        <v>647</v>
      </c>
      <c s="8" r="B43" t="n">
        <v>1.4</v>
      </c>
      <c s="8" r="C43" t="n">
        <v>2.3</v>
      </c>
      <c s="8" r="D43" t="n">
        <v>4.6</v>
      </c>
      <c s="8" r="E43" t="n">
        <v>7.5</v>
      </c>
    </row>
    <row spans="1:5" r="44">
      <c s="4" r="A44" t="s">
        <v>37</v>
      </c>
      <c s="6" r="B44" t="n">
        <v>0</v>
      </c>
      <c s="6" r="D44" t="n">
        <v>0</v>
      </c>
      <c s="6" r="E44" t="n">
        <v>0</v>
      </c>
    </row>
    <row spans="1:5" r="45">
      <c s="4" r="A45" t="s">
        <v>648</v>
      </c>
      <c s="6" r="B45" t="n">
        <v>-1</v>
      </c>
      <c s="8" r="C45" t="n">
        <v>-19.1</v>
      </c>
      <c s="8" r="D45" t="n">
        <v>-11.4</v>
      </c>
      <c s="8" r="E45" t="n">
        <v>-38.1</v>
      </c>
    </row>
    <row spans="1:5" r="46">
      <c s="4" r="A46" t="s">
        <v>39</v>
      </c>
      <c s="8" r="B46" t="n">
        <v>-7.1</v>
      </c>
      <c s="8" r="C46" t="n">
        <v>4.4</v>
      </c>
      <c s="8" r="D46" t="n">
        <v>-8.800000000000001</v>
      </c>
      <c s="8" r="E46" t="n">
        <v>2.9</v>
      </c>
    </row>
    <row spans="1:5" r="47">
      <c s="4" r="A47" t="s">
        <v>40</v>
      </c>
      <c s="6" r="C47" t="n">
        <v>0</v>
      </c>
      <c s="6" r="E47" t="n">
        <v>0</v>
      </c>
    </row>
    <row spans="1:5" r="48">
      <c s="4" r="A48" t="s">
        <v>41</v>
      </c>
      <c s="8" r="B48" t="n">
        <v>6.1</v>
      </c>
      <c s="8" r="C48" t="n">
        <v>-23.5</v>
      </c>
      <c s="8" r="D48" t="n">
        <v>-2.6</v>
      </c>
      <c s="6" r="E48" t="n">
        <v>-41</v>
      </c>
    </row>
    <row spans="1:5" r="49">
      <c s="4" r="A49" t="s">
        <v>42</v>
      </c>
      <c s="6" r="B49" t="n">
        <v>0</v>
      </c>
      <c s="6" r="C49" t="n">
        <v>0</v>
      </c>
      <c s="6" r="D49" t="n">
        <v>0</v>
      </c>
      <c s="6" r="E49" t="n">
        <v>0</v>
      </c>
    </row>
    <row spans="1:5" r="50">
      <c s="4" r="A50" t="s">
        <v>649</v>
      </c>
      <c s="8" r="B50" t="n">
        <v>6.1</v>
      </c>
      <c s="8" r="C50" t="n">
        <v>-23.5</v>
      </c>
      <c s="8" r="D50" t="n">
        <v>-2.6</v>
      </c>
      <c s="6" r="E50" t="n">
        <v>-41</v>
      </c>
    </row>
    <row spans="1:5" r="51">
      <c s="4" r="A51" t="s">
        <v>650</v>
      </c>
      <c s="6" r="B51" t="n">
        <v>6</v>
      </c>
      <c s="8" r="C51" t="n">
        <v>-25.2</v>
      </c>
      <c s="8" r="D51" t="n">
        <v>-1.6</v>
      </c>
      <c s="8" r="E51" t="n">
        <v>-38.5</v>
      </c>
    </row>
    <row spans="1:5" r="52">
      <c s="4" r="A52" t="s">
        <v>56</v>
      </c>
      <c s="6" r="B52" t="n">
        <v>0</v>
      </c>
      <c s="6" r="C52" t="n">
        <v>0</v>
      </c>
      <c s="6" r="D52" t="n">
        <v>0</v>
      </c>
      <c s="6" r="E52" t="n">
        <v>0</v>
      </c>
    </row>
    <row spans="1:5" r="53">
      <c s="4" r="A53" t="s">
        <v>651</v>
      </c>
      <c s="6" r="B53" t="n">
        <v>6</v>
      </c>
      <c s="8" r="C53" t="n">
        <v>-25.2</v>
      </c>
      <c s="8" r="D53" t="n">
        <v>-1.6</v>
      </c>
      <c s="8" r="E53" t="n">
        <v>-38.5</v>
      </c>
    </row>
    <row spans="1:5" r="54">
      <c s="4" r="A54" t="s">
        <v>653</v>
      </c>
    </row>
    <row spans="1:5" r="55">
      <c s="3" r="A55" t="s">
        <v>25</v>
      </c>
    </row>
    <row spans="1:5" r="56">
      <c s="4" r="A56" t="s">
        <v>26</v>
      </c>
      <c s="8" r="B56" t="n">
        <v>42.8</v>
      </c>
      <c s="8" r="C56" t="n">
        <v>49.6</v>
      </c>
      <c s="8" r="D56" t="n">
        <v>127.5</v>
      </c>
      <c s="8" r="E56" t="n">
        <v>148.6</v>
      </c>
    </row>
    <row spans="1:5" r="57">
      <c s="4" r="A57" t="s">
        <v>644</v>
      </c>
      <c s="8" r="B57" t="n">
        <v>15.4</v>
      </c>
      <c s="8" r="C57" t="n">
        <v>-6.1</v>
      </c>
      <c s="8" r="D57" t="n">
        <v>26.7</v>
      </c>
      <c s="8" r="E57" t="n">
        <v>-10.8</v>
      </c>
    </row>
    <row spans="1:5" r="58">
      <c s="4" r="A58" t="s">
        <v>27</v>
      </c>
      <c s="8" r="B58" t="n">
        <v>0.2</v>
      </c>
      <c s="8" r="C58" t="n">
        <v>0.2</v>
      </c>
      <c s="8" r="D58" t="n">
        <v>0.4</v>
      </c>
      <c s="8" r="E58" t="n">
        <v>0.4</v>
      </c>
    </row>
    <row spans="1:5" r="59">
      <c s="4" r="A59" t="s">
        <v>28</v>
      </c>
      <c s="8" r="B59" t="n">
        <v>58.4</v>
      </c>
      <c s="8" r="C59" t="n">
        <v>43.7</v>
      </c>
      <c s="8" r="D59" t="n">
        <v>154.6</v>
      </c>
      <c s="8" r="E59" t="n">
        <v>138.2</v>
      </c>
    </row>
    <row spans="1:5" r="60">
      <c s="3" r="A60" t="s">
        <v>29</v>
      </c>
    </row>
    <row spans="1:5" r="61">
      <c s="4" r="A61" t="s">
        <v>30</v>
      </c>
      <c s="8" r="B61" t="n">
        <v>31.9</v>
      </c>
      <c s="8" r="C61" t="n">
        <v>36.4</v>
      </c>
      <c s="8" r="D61" t="n">
        <v>97.40000000000001</v>
      </c>
      <c s="8" r="E61" t="n">
        <v>109.7</v>
      </c>
    </row>
    <row spans="1:5" r="62">
      <c s="4" r="A62" t="s">
        <v>31</v>
      </c>
      <c s="8" r="B62" t="n">
        <v>6.3</v>
      </c>
      <c s="8" r="C62" t="n">
        <v>8.300000000000001</v>
      </c>
      <c s="8" r="D62" t="n">
        <v>22.1</v>
      </c>
      <c s="8" r="E62" t="n">
        <v>22.5</v>
      </c>
    </row>
    <row spans="1:5" r="63">
      <c s="4" r="A63" t="s">
        <v>584</v>
      </c>
      <c s="8" r="B63" t="n">
        <v>2.4</v>
      </c>
      <c s="8" r="C63" t="n">
        <v>2.1</v>
      </c>
      <c s="8" r="D63" t="n">
        <v>6.9</v>
      </c>
      <c s="8" r="E63" t="n">
        <v>6.4</v>
      </c>
    </row>
    <row spans="1:5" r="64">
      <c s="4" r="A64" t="s">
        <v>33</v>
      </c>
      <c s="6" r="D64" t="n">
        <v>0</v>
      </c>
    </row>
    <row spans="1:5" r="65">
      <c s="4" r="A65" t="s">
        <v>34</v>
      </c>
      <c s="8" r="B65" t="n">
        <v>40.6</v>
      </c>
      <c s="8" r="C65" t="n">
        <v>46.8</v>
      </c>
      <c s="8" r="D65" t="n">
        <v>126.4</v>
      </c>
      <c s="8" r="E65" t="n">
        <v>138.6</v>
      </c>
    </row>
    <row spans="1:5" r="66">
      <c s="4" r="A66" t="s">
        <v>645</v>
      </c>
      <c s="8" r="B66" t="n">
        <v>17.8</v>
      </c>
      <c s="8" r="C66" t="n">
        <v>-3.1</v>
      </c>
      <c s="8" r="D66" t="n">
        <v>28.2</v>
      </c>
      <c s="8" r="E66" t="n">
        <v>-0.4</v>
      </c>
    </row>
    <row spans="1:5" r="67">
      <c s="4" r="A67" t="s">
        <v>646</v>
      </c>
      <c s="8" r="B67" t="n">
        <v>-1.8</v>
      </c>
      <c s="8" r="C67" t="n">
        <v>-1.9</v>
      </c>
      <c s="8" r="D67" t="n">
        <v>-5.7</v>
      </c>
      <c s="8" r="E67" t="n">
        <v>-5.5</v>
      </c>
    </row>
    <row spans="1:5" r="68">
      <c s="4" r="A68" t="s">
        <v>36</v>
      </c>
      <c s="6" r="B68" t="n">
        <v>0</v>
      </c>
      <c s="8" r="C68" t="n">
        <v>-0.1</v>
      </c>
      <c s="6" r="D68" t="n">
        <v>0</v>
      </c>
      <c s="8" r="E68" t="n">
        <v>-0.4</v>
      </c>
    </row>
    <row spans="1:5" r="69">
      <c s="4" r="A69" t="s">
        <v>647</v>
      </c>
      <c s="8" r="B69" t="n">
        <v>-1.8</v>
      </c>
      <c s="6" r="C69" t="n">
        <v>-2</v>
      </c>
      <c s="8" r="D69" t="n">
        <v>-5.7</v>
      </c>
      <c s="8" r="E69" t="n">
        <v>-5.9</v>
      </c>
    </row>
    <row spans="1:5" r="70">
      <c s="4" r="A70" t="s">
        <v>37</v>
      </c>
      <c s="6" r="B70" t="n">
        <v>0</v>
      </c>
      <c s="6" r="D70" t="n">
        <v>0</v>
      </c>
      <c s="6" r="E70" t="n">
        <v>0</v>
      </c>
    </row>
    <row spans="1:5" r="71">
      <c s="4" r="A71" t="s">
        <v>648</v>
      </c>
      <c s="8" r="B71" t="n">
        <v>19.6</v>
      </c>
      <c s="8" r="C71" t="n">
        <v>-1.1</v>
      </c>
      <c s="8" r="D71" t="n">
        <v>33.9</v>
      </c>
      <c s="8" r="E71" t="n">
        <v>5.5</v>
      </c>
    </row>
    <row spans="1:5" r="72">
      <c s="4" r="A72" t="s">
        <v>39</v>
      </c>
      <c s="8" r="B72" t="n">
        <v>12.6</v>
      </c>
      <c s="8" r="C72" t="n">
        <v>-14.1</v>
      </c>
      <c s="8" r="D72" t="n">
        <v>19.7</v>
      </c>
      <c s="8" r="E72" t="n">
        <v>-7.9</v>
      </c>
    </row>
    <row spans="1:5" r="73">
      <c s="4" r="A73" t="s">
        <v>40</v>
      </c>
      <c s="6" r="C73" t="n">
        <v>0</v>
      </c>
      <c s="6" r="E73" t="n">
        <v>0</v>
      </c>
    </row>
    <row spans="1:5" r="74">
      <c s="4" r="A74" t="s">
        <v>41</v>
      </c>
      <c s="6" r="B74" t="n">
        <v>7</v>
      </c>
      <c s="6" r="C74" t="n">
        <v>13</v>
      </c>
      <c s="8" r="D74" t="n">
        <v>14.2</v>
      </c>
      <c s="8" r="E74" t="n">
        <v>13.4</v>
      </c>
    </row>
    <row spans="1:5" r="75">
      <c s="4" r="A75" t="s">
        <v>42</v>
      </c>
      <c s="6" r="B75" t="n">
        <v>0</v>
      </c>
      <c s="6" r="C75" t="n">
        <v>0</v>
      </c>
      <c s="6" r="D75" t="n">
        <v>0</v>
      </c>
      <c s="6" r="E75" t="n">
        <v>0</v>
      </c>
    </row>
    <row spans="1:5" r="76">
      <c s="4" r="A76" t="s">
        <v>649</v>
      </c>
      <c s="6" r="B76" t="n">
        <v>7</v>
      </c>
      <c s="6" r="C76" t="n">
        <v>13</v>
      </c>
      <c s="8" r="D76" t="n">
        <v>14.2</v>
      </c>
      <c s="8" r="E76" t="n">
        <v>13.4</v>
      </c>
    </row>
    <row spans="1:5" r="77">
      <c s="4" r="A77" t="s">
        <v>650</v>
      </c>
      <c s="8" r="B77" t="n">
        <v>6.9</v>
      </c>
      <c s="6" r="C77" t="n">
        <v>7</v>
      </c>
      <c s="8" r="D77" t="n">
        <v>14.1</v>
      </c>
      <c s="8" r="E77" t="n">
        <v>13.2</v>
      </c>
    </row>
    <row spans="1:5" r="78">
      <c s="4" r="A78" t="s">
        <v>56</v>
      </c>
      <c s="6" r="B78" t="n">
        <v>0</v>
      </c>
      <c s="6" r="C78" t="n">
        <v>0</v>
      </c>
      <c s="6" r="D78" t="n">
        <v>0</v>
      </c>
      <c s="6" r="E78" t="n">
        <v>0</v>
      </c>
    </row>
    <row spans="1:5" r="79">
      <c s="4" r="A79" t="s">
        <v>651</v>
      </c>
      <c s="8" r="B79" t="n">
        <v>6.9</v>
      </c>
      <c s="6" r="C79" t="n">
        <v>7</v>
      </c>
      <c s="8" r="D79" t="n">
        <v>14.1</v>
      </c>
      <c s="8" r="E79" t="n">
        <v>13.2</v>
      </c>
    </row>
    <row spans="1:5" r="80">
      <c s="4" r="A80" t="s">
        <v>654</v>
      </c>
    </row>
    <row spans="1:5" r="81">
      <c s="3" r="A81" t="s">
        <v>25</v>
      </c>
    </row>
    <row spans="1:5" r="82">
      <c s="4" r="A82" t="s">
        <v>26</v>
      </c>
      <c s="8" r="B82" t="n">
        <v>251.9</v>
      </c>
      <c s="8" r="C82" t="n">
        <v>286.6</v>
      </c>
      <c s="8" r="D82" t="n">
        <v>772.3</v>
      </c>
      <c s="8" r="E82" t="n">
        <v>859.1</v>
      </c>
    </row>
    <row spans="1:5" r="83">
      <c s="4" r="A83" t="s">
        <v>644</v>
      </c>
      <c s="6" r="B83" t="n">
        <v>0</v>
      </c>
      <c s="6" r="C83" t="n">
        <v>0</v>
      </c>
      <c s="6" r="D83" t="n">
        <v>0</v>
      </c>
      <c s="6" r="E83" t="n">
        <v>0</v>
      </c>
    </row>
    <row spans="1:5" r="84">
      <c s="4" r="A84" t="s">
        <v>27</v>
      </c>
      <c s="6" r="B84" t="n">
        <v>0</v>
      </c>
      <c s="8" r="C84" t="n">
        <v>0.5</v>
      </c>
      <c s="8" r="D84" t="n">
        <v>0.5</v>
      </c>
      <c s="6" r="E84" t="n">
        <v>1</v>
      </c>
    </row>
    <row spans="1:5" r="85">
      <c s="4" r="A85" t="s">
        <v>28</v>
      </c>
      <c s="8" r="B85" t="n">
        <v>251.9</v>
      </c>
      <c s="8" r="C85" t="n">
        <v>287.1</v>
      </c>
      <c s="8" r="D85" t="n">
        <v>772.8</v>
      </c>
      <c s="8" r="E85" t="n">
        <v>860.1</v>
      </c>
    </row>
    <row spans="1:5" r="86">
      <c s="3" r="A86" t="s">
        <v>29</v>
      </c>
    </row>
    <row spans="1:5" r="87">
      <c s="4" r="A87" t="s">
        <v>30</v>
      </c>
      <c s="8" r="B87" t="n">
        <v>186.7</v>
      </c>
      <c s="8" r="C87" t="n">
        <v>229.9</v>
      </c>
      <c s="8" r="D87" t="n">
        <v>588.1</v>
      </c>
      <c s="8" r="E87" t="n">
        <v>714.7</v>
      </c>
    </row>
    <row spans="1:5" r="88">
      <c s="4" r="A88" t="s">
        <v>31</v>
      </c>
      <c s="8" r="B88" t="n">
        <v>12.4</v>
      </c>
      <c s="8" r="C88" t="n">
        <v>11.7</v>
      </c>
      <c s="8" r="D88" t="n">
        <v>37.8</v>
      </c>
      <c s="6" r="E88" t="n">
        <v>24</v>
      </c>
    </row>
    <row spans="1:5" r="89">
      <c s="4" r="A89" t="s">
        <v>584</v>
      </c>
      <c s="8" r="B89" t="n">
        <v>23.2</v>
      </c>
      <c s="8" r="C89" t="n">
        <v>23.5</v>
      </c>
      <c s="8" r="D89" t="n">
        <v>75.5</v>
      </c>
      <c s="8" r="E89" t="n">
        <v>69.40000000000001</v>
      </c>
    </row>
    <row spans="1:5" r="90">
      <c s="4" r="A90" t="s">
        <v>33</v>
      </c>
      <c s="8" r="D90" t="n">
        <v>14.7</v>
      </c>
    </row>
    <row spans="1:5" r="91">
      <c s="4" r="A91" t="s">
        <v>34</v>
      </c>
      <c s="8" r="B91" t="n">
        <v>222.3</v>
      </c>
      <c s="8" r="C91" t="n">
        <v>265.1</v>
      </c>
      <c s="8" r="D91" t="n">
        <v>716.1</v>
      </c>
      <c s="8" r="E91" t="n">
        <v>808.1</v>
      </c>
    </row>
    <row spans="1:5" r="92">
      <c s="4" r="A92" t="s">
        <v>645</v>
      </c>
      <c s="8" r="B92" t="n">
        <v>29.6</v>
      </c>
      <c s="6" r="C92" t="n">
        <v>22</v>
      </c>
      <c s="8" r="D92" t="n">
        <v>56.7</v>
      </c>
      <c s="6" r="E92" t="n">
        <v>52</v>
      </c>
    </row>
    <row spans="1:5" r="93">
      <c s="4" r="A93" t="s">
        <v>646</v>
      </c>
      <c s="8" r="B93" t="n">
        <v>1.8</v>
      </c>
      <c s="8" r="C93" t="n">
        <v>1.9</v>
      </c>
      <c s="8" r="D93" t="n">
        <v>5.7</v>
      </c>
      <c s="8" r="E93" t="n">
        <v>5.5</v>
      </c>
    </row>
    <row spans="1:5" r="94">
      <c s="4" r="A94" t="s">
        <v>36</v>
      </c>
      <c s="8" r="B94" t="n">
        <v>11.5</v>
      </c>
      <c s="8" r="C94" t="n">
        <v>12.4</v>
      </c>
      <c s="8" r="D94" t="n">
        <v>35.7</v>
      </c>
      <c s="8" r="E94" t="n">
        <v>34.4</v>
      </c>
    </row>
    <row spans="1:5" r="95">
      <c s="4" r="A95" t="s">
        <v>647</v>
      </c>
      <c s="8" r="B95" t="n">
        <v>13.3</v>
      </c>
      <c s="8" r="C95" t="n">
        <v>14.3</v>
      </c>
      <c s="8" r="D95" t="n">
        <v>41.4</v>
      </c>
      <c s="8" r="E95" t="n">
        <v>39.9</v>
      </c>
    </row>
    <row spans="1:5" r="96">
      <c s="4" r="A96" t="s">
        <v>37</v>
      </c>
      <c s="6" r="B96" t="n">
        <v>-1</v>
      </c>
      <c s="8" r="D96" t="n">
        <v>-24.9</v>
      </c>
      <c s="8" r="E96" t="n">
        <v>9.4</v>
      </c>
    </row>
    <row spans="1:5" r="97">
      <c s="4" r="A97" t="s">
        <v>648</v>
      </c>
      <c s="8" r="B97" t="n">
        <v>17.3</v>
      </c>
      <c s="8" r="C97" t="n">
        <v>7.7</v>
      </c>
      <c s="8" r="D97" t="n">
        <v>40.2</v>
      </c>
      <c s="8" r="E97" t="n">
        <v>2.7</v>
      </c>
    </row>
    <row spans="1:5" r="98">
      <c s="4" r="A98" t="s">
        <v>39</v>
      </c>
      <c s="8" r="B98" t="n">
        <v>-2.9</v>
      </c>
      <c s="8" r="C98" t="n">
        <v>14.5</v>
      </c>
      <c s="6" r="D98" t="n">
        <v>-5</v>
      </c>
      <c s="8" r="E98" t="n">
        <v>10.1</v>
      </c>
    </row>
    <row spans="1:5" r="99">
      <c s="4" r="A99" t="s">
        <v>40</v>
      </c>
      <c s="8" r="C99" t="n">
        <v>20.2</v>
      </c>
      <c s="8" r="E99" t="n">
        <v>21.6</v>
      </c>
    </row>
    <row spans="1:5" r="100">
      <c s="4" r="A100" t="s">
        <v>41</v>
      </c>
      <c s="8" r="B100" t="n">
        <v>20.2</v>
      </c>
      <c s="6" r="C100" t="n">
        <v>-27</v>
      </c>
      <c s="8" r="D100" t="n">
        <v>45.2</v>
      </c>
      <c s="6" r="E100" t="n">
        <v>-29</v>
      </c>
    </row>
    <row spans="1:5" r="101">
      <c s="4" r="A101" t="s">
        <v>42</v>
      </c>
      <c s="8" r="B101" t="n">
        <v>8.300000000000001</v>
      </c>
      <c s="6" r="C101" t="n">
        <v>7</v>
      </c>
      <c s="8" r="D101" t="n">
        <v>30.6</v>
      </c>
      <c s="8" r="E101" t="n">
        <v>18.4</v>
      </c>
    </row>
    <row spans="1:5" r="102">
      <c s="4" r="A102" t="s">
        <v>649</v>
      </c>
      <c s="8" r="B102" t="n">
        <v>11.9</v>
      </c>
      <c s="6" r="C102" t="n">
        <v>-34</v>
      </c>
      <c s="8" r="D102" t="n">
        <v>14.6</v>
      </c>
      <c s="8" r="E102" t="n">
        <v>-47.4</v>
      </c>
    </row>
    <row spans="1:5" r="103">
      <c s="4" r="A103" t="s">
        <v>650</v>
      </c>
      <c s="8" r="B103" t="n">
        <v>20.1</v>
      </c>
      <c s="8" r="C103" t="n">
        <v>-46.3</v>
      </c>
      <c s="8" r="D103" t="n">
        <v>46.2</v>
      </c>
      <c s="8" r="E103" t="n">
        <v>-26.3</v>
      </c>
    </row>
    <row spans="1:5" r="104">
      <c s="4" r="A104" t="s">
        <v>56</v>
      </c>
      <c s="8" r="B104" t="n">
        <v>8.300000000000001</v>
      </c>
      <c s="6" r="C104" t="n">
        <v>7</v>
      </c>
      <c s="8" r="D104" t="n">
        <v>30.6</v>
      </c>
      <c s="8" r="E104" t="n">
        <v>18.4</v>
      </c>
    </row>
    <row spans="1:5" r="105">
      <c s="4" r="A105" t="s">
        <v>651</v>
      </c>
      <c s="8" r="B105" t="n">
        <v>11.8</v>
      </c>
      <c s="8" r="C105" t="n">
        <v>-53.3</v>
      </c>
      <c s="8" r="D105" t="n">
        <v>15.6</v>
      </c>
      <c s="8" r="E105" t="n">
        <v>-44.7</v>
      </c>
    </row>
    <row spans="1:5" r="106">
      <c s="4" r="A106" t="s">
        <v>655</v>
      </c>
    </row>
    <row spans="1:5" r="107">
      <c s="3" r="A107" t="s">
        <v>25</v>
      </c>
    </row>
    <row spans="1:5" r="108">
      <c s="4" r="A108" t="s">
        <v>26</v>
      </c>
      <c s="6" r="B108" t="n">
        <v>-1</v>
      </c>
      <c s="6" r="C108" t="n">
        <v>0</v>
      </c>
      <c s="6" r="D108" t="n">
        <v>-3</v>
      </c>
      <c s="6" r="E108" t="n">
        <v>0</v>
      </c>
    </row>
    <row spans="1:5" r="109">
      <c s="4" r="A109" t="s">
        <v>644</v>
      </c>
      <c s="8" r="B109" t="n">
        <v>-18.9</v>
      </c>
      <c s="6" r="C109" t="n">
        <v>21</v>
      </c>
      <c s="8" r="D109" t="n">
        <v>-28.8</v>
      </c>
      <c s="6" r="E109" t="n">
        <v>34</v>
      </c>
    </row>
    <row spans="1:5" r="110">
      <c s="4" r="A110" t="s">
        <v>27</v>
      </c>
      <c s="6" r="B110" t="n">
        <v>0</v>
      </c>
      <c s="6" r="C110" t="n">
        <v>0</v>
      </c>
      <c s="6" r="D110" t="n">
        <v>0</v>
      </c>
      <c s="6" r="E110" t="n">
        <v>0</v>
      </c>
    </row>
    <row spans="1:5" r="111">
      <c s="4" r="A111" t="s">
        <v>28</v>
      </c>
      <c s="8" r="B111" t="n">
        <v>-19.9</v>
      </c>
      <c s="6" r="C111" t="n">
        <v>21</v>
      </c>
      <c s="8" r="D111" t="n">
        <v>-31.8</v>
      </c>
      <c s="6" r="E111" t="n">
        <v>34</v>
      </c>
    </row>
    <row spans="1:5" r="112">
      <c s="3" r="A112" t="s">
        <v>29</v>
      </c>
    </row>
    <row spans="1:5" r="113">
      <c s="4" r="A113" t="s">
        <v>30</v>
      </c>
      <c s="6" r="B113" t="n">
        <v>-1</v>
      </c>
      <c s="6" r="C113" t="n">
        <v>0</v>
      </c>
      <c s="6" r="D113" t="n">
        <v>-3</v>
      </c>
      <c s="6" r="E113" t="n">
        <v>0</v>
      </c>
    </row>
    <row spans="1:5" r="114">
      <c s="4" r="A114" t="s">
        <v>31</v>
      </c>
      <c s="6" r="B114" t="n">
        <v>0</v>
      </c>
      <c s="6" r="C114" t="n">
        <v>0</v>
      </c>
      <c s="6" r="D114" t="n">
        <v>0</v>
      </c>
      <c s="6" r="E114" t="n">
        <v>0</v>
      </c>
    </row>
    <row spans="1:5" r="115">
      <c s="4" r="A115" t="s">
        <v>584</v>
      </c>
      <c s="6" r="B115" t="n">
        <v>0</v>
      </c>
      <c s="6" r="C115" t="n">
        <v>0</v>
      </c>
      <c s="6" r="D115" t="n">
        <v>0</v>
      </c>
      <c s="6" r="E115" t="n">
        <v>0</v>
      </c>
    </row>
    <row spans="1:5" r="116">
      <c s="4" r="A116" t="s">
        <v>33</v>
      </c>
      <c s="6" r="D116" t="n">
        <v>0</v>
      </c>
    </row>
    <row spans="1:5" r="117">
      <c s="4" r="A117" t="s">
        <v>34</v>
      </c>
      <c s="6" r="B117" t="n">
        <v>-1</v>
      </c>
      <c s="6" r="C117" t="n">
        <v>0</v>
      </c>
      <c s="6" r="D117" t="n">
        <v>-3</v>
      </c>
      <c s="6" r="E117" t="n">
        <v>0</v>
      </c>
    </row>
    <row spans="1:5" r="118">
      <c s="4" r="A118" t="s">
        <v>645</v>
      </c>
      <c s="8" r="B118" t="n">
        <v>-18.9</v>
      </c>
      <c s="6" r="C118" t="n">
        <v>21</v>
      </c>
      <c s="8" r="D118" t="n">
        <v>-28.8</v>
      </c>
      <c s="6" r="E118" t="n">
        <v>34</v>
      </c>
    </row>
    <row spans="1:5" r="119">
      <c s="4" r="A119" t="s">
        <v>646</v>
      </c>
      <c s="6" r="B119" t="n">
        <v>0</v>
      </c>
      <c s="6" r="C119" t="n">
        <v>0</v>
      </c>
      <c s="6" r="D119" t="n">
        <v>0</v>
      </c>
      <c s="6" r="E119" t="n">
        <v>0</v>
      </c>
    </row>
    <row spans="1:5" r="120">
      <c s="4" r="A120" t="s">
        <v>36</v>
      </c>
      <c s="6" r="B120" t="n">
        <v>0</v>
      </c>
      <c s="6" r="C120" t="n">
        <v>0</v>
      </c>
      <c s="6" r="D120" t="n">
        <v>0</v>
      </c>
      <c s="6" r="E120" t="n">
        <v>0</v>
      </c>
    </row>
    <row spans="1:5" r="121">
      <c s="4" r="A121" t="s">
        <v>647</v>
      </c>
      <c s="6" r="B121" t="n">
        <v>0</v>
      </c>
      <c s="6" r="C121" t="n">
        <v>0</v>
      </c>
      <c s="6" r="D121" t="n">
        <v>0</v>
      </c>
      <c s="6" r="E121" t="n">
        <v>0</v>
      </c>
    </row>
    <row spans="1:5" r="122">
      <c s="4" r="A122" t="s">
        <v>37</v>
      </c>
      <c s="6" r="B122" t="n">
        <v>0</v>
      </c>
      <c s="6" r="D122" t="n">
        <v>0</v>
      </c>
      <c s="6" r="E122" t="n">
        <v>0</v>
      </c>
    </row>
    <row spans="1:5" r="123">
      <c s="4" r="A123" t="s">
        <v>648</v>
      </c>
      <c s="8" r="B123" t="n">
        <v>-18.9</v>
      </c>
      <c s="6" r="C123" t="n">
        <v>21</v>
      </c>
      <c s="8" r="D123" t="n">
        <v>-28.8</v>
      </c>
      <c s="6" r="E123" t="n">
        <v>34</v>
      </c>
    </row>
    <row spans="1:5" r="124">
      <c s="4" r="A124" t="s">
        <v>39</v>
      </c>
      <c s="6" r="B124" t="n">
        <v>0</v>
      </c>
      <c s="6" r="C124" t="n">
        <v>0</v>
      </c>
      <c s="6" r="D124" t="n">
        <v>0</v>
      </c>
      <c s="6" r="E124" t="n">
        <v>0</v>
      </c>
    </row>
    <row spans="1:5" r="125">
      <c s="4" r="A125" t="s">
        <v>40</v>
      </c>
      <c s="6" r="C125" t="n">
        <v>0</v>
      </c>
      <c s="6" r="E125" t="n">
        <v>0</v>
      </c>
    </row>
    <row spans="1:5" r="126">
      <c s="4" r="A126" t="s">
        <v>41</v>
      </c>
      <c s="8" r="B126" t="n">
        <v>-18.9</v>
      </c>
      <c s="6" r="C126" t="n">
        <v>21</v>
      </c>
      <c s="8" r="D126" t="n">
        <v>-28.8</v>
      </c>
      <c s="6" r="E126" t="n">
        <v>34</v>
      </c>
    </row>
    <row spans="1:5" r="127">
      <c s="4" r="A127" t="s">
        <v>42</v>
      </c>
      <c s="6" r="B127" t="n">
        <v>0</v>
      </c>
      <c s="6" r="C127" t="n">
        <v>0</v>
      </c>
      <c s="6" r="D127" t="n">
        <v>0</v>
      </c>
      <c s="6" r="E127" t="n">
        <v>0</v>
      </c>
    </row>
    <row spans="1:5" r="128">
      <c s="4" r="A128" t="s">
        <v>649</v>
      </c>
      <c s="8" r="B128" t="n">
        <v>-18.9</v>
      </c>
      <c s="6" r="C128" t="n">
        <v>21</v>
      </c>
      <c s="8" r="D128" t="n">
        <v>-28.8</v>
      </c>
      <c s="6" r="E128" t="n">
        <v>34</v>
      </c>
    </row>
    <row spans="1:5" r="129">
      <c s="4" r="A129" t="s">
        <v>650</v>
      </c>
      <c s="8" r="B129" t="n">
        <v>-18.7</v>
      </c>
      <c s="8" r="C129" t="n">
        <v>46.3</v>
      </c>
      <c s="8" r="D129" t="n">
        <v>-29.7</v>
      </c>
      <c s="8" r="E129" t="n">
        <v>31.5</v>
      </c>
    </row>
    <row spans="1:5" r="130">
      <c s="4" r="A130" t="s">
        <v>56</v>
      </c>
      <c s="6" r="B130" t="n">
        <v>0</v>
      </c>
      <c s="6" r="C130" t="n">
        <v>0</v>
      </c>
      <c s="6" r="D130" t="n">
        <v>0</v>
      </c>
      <c s="6" r="E130" t="n">
        <v>0</v>
      </c>
    </row>
    <row spans="1:5" r="131">
      <c s="4" r="A131" t="s">
        <v>651</v>
      </c>
      <c s="7" r="B131" t="n">
        <v>-18.7</v>
      </c>
      <c s="7" r="C131" t="n">
        <v>46.3</v>
      </c>
      <c s="7" r="D131" t="n">
        <v>-29.7</v>
      </c>
      <c s="7" r="E131" t="n">
        <v>3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56</v>
      </c>
      <c s="2" r="B1" t="s">
        <v>2</v>
      </c>
      <c s="2" r="C1" t="s">
        <v>61</v>
      </c>
      <c s="2" r="D1" t="s">
        <v>24</v>
      </c>
      <c s="2" r="E1" t="s">
        <v>62</v>
      </c>
    </row>
    <row spans="1:5" r="2">
      <c s="3" r="A2" t="s">
        <v>63</v>
      </c>
    </row>
    <row spans="1:5" r="3">
      <c s="4" r="A3" t="s">
        <v>64</v>
      </c>
      <c s="7" r="B3" t="n">
        <v>105.3</v>
      </c>
      <c s="7" r="C3" t="n">
        <v>123.4</v>
      </c>
      <c s="7" r="D3" t="n">
        <v>103.2</v>
      </c>
      <c s="9" r="E3" t="n">
        <v>139</v>
      </c>
    </row>
    <row spans="1:5" r="4">
      <c s="4" r="A4" t="s">
        <v>65</v>
      </c>
      <c s="8" r="B4" t="n">
        <v>54.1</v>
      </c>
      <c s="8" r="C4" t="n">
        <v>64.59999999999999</v>
      </c>
    </row>
    <row spans="1:5" r="5">
      <c s="4" r="A5" t="s">
        <v>66</v>
      </c>
      <c s="8" r="B5" t="n">
        <v>97.8</v>
      </c>
      <c s="8" r="C5" t="n">
        <v>121.8</v>
      </c>
    </row>
    <row spans="1:5" r="6">
      <c s="4" r="A6" t="s">
        <v>67</v>
      </c>
      <c s="8" r="B6" t="n">
        <v>7.2</v>
      </c>
      <c s="8" r="C6" t="n">
        <v>11.6</v>
      </c>
    </row>
    <row spans="1:5" r="7">
      <c s="4" r="A7" t="s">
        <v>68</v>
      </c>
      <c s="8" r="B7" t="n">
        <v>4.8</v>
      </c>
      <c s="8" r="C7" t="n">
        <v>3.9</v>
      </c>
    </row>
    <row spans="1:5" r="8">
      <c s="4" r="A8" t="s">
        <v>657</v>
      </c>
      <c s="6" r="B8" t="n">
        <v>0</v>
      </c>
      <c s="6" r="C8" t="n">
        <v>0</v>
      </c>
    </row>
    <row spans="1:5" r="9">
      <c s="4" r="A9" t="s">
        <v>69</v>
      </c>
      <c s="6" r="B9" t="n">
        <v>0</v>
      </c>
      <c s="8" r="C9" t="n">
        <v>0.9</v>
      </c>
    </row>
    <row spans="1:5" r="10">
      <c s="4" r="A10" t="s">
        <v>70</v>
      </c>
      <c s="8" r="B10" t="n">
        <v>269.2</v>
      </c>
      <c s="8" r="C10" t="n">
        <v>326.2</v>
      </c>
    </row>
    <row spans="1:5" r="11">
      <c s="4" r="A11" t="s">
        <v>71</v>
      </c>
      <c s="8" r="B11" t="n">
        <v>0.7</v>
      </c>
      <c s="8" r="C11" t="n">
        <v>18.2</v>
      </c>
    </row>
    <row spans="1:5" r="12">
      <c s="4" r="A12" t="s">
        <v>658</v>
      </c>
      <c s="6" r="B12" t="n">
        <v>0</v>
      </c>
      <c s="6" r="C12" t="n">
        <v>0</v>
      </c>
    </row>
    <row spans="1:5" r="13">
      <c s="4" r="A13" t="s">
        <v>72</v>
      </c>
      <c s="6" r="B13" t="n">
        <v>41</v>
      </c>
      <c s="6" r="C13" t="n">
        <v>41</v>
      </c>
    </row>
    <row spans="1:5" r="14">
      <c s="4" r="A14" t="s">
        <v>73</v>
      </c>
      <c s="8" r="B14" t="n">
        <v>1547.5</v>
      </c>
      <c s="6" r="C14" t="n">
        <v>1582</v>
      </c>
    </row>
    <row spans="1:5" r="15">
      <c s="4" r="A15" t="s">
        <v>74</v>
      </c>
      <c s="8" r="B15" t="n">
        <v>76.90000000000001</v>
      </c>
      <c s="8" r="C15" t="n">
        <v>71.09999999999999</v>
      </c>
    </row>
    <row spans="1:5" r="16">
      <c s="4" r="A16" t="s">
        <v>75</v>
      </c>
      <c s="8" r="B16" t="n">
        <v>181.8</v>
      </c>
      <c s="8" r="C16" t="n">
        <v>190.2</v>
      </c>
    </row>
    <row spans="1:5" r="17">
      <c s="4" r="A17" t="s">
        <v>76</v>
      </c>
      <c s="8" r="B17" t="n">
        <v>4.8</v>
      </c>
      <c s="8" r="C17" t="n">
        <v>15.4</v>
      </c>
    </row>
    <row spans="1:5" r="18">
      <c s="4" r="A18" t="s">
        <v>659</v>
      </c>
      <c s="6" r="B18" t="n">
        <v>0</v>
      </c>
      <c s="6" r="C18" t="n">
        <v>0</v>
      </c>
    </row>
    <row spans="1:5" r="19">
      <c s="4" r="A19" t="s">
        <v>77</v>
      </c>
      <c s="6" r="B19" t="n">
        <v>0</v>
      </c>
      <c s="8" r="C19" t="n">
        <v>11.4</v>
      </c>
    </row>
    <row spans="1:5" r="20">
      <c s="4" r="A20" t="s">
        <v>78</v>
      </c>
      <c s="8" r="B20" t="n">
        <v>2121.9</v>
      </c>
      <c s="8" r="C20" t="n">
        <v>2255.5</v>
      </c>
    </row>
    <row spans="1:5" r="21">
      <c s="3" r="A21" t="s">
        <v>79</v>
      </c>
    </row>
    <row spans="1:5" r="22">
      <c s="4" r="A22" t="s">
        <v>660</v>
      </c>
      <c s="6" r="B22" t="n">
        <v>0</v>
      </c>
      <c s="6" r="C22" t="n">
        <v>0</v>
      </c>
    </row>
    <row spans="1:5" r="23">
      <c s="4" r="A23" t="s">
        <v>80</v>
      </c>
      <c s="8" r="B23" t="n">
        <v>93.09999999999999</v>
      </c>
      <c s="8" r="C23" t="n">
        <v>99.8</v>
      </c>
    </row>
    <row spans="1:5" r="24">
      <c s="4" r="A24" t="s">
        <v>81</v>
      </c>
      <c s="6" r="B24" t="n">
        <v>50</v>
      </c>
      <c s="8" r="C24" t="n">
        <v>42.9</v>
      </c>
    </row>
    <row spans="1:5" r="25">
      <c s="4" r="A25" t="s">
        <v>82</v>
      </c>
      <c s="8" r="B25" t="n">
        <v>27.6</v>
      </c>
      <c s="8" r="C25" t="n">
        <v>2.1</v>
      </c>
    </row>
    <row spans="1:5" r="26">
      <c s="4" r="A26" t="s">
        <v>83</v>
      </c>
      <c s="8" r="B26" t="n">
        <v>3.6</v>
      </c>
      <c s="8" r="C26" t="n">
        <v>1.1</v>
      </c>
    </row>
    <row spans="1:5" r="27">
      <c s="4" r="A27" t="s">
        <v>84</v>
      </c>
      <c s="8" r="B27" t="n">
        <v>6.8</v>
      </c>
      <c s="8" r="C27" t="n">
        <v>18.9</v>
      </c>
    </row>
    <row spans="1:5" r="28">
      <c s="4" r="A28" t="s">
        <v>661</v>
      </c>
      <c s="6" r="B28" t="n">
        <v>0</v>
      </c>
      <c s="6" r="C28" t="n">
        <v>0</v>
      </c>
    </row>
    <row spans="1:5" r="29">
      <c s="4" r="A29" t="s">
        <v>85</v>
      </c>
      <c s="6" r="B29" t="n">
        <v>0</v>
      </c>
      <c s="8" r="C29" t="n">
        <v>0.9</v>
      </c>
    </row>
    <row spans="1:5" r="30">
      <c s="4" r="A30" t="s">
        <v>86</v>
      </c>
      <c s="8" r="B30" t="n">
        <v>181.1</v>
      </c>
      <c s="8" r="C30" t="n">
        <v>165.7</v>
      </c>
    </row>
    <row spans="1:5" r="31">
      <c s="4" r="A31" t="s">
        <v>87</v>
      </c>
      <c s="8" r="B31" t="n">
        <v>860.9</v>
      </c>
      <c s="8" r="C31" t="n">
        <v>997.7</v>
      </c>
    </row>
    <row spans="1:5" r="32">
      <c s="4" r="A32" t="s">
        <v>662</v>
      </c>
      <c s="6" r="B32" t="n">
        <v>0</v>
      </c>
      <c s="6" r="C32" t="n">
        <v>0</v>
      </c>
    </row>
    <row spans="1:5" r="33">
      <c s="4" r="A33" t="s">
        <v>88</v>
      </c>
      <c s="8" r="B33" t="n">
        <v>44.2</v>
      </c>
      <c s="8" r="C33" t="n">
        <v>44.7</v>
      </c>
    </row>
    <row spans="1:5" r="34">
      <c s="4" r="A34" t="s">
        <v>89</v>
      </c>
      <c s="8" r="B34" t="n">
        <v>29.3</v>
      </c>
      <c s="8" r="C34" t="n">
        <v>31.3</v>
      </c>
    </row>
    <row spans="1:5" r="35">
      <c s="4" r="A35" t="s">
        <v>90</v>
      </c>
      <c s="8" r="B35" t="n">
        <v>353.8</v>
      </c>
      <c s="6" r="C35" t="n">
        <v>349</v>
      </c>
    </row>
    <row spans="1:5" r="36">
      <c s="4" r="A36" t="s">
        <v>91</v>
      </c>
      <c s="8" r="B36" t="n">
        <v>13.2</v>
      </c>
      <c s="8" r="C36" t="n">
        <v>16.3</v>
      </c>
    </row>
    <row spans="1:5" r="37">
      <c s="4" r="A37" t="s">
        <v>92</v>
      </c>
      <c s="6" r="B37" t="n">
        <v>20</v>
      </c>
      <c s="8" r="C37" t="n">
        <v>22.1</v>
      </c>
    </row>
    <row spans="1:5" r="38">
      <c s="4" r="A38" t="s">
        <v>93</v>
      </c>
      <c s="6" r="B38" t="n">
        <v>0</v>
      </c>
      <c s="8" r="C38" t="n">
        <v>5.9</v>
      </c>
    </row>
    <row spans="1:5" r="39">
      <c s="4" r="A39" t="s">
        <v>94</v>
      </c>
      <c s="8" r="B39" t="n">
        <v>1502.5</v>
      </c>
      <c s="8" r="C39" t="n">
        <v>1632.7</v>
      </c>
    </row>
    <row spans="1:5" r="40">
      <c s="3" r="A40" t="s">
        <v>95</v>
      </c>
    </row>
    <row spans="1:5" r="41">
      <c s="4" r="A41" t="s">
        <v>96</v>
      </c>
      <c s="6" r="B41" t="n">
        <v>0</v>
      </c>
      <c s="6" r="C41" t="n">
        <v>0</v>
      </c>
    </row>
    <row spans="1:5" r="42">
      <c s="4" r="A42" t="s">
        <v>97</v>
      </c>
      <c s="8" r="B42" t="n">
        <v>0.7</v>
      </c>
      <c s="8" r="C42" t="n">
        <v>0.7</v>
      </c>
    </row>
    <row spans="1:5" r="43">
      <c s="4" r="A43" t="s">
        <v>98</v>
      </c>
      <c s="8" r="B43" t="n">
        <v>-140.7</v>
      </c>
      <c s="8" r="C43" t="n">
        <v>-140.7</v>
      </c>
    </row>
    <row spans="1:5" r="44">
      <c s="4" r="A44" t="s">
        <v>99</v>
      </c>
      <c s="8" r="B44" t="n">
        <v>490.6</v>
      </c>
      <c s="8" r="C44" t="n">
        <v>486.1</v>
      </c>
    </row>
    <row spans="1:5" r="45">
      <c s="4" r="A45" t="s">
        <v>100</v>
      </c>
      <c s="8" r="B45" t="n">
        <v>-18.8</v>
      </c>
      <c s="8" r="C45" t="n">
        <v>-19.8</v>
      </c>
    </row>
    <row spans="1:5" r="46">
      <c s="4" r="A46" t="s">
        <v>101</v>
      </c>
      <c s="6" r="B46" t="n">
        <v>-39</v>
      </c>
      <c s="8" r="C46" t="n">
        <v>-36.4</v>
      </c>
    </row>
    <row spans="1:5" r="47">
      <c s="4" r="A47" t="s">
        <v>102</v>
      </c>
      <c s="8" r="B47" t="n">
        <v>292.8</v>
      </c>
      <c s="8" r="C47" t="n">
        <v>289.9</v>
      </c>
    </row>
    <row spans="1:5" r="48">
      <c s="4" r="A48" t="s">
        <v>103</v>
      </c>
      <c s="8" r="B48" t="n">
        <v>326.6</v>
      </c>
      <c s="8" r="C48" t="n">
        <v>332.9</v>
      </c>
    </row>
    <row spans="1:5" r="49">
      <c s="4" r="A49" t="s">
        <v>104</v>
      </c>
      <c s="8" r="B49" t="n">
        <v>619.4</v>
      </c>
      <c s="8" r="C49" t="n">
        <v>622.8</v>
      </c>
    </row>
    <row spans="1:5" r="50">
      <c s="4" r="A50" t="s">
        <v>105</v>
      </c>
      <c s="8" r="B50" t="n">
        <v>2121.9</v>
      </c>
      <c s="8" r="C50" t="n">
        <v>2255.5</v>
      </c>
    </row>
    <row spans="1:5" r="51">
      <c s="4" r="A51" t="s">
        <v>652</v>
      </c>
    </row>
    <row spans="1:5" r="52">
      <c s="3" r="A52" t="s">
        <v>63</v>
      </c>
    </row>
    <row spans="1:5" r="53">
      <c s="4" r="A53" t="s">
        <v>64</v>
      </c>
      <c s="6" r="B53" t="n">
        <v>0</v>
      </c>
      <c s="6" r="C53" t="n">
        <v>0</v>
      </c>
      <c s="6" r="D53" t="n">
        <v>0</v>
      </c>
      <c s="6" r="E53" t="n">
        <v>0</v>
      </c>
    </row>
    <row spans="1:5" r="54">
      <c s="4" r="A54" t="s">
        <v>65</v>
      </c>
      <c s="6" r="B54" t="n">
        <v>0</v>
      </c>
      <c s="6" r="C54" t="n">
        <v>0</v>
      </c>
    </row>
    <row spans="1:5" r="55">
      <c s="4" r="A55" t="s">
        <v>66</v>
      </c>
      <c s="6" r="B55" t="n">
        <v>0</v>
      </c>
      <c s="6" r="C55" t="n">
        <v>0</v>
      </c>
    </row>
    <row spans="1:5" r="56">
      <c s="4" r="A56" t="s">
        <v>67</v>
      </c>
      <c s="6" r="B56" t="n">
        <v>24</v>
      </c>
      <c s="8" r="C56" t="n">
        <v>10.9</v>
      </c>
    </row>
    <row spans="1:5" r="57">
      <c s="4" r="A57" t="s">
        <v>68</v>
      </c>
      <c s="6" r="B57" t="n">
        <v>0</v>
      </c>
      <c s="8" r="C57" t="n">
        <v>0.1</v>
      </c>
    </row>
    <row spans="1:5" r="58">
      <c s="4" r="A58" t="s">
        <v>657</v>
      </c>
      <c s="4" r="B58" t="s">
        <v>663</v>
      </c>
      <c s="6" r="C58" t="n">
        <v>0</v>
      </c>
    </row>
    <row spans="1:5" r="59">
      <c s="4" r="A59" t="s">
        <v>69</v>
      </c>
      <c s="6" r="C59" t="n">
        <v>0</v>
      </c>
    </row>
    <row spans="1:5" r="60">
      <c s="4" r="A60" t="s">
        <v>70</v>
      </c>
      <c s="6" r="B60" t="n">
        <v>24</v>
      </c>
      <c s="6" r="C60" t="n">
        <v>11</v>
      </c>
    </row>
    <row spans="1:5" r="61">
      <c s="4" r="A61" t="s">
        <v>71</v>
      </c>
      <c s="6" r="B61" t="n">
        <v>0</v>
      </c>
      <c s="6" r="C61" t="n">
        <v>0</v>
      </c>
    </row>
    <row spans="1:5" r="62">
      <c s="4" r="A62" t="s">
        <v>658</v>
      </c>
      <c s="6" r="B62" t="n">
        <v>0</v>
      </c>
      <c s="6" r="C62" t="n">
        <v>0</v>
      </c>
    </row>
    <row spans="1:5" r="63">
      <c s="4" r="A63" t="s">
        <v>72</v>
      </c>
      <c s="6" r="B63" t="n">
        <v>0</v>
      </c>
      <c s="6" r="C63" t="n">
        <v>0</v>
      </c>
    </row>
    <row spans="1:5" r="64">
      <c s="4" r="A64" t="s">
        <v>73</v>
      </c>
      <c s="6" r="B64" t="n">
        <v>0</v>
      </c>
      <c s="6" r="C64" t="n">
        <v>0</v>
      </c>
    </row>
    <row spans="1:5" r="65">
      <c s="4" r="A65" t="s">
        <v>74</v>
      </c>
      <c s="6" r="B65" t="n">
        <v>0</v>
      </c>
      <c s="6" r="C65" t="n">
        <v>0</v>
      </c>
    </row>
    <row spans="1:5" r="66">
      <c s="4" r="A66" t="s">
        <v>75</v>
      </c>
      <c s="6" r="B66" t="n">
        <v>0</v>
      </c>
      <c s="6" r="C66" t="n">
        <v>0</v>
      </c>
    </row>
    <row spans="1:5" r="67">
      <c s="4" r="A67" t="s">
        <v>76</v>
      </c>
      <c s="8" r="B67" t="n">
        <v>0.2</v>
      </c>
      <c s="8" r="C67" t="n">
        <v>0.2</v>
      </c>
    </row>
    <row spans="1:5" r="68">
      <c s="4" r="A68" t="s">
        <v>659</v>
      </c>
      <c s="8" r="B68" t="n">
        <v>525.3</v>
      </c>
      <c s="8" r="C68" t="n">
        <v>522.1</v>
      </c>
    </row>
    <row spans="1:5" r="69">
      <c s="4" r="A69" t="s">
        <v>77</v>
      </c>
      <c s="6" r="C69" t="n">
        <v>0</v>
      </c>
    </row>
    <row spans="1:5" r="70">
      <c s="4" r="A70" t="s">
        <v>78</v>
      </c>
      <c s="8" r="B70" t="n">
        <v>549.5</v>
      </c>
      <c s="8" r="C70" t="n">
        <v>533.3</v>
      </c>
    </row>
    <row spans="1:5" r="71">
      <c s="3" r="A71" t="s">
        <v>79</v>
      </c>
    </row>
    <row spans="1:5" r="72">
      <c s="4" r="A72" t="s">
        <v>660</v>
      </c>
      <c s="8" r="B72" t="n">
        <v>184.9</v>
      </c>
      <c s="8" r="C72" t="n">
        <v>105.2</v>
      </c>
    </row>
    <row spans="1:5" r="73">
      <c s="4" r="A73" t="s">
        <v>80</v>
      </c>
      <c s="6" r="B73" t="n">
        <v>0</v>
      </c>
      <c s="6" r="C73" t="n">
        <v>0</v>
      </c>
    </row>
    <row spans="1:5" r="74">
      <c s="4" r="A74" t="s">
        <v>81</v>
      </c>
      <c s="8" r="B74" t="n">
        <v>0.6</v>
      </c>
      <c s="8" r="C74" t="n">
        <v>0.1</v>
      </c>
    </row>
    <row spans="1:5" r="75">
      <c s="4" r="A75" t="s">
        <v>82</v>
      </c>
      <c s="6" r="B75" t="n">
        <v>0</v>
      </c>
      <c s="6" r="C75" t="n">
        <v>0</v>
      </c>
    </row>
    <row spans="1:5" r="76">
      <c s="4" r="A76" t="s">
        <v>83</v>
      </c>
      <c s="6" r="B76" t="n">
        <v>0</v>
      </c>
      <c s="6" r="C76" t="n">
        <v>0</v>
      </c>
    </row>
    <row spans="1:5" r="77">
      <c s="4" r="A77" t="s">
        <v>84</v>
      </c>
      <c s="8" r="B77" t="n">
        <v>0.6</v>
      </c>
      <c s="8" r="C77" t="n">
        <v>1.5</v>
      </c>
    </row>
    <row spans="1:5" r="78">
      <c s="4" r="A78" t="s">
        <v>661</v>
      </c>
      <c s="6" r="B78" t="n">
        <v>0</v>
      </c>
      <c s="6" r="C78" t="n">
        <v>0</v>
      </c>
    </row>
    <row spans="1:5" r="79">
      <c s="4" r="A79" t="s">
        <v>85</v>
      </c>
      <c s="6" r="C79" t="n">
        <v>0</v>
      </c>
    </row>
    <row spans="1:5" r="80">
      <c s="4" r="A80" t="s">
        <v>86</v>
      </c>
      <c s="8" r="B80" t="n">
        <v>186.1</v>
      </c>
      <c s="8" r="C80" t="n">
        <v>106.8</v>
      </c>
    </row>
    <row spans="1:5" r="81">
      <c s="4" r="A81" t="s">
        <v>87</v>
      </c>
      <c s="8" r="B81" t="n">
        <v>43.3</v>
      </c>
      <c s="8" r="C81" t="n">
        <v>103.2</v>
      </c>
    </row>
    <row spans="1:5" r="82">
      <c s="4" r="A82" t="s">
        <v>662</v>
      </c>
      <c s="6" r="B82" t="n">
        <v>0</v>
      </c>
      <c s="6" r="C82" t="n">
        <v>0</v>
      </c>
    </row>
    <row spans="1:5" r="83">
      <c s="4" r="A83" t="s">
        <v>88</v>
      </c>
      <c s="6" r="B83" t="n">
        <v>0</v>
      </c>
      <c s="6" r="C83" t="n">
        <v>0</v>
      </c>
    </row>
    <row spans="1:5" r="84">
      <c s="4" r="A84" t="s">
        <v>89</v>
      </c>
      <c s="6" r="B84" t="n">
        <v>0</v>
      </c>
      <c s="6" r="C84" t="n">
        <v>0</v>
      </c>
    </row>
    <row spans="1:5" r="85">
      <c s="4" r="A85" t="s">
        <v>90</v>
      </c>
      <c s="8" r="B85" t="n">
        <v>24.8</v>
      </c>
      <c s="8" r="C85" t="n">
        <v>32.3</v>
      </c>
    </row>
    <row spans="1:5" r="86">
      <c s="4" r="A86" t="s">
        <v>91</v>
      </c>
      <c s="6" r="B86" t="n">
        <v>0</v>
      </c>
      <c s="6" r="C86" t="n">
        <v>0</v>
      </c>
    </row>
    <row spans="1:5" r="87">
      <c s="4" r="A87" t="s">
        <v>92</v>
      </c>
      <c s="8" r="B87" t="n">
        <v>2.5</v>
      </c>
      <c s="8" r="C87" t="n">
        <v>1.1</v>
      </c>
    </row>
    <row spans="1:5" r="88">
      <c s="4" r="A88" t="s">
        <v>93</v>
      </c>
      <c s="6" r="C88" t="n">
        <v>0</v>
      </c>
    </row>
    <row spans="1:5" r="89">
      <c s="4" r="A89" t="s">
        <v>94</v>
      </c>
      <c s="8" r="B89" t="n">
        <v>256.7</v>
      </c>
      <c s="8" r="C89" t="n">
        <v>243.4</v>
      </c>
    </row>
    <row spans="1:5" r="90">
      <c s="3" r="A90" t="s">
        <v>95</v>
      </c>
    </row>
    <row spans="1:5" r="91">
      <c s="4" r="A91" t="s">
        <v>96</v>
      </c>
      <c s="6" r="B91" t="n">
        <v>0</v>
      </c>
      <c s="6" r="C91" t="n">
        <v>0</v>
      </c>
    </row>
    <row spans="1:5" r="92">
      <c s="4" r="A92" t="s">
        <v>97</v>
      </c>
      <c s="8" r="B92" t="n">
        <v>0.7</v>
      </c>
      <c s="8" r="C92" t="n">
        <v>0.7</v>
      </c>
    </row>
    <row spans="1:5" r="93">
      <c s="4" r="A93" t="s">
        <v>98</v>
      </c>
      <c s="8" r="B93" t="n">
        <v>-140.7</v>
      </c>
      <c s="8" r="C93" t="n">
        <v>-140.7</v>
      </c>
    </row>
    <row spans="1:5" r="94">
      <c s="4" r="A94" t="s">
        <v>99</v>
      </c>
      <c s="8" r="B94" t="n">
        <v>490.6</v>
      </c>
      <c s="8" r="C94" t="n">
        <v>486.1</v>
      </c>
    </row>
    <row spans="1:5" r="95">
      <c s="4" r="A95" t="s">
        <v>100</v>
      </c>
      <c s="8" r="B95" t="n">
        <v>-18.8</v>
      </c>
      <c s="8" r="C95" t="n">
        <v>-19.8</v>
      </c>
    </row>
    <row spans="1:5" r="96">
      <c s="4" r="A96" t="s">
        <v>101</v>
      </c>
      <c s="6" r="B96" t="n">
        <v>-39</v>
      </c>
      <c s="8" r="C96" t="n">
        <v>-36.4</v>
      </c>
    </row>
    <row spans="1:5" r="97">
      <c s="4" r="A97" t="s">
        <v>102</v>
      </c>
      <c s="8" r="B97" t="n">
        <v>292.8</v>
      </c>
      <c s="8" r="C97" t="n">
        <v>289.9</v>
      </c>
    </row>
    <row spans="1:5" r="98">
      <c s="4" r="A98" t="s">
        <v>103</v>
      </c>
      <c s="6" r="B98" t="n">
        <v>0</v>
      </c>
      <c s="6" r="C98" t="n">
        <v>0</v>
      </c>
    </row>
    <row spans="1:5" r="99">
      <c s="4" r="A99" t="s">
        <v>104</v>
      </c>
      <c s="8" r="B99" t="n">
        <v>292.8</v>
      </c>
      <c s="8" r="C99" t="n">
        <v>289.9</v>
      </c>
    </row>
    <row spans="1:5" r="100">
      <c s="4" r="A100" t="s">
        <v>105</v>
      </c>
      <c s="8" r="B100" t="n">
        <v>549.5</v>
      </c>
      <c s="8" r="C100" t="n">
        <v>533.3</v>
      </c>
    </row>
    <row spans="1:5" r="101">
      <c s="4" r="A101" t="s">
        <v>653</v>
      </c>
    </row>
    <row spans="1:5" r="102">
      <c s="3" r="A102" t="s">
        <v>63</v>
      </c>
    </row>
    <row spans="1:5" r="103">
      <c s="4" r="A103" t="s">
        <v>64</v>
      </c>
      <c s="8" r="B103" t="n">
        <v>29.1</v>
      </c>
      <c s="8" r="C103" t="n">
        <v>70.59999999999999</v>
      </c>
      <c s="8" r="D103" t="n">
        <v>15.4</v>
      </c>
      <c s="8" r="E103" t="n">
        <v>102.3</v>
      </c>
    </row>
    <row spans="1:5" r="104">
      <c s="4" r="A104" t="s">
        <v>65</v>
      </c>
      <c s="8" r="B104" t="n">
        <v>8.1</v>
      </c>
      <c s="8" r="C104" t="n">
        <v>7.9</v>
      </c>
    </row>
    <row spans="1:5" r="105">
      <c s="4" r="A105" t="s">
        <v>66</v>
      </c>
      <c s="8" r="B105" t="n">
        <v>9.300000000000001</v>
      </c>
      <c s="8" r="C105" t="n">
        <v>5.3</v>
      </c>
    </row>
    <row spans="1:5" r="106">
      <c s="4" r="A106" t="s">
        <v>67</v>
      </c>
      <c s="6" r="B106" t="n">
        <v>0</v>
      </c>
      <c s="6" r="C106" t="n">
        <v>0</v>
      </c>
    </row>
    <row spans="1:5" r="107">
      <c s="4" r="A107" t="s">
        <v>68</v>
      </c>
      <c s="8" r="B107" t="n">
        <v>2.5</v>
      </c>
      <c s="8" r="C107" t="n">
        <v>2.4</v>
      </c>
    </row>
    <row spans="1:5" r="108">
      <c s="4" r="A108" t="s">
        <v>657</v>
      </c>
      <c s="8" r="B108" t="n">
        <v>278.8</v>
      </c>
      <c s="8" r="C108" t="n">
        <v>250.9</v>
      </c>
    </row>
    <row spans="1:5" r="109">
      <c s="4" r="A109" t="s">
        <v>69</v>
      </c>
      <c s="6" r="C109" t="n">
        <v>0</v>
      </c>
    </row>
    <row spans="1:5" r="110">
      <c s="4" r="A110" t="s">
        <v>70</v>
      </c>
      <c s="8" r="B110" t="n">
        <v>327.8</v>
      </c>
      <c s="8" r="C110" t="n">
        <v>337.1</v>
      </c>
    </row>
    <row spans="1:5" r="111">
      <c s="4" r="A111" t="s">
        <v>71</v>
      </c>
      <c s="6" r="B111" t="n">
        <v>0</v>
      </c>
      <c s="6" r="C111" t="n">
        <v>0</v>
      </c>
    </row>
    <row spans="1:5" r="112">
      <c s="4" r="A112" t="s">
        <v>658</v>
      </c>
      <c s="6" r="B112" t="n">
        <v>89</v>
      </c>
      <c s="6" r="C112" t="n">
        <v>89</v>
      </c>
    </row>
    <row spans="1:5" r="113">
      <c s="4" r="A113" t="s">
        <v>72</v>
      </c>
      <c s="6" r="B113" t="n">
        <v>0</v>
      </c>
      <c s="6" r="C113" t="n">
        <v>0</v>
      </c>
    </row>
    <row spans="1:5" r="114">
      <c s="4" r="A114" t="s">
        <v>73</v>
      </c>
      <c s="8" r="B114" t="n">
        <v>63.5</v>
      </c>
      <c s="8" r="C114" t="n">
        <v>68.2</v>
      </c>
    </row>
    <row spans="1:5" r="115">
      <c s="4" r="A115" t="s">
        <v>74</v>
      </c>
      <c s="8" r="B115" t="n">
        <v>3.4</v>
      </c>
      <c s="8" r="C115" t="n">
        <v>3.4</v>
      </c>
    </row>
    <row spans="1:5" r="116">
      <c s="4" r="A116" t="s">
        <v>75</v>
      </c>
      <c s="8" r="B116" t="n">
        <v>2.4</v>
      </c>
      <c s="8" r="C116" t="n">
        <v>2.9</v>
      </c>
    </row>
    <row spans="1:5" r="117">
      <c s="4" r="A117" t="s">
        <v>76</v>
      </c>
      <c s="8" r="B117" t="n">
        <v>4.3</v>
      </c>
      <c s="8" r="C117" t="n">
        <v>12.5</v>
      </c>
    </row>
    <row spans="1:5" r="118">
      <c s="4" r="A118" t="s">
        <v>659</v>
      </c>
      <c s="6" r="B118" t="n">
        <v>704</v>
      </c>
      <c s="8" r="C118" t="n">
        <v>649.3</v>
      </c>
    </row>
    <row spans="1:5" r="119">
      <c s="4" r="A119" t="s">
        <v>77</v>
      </c>
      <c s="6" r="C119" t="n">
        <v>0</v>
      </c>
    </row>
    <row spans="1:5" r="120">
      <c s="4" r="A120" t="s">
        <v>78</v>
      </c>
      <c s="8" r="B120" t="n">
        <v>1194.4</v>
      </c>
      <c s="8" r="C120" t="n">
        <v>1162.4</v>
      </c>
    </row>
    <row spans="1:5" r="121">
      <c s="3" r="A121" t="s">
        <v>79</v>
      </c>
    </row>
    <row spans="1:5" r="122">
      <c s="4" r="A122" t="s">
        <v>660</v>
      </c>
      <c s="6" r="B122" t="n">
        <v>0</v>
      </c>
      <c s="6" r="C122" t="n">
        <v>0</v>
      </c>
    </row>
    <row spans="1:5" r="123">
      <c s="4" r="A123" t="s">
        <v>80</v>
      </c>
      <c s="8" r="B123" t="n">
        <v>15.1</v>
      </c>
      <c s="8" r="C123" t="n">
        <v>10.4</v>
      </c>
    </row>
    <row spans="1:5" r="124">
      <c s="4" r="A124" t="s">
        <v>81</v>
      </c>
      <c s="8" r="B124" t="n">
        <v>20.5</v>
      </c>
      <c s="8" r="C124" t="n">
        <v>16.4</v>
      </c>
    </row>
    <row spans="1:5" r="125">
      <c s="4" r="A125" t="s">
        <v>82</v>
      </c>
      <c s="6" r="B125" t="n">
        <v>0</v>
      </c>
      <c s="6" r="C125" t="n">
        <v>0</v>
      </c>
    </row>
    <row spans="1:5" r="126">
      <c s="4" r="A126" t="s">
        <v>83</v>
      </c>
      <c s="6" r="B126" t="n">
        <v>0</v>
      </c>
      <c s="6" r="C126" t="n">
        <v>0</v>
      </c>
    </row>
    <row spans="1:5" r="127">
      <c s="4" r="A127" t="s">
        <v>84</v>
      </c>
      <c s="6" r="B127" t="n">
        <v>0</v>
      </c>
      <c s="6" r="C127" t="n">
        <v>0</v>
      </c>
    </row>
    <row spans="1:5" r="128">
      <c s="4" r="A128" t="s">
        <v>661</v>
      </c>
      <c s="8" r="B128" t="n">
        <v>62.4</v>
      </c>
      <c s="8" r="C128" t="n">
        <v>59.3</v>
      </c>
    </row>
    <row spans="1:5" r="129">
      <c s="4" r="A129" t="s">
        <v>85</v>
      </c>
      <c s="6" r="C129" t="n">
        <v>0</v>
      </c>
    </row>
    <row spans="1:5" r="130">
      <c s="4" r="A130" t="s">
        <v>86</v>
      </c>
      <c s="6" r="B130" t="n">
        <v>98</v>
      </c>
      <c s="8" r="C130" t="n">
        <v>86.09999999999999</v>
      </c>
    </row>
    <row spans="1:5" r="131">
      <c s="4" r="A131" t="s">
        <v>87</v>
      </c>
      <c s="6" r="B131" t="n">
        <v>0</v>
      </c>
      <c s="6" r="C131" t="n">
        <v>0</v>
      </c>
    </row>
    <row spans="1:5" r="132">
      <c s="4" r="A132" t="s">
        <v>662</v>
      </c>
      <c s="6" r="B132" t="n">
        <v>300</v>
      </c>
      <c s="6" r="C132" t="n">
        <v>300</v>
      </c>
    </row>
    <row spans="1:5" r="133">
      <c s="4" r="A133" t="s">
        <v>88</v>
      </c>
      <c s="8" r="B133" t="n">
        <v>12.7</v>
      </c>
      <c s="8" r="C133" t="n">
        <v>12.6</v>
      </c>
    </row>
    <row spans="1:5" r="134">
      <c s="4" r="A134" t="s">
        <v>89</v>
      </c>
      <c s="8" r="B134" t="n">
        <v>14.1</v>
      </c>
      <c s="8" r="C134" t="n">
        <v>14.9</v>
      </c>
    </row>
    <row spans="1:5" r="135">
      <c s="4" r="A135" t="s">
        <v>90</v>
      </c>
      <c s="8" r="B135" t="n">
        <v>378.3</v>
      </c>
      <c s="8" r="C135" t="n">
        <v>362.4</v>
      </c>
    </row>
    <row spans="1:5" r="136">
      <c s="4" r="A136" t="s">
        <v>91</v>
      </c>
      <c s="6" r="B136" t="n">
        <v>0</v>
      </c>
      <c s="6" r="C136" t="n">
        <v>0</v>
      </c>
    </row>
    <row spans="1:5" r="137">
      <c s="4" r="A137" t="s">
        <v>92</v>
      </c>
      <c s="8" r="B137" t="n">
        <v>6.2</v>
      </c>
      <c s="6" r="C137" t="n">
        <v>7</v>
      </c>
    </row>
    <row spans="1:5" r="138">
      <c s="4" r="A138" t="s">
        <v>93</v>
      </c>
      <c s="6" r="C138" t="n">
        <v>0</v>
      </c>
    </row>
    <row spans="1:5" r="139">
      <c s="4" r="A139" t="s">
        <v>94</v>
      </c>
      <c s="8" r="B139" t="n">
        <v>809.3</v>
      </c>
      <c s="6" r="C139" t="n">
        <v>783</v>
      </c>
    </row>
    <row spans="1:5" r="140">
      <c s="3" r="A140" t="s">
        <v>95</v>
      </c>
    </row>
    <row spans="1:5" r="141">
      <c s="4" r="A141" t="s">
        <v>96</v>
      </c>
      <c s="6" r="B141" t="n">
        <v>0</v>
      </c>
      <c s="6" r="C141" t="n">
        <v>0</v>
      </c>
    </row>
    <row spans="1:5" r="142">
      <c s="4" r="A142" t="s">
        <v>97</v>
      </c>
      <c s="6" r="B142" t="n">
        <v>0</v>
      </c>
      <c s="6" r="C142" t="n">
        <v>0</v>
      </c>
    </row>
    <row spans="1:5" r="143">
      <c s="4" r="A143" t="s">
        <v>98</v>
      </c>
      <c s="6" r="B143" t="n">
        <v>0</v>
      </c>
      <c s="6" r="C143" t="n">
        <v>0</v>
      </c>
    </row>
    <row spans="1:5" r="144">
      <c s="4" r="A144" t="s">
        <v>99</v>
      </c>
      <c s="8" r="B144" t="n">
        <v>53.6</v>
      </c>
      <c s="6" r="C144" t="n">
        <v>62</v>
      </c>
    </row>
    <row spans="1:5" r="145">
      <c s="4" r="A145" t="s">
        <v>100</v>
      </c>
      <c s="8" r="B145" t="n">
        <v>-1.4</v>
      </c>
      <c s="8" r="C145" t="n">
        <v>-1.3</v>
      </c>
    </row>
    <row spans="1:5" r="146">
      <c s="4" r="A146" t="s">
        <v>101</v>
      </c>
      <c s="8" r="B146" t="n">
        <v>332.9</v>
      </c>
      <c s="8" r="C146" t="n">
        <v>318.7</v>
      </c>
    </row>
    <row spans="1:5" r="147">
      <c s="4" r="A147" t="s">
        <v>102</v>
      </c>
      <c s="8" r="B147" t="n">
        <v>385.1</v>
      </c>
      <c s="8" r="C147" t="n">
        <v>379.4</v>
      </c>
    </row>
    <row spans="1:5" r="148">
      <c s="4" r="A148" t="s">
        <v>103</v>
      </c>
      <c s="6" r="B148" t="n">
        <v>0</v>
      </c>
      <c s="6" r="C148" t="n">
        <v>0</v>
      </c>
    </row>
    <row spans="1:5" r="149">
      <c s="4" r="A149" t="s">
        <v>104</v>
      </c>
      <c s="8" r="B149" t="n">
        <v>385.1</v>
      </c>
      <c s="8" r="C149" t="n">
        <v>379.4</v>
      </c>
    </row>
    <row spans="1:5" r="150">
      <c s="4" r="A150" t="s">
        <v>105</v>
      </c>
      <c s="8" r="B150" t="n">
        <v>1194.4</v>
      </c>
      <c s="8" r="C150" t="n">
        <v>1162.4</v>
      </c>
    </row>
    <row spans="1:5" r="151">
      <c s="4" r="A151" t="s">
        <v>654</v>
      </c>
    </row>
    <row spans="1:5" r="152">
      <c s="3" r="A152" t="s">
        <v>63</v>
      </c>
    </row>
    <row spans="1:5" r="153">
      <c s="4" r="A153" t="s">
        <v>64</v>
      </c>
      <c s="8" r="B153" t="n">
        <v>76.2</v>
      </c>
      <c s="8" r="C153" t="n">
        <v>52.8</v>
      </c>
      <c s="8" r="D153" t="n">
        <v>87.8</v>
      </c>
      <c s="8" r="E153" t="n">
        <v>36.7</v>
      </c>
    </row>
    <row spans="1:5" r="154">
      <c s="4" r="A154" t="s">
        <v>65</v>
      </c>
      <c s="6" r="B154" t="n">
        <v>46</v>
      </c>
      <c s="8" r="C154" t="n">
        <v>56.7</v>
      </c>
    </row>
    <row spans="1:5" r="155">
      <c s="4" r="A155" t="s">
        <v>66</v>
      </c>
      <c s="8" r="B155" t="n">
        <v>88.5</v>
      </c>
      <c s="8" r="C155" t="n">
        <v>116.5</v>
      </c>
    </row>
    <row spans="1:5" r="156">
      <c s="4" r="A156" t="s">
        <v>67</v>
      </c>
      <c s="8" r="B156" t="n">
        <v>45.6</v>
      </c>
      <c s="6" r="C156" t="n">
        <v>60</v>
      </c>
    </row>
    <row spans="1:5" r="157">
      <c s="4" r="A157" t="s">
        <v>68</v>
      </c>
      <c s="8" r="B157" t="n">
        <v>2.3</v>
      </c>
      <c s="8" r="C157" t="n">
        <v>1.4</v>
      </c>
    </row>
    <row spans="1:5" r="158">
      <c s="4" r="A158" t="s">
        <v>657</v>
      </c>
      <c s="6" r="B158" t="n">
        <v>0</v>
      </c>
      <c s="6" r="C158" t="n">
        <v>0</v>
      </c>
    </row>
    <row spans="1:5" r="159">
      <c s="4" r="A159" t="s">
        <v>69</v>
      </c>
      <c s="8" r="C159" t="n">
        <v>0.9</v>
      </c>
    </row>
    <row spans="1:5" r="160">
      <c s="4" r="A160" t="s">
        <v>70</v>
      </c>
      <c s="8" r="B160" t="n">
        <v>258.6</v>
      </c>
      <c s="8" r="C160" t="n">
        <v>288.3</v>
      </c>
    </row>
    <row spans="1:5" r="161">
      <c s="4" r="A161" t="s">
        <v>71</v>
      </c>
      <c s="8" r="B161" t="n">
        <v>0.7</v>
      </c>
      <c s="8" r="C161" t="n">
        <v>18.2</v>
      </c>
    </row>
    <row spans="1:5" r="162">
      <c s="4" r="A162" t="s">
        <v>658</v>
      </c>
      <c s="6" r="B162" t="n">
        <v>300</v>
      </c>
      <c s="6" r="C162" t="n">
        <v>300</v>
      </c>
    </row>
    <row spans="1:5" r="163">
      <c s="4" r="A163" t="s">
        <v>72</v>
      </c>
      <c s="6" r="B163" t="n">
        <v>41</v>
      </c>
      <c s="6" r="C163" t="n">
        <v>41</v>
      </c>
    </row>
    <row spans="1:5" r="164">
      <c s="4" r="A164" t="s">
        <v>73</v>
      </c>
      <c s="6" r="B164" t="n">
        <v>1484</v>
      </c>
      <c s="8" r="C164" t="n">
        <v>1513.8</v>
      </c>
    </row>
    <row spans="1:5" r="165">
      <c s="4" r="A165" t="s">
        <v>74</v>
      </c>
      <c s="8" r="B165" t="n">
        <v>73.5</v>
      </c>
      <c s="8" r="C165" t="n">
        <v>67.7</v>
      </c>
    </row>
    <row spans="1:5" r="166">
      <c s="4" r="A166" t="s">
        <v>75</v>
      </c>
      <c s="8" r="B166" t="n">
        <v>179.4</v>
      </c>
      <c s="8" r="C166" t="n">
        <v>187.3</v>
      </c>
    </row>
    <row spans="1:5" r="167">
      <c s="4" r="A167" t="s">
        <v>76</v>
      </c>
      <c s="8" r="B167" t="n">
        <v>0.3</v>
      </c>
      <c s="8" r="C167" t="n">
        <v>2.7</v>
      </c>
    </row>
    <row spans="1:5" r="168">
      <c s="4" r="A168" t="s">
        <v>659</v>
      </c>
      <c s="6" r="B168" t="n">
        <v>0</v>
      </c>
      <c s="6" r="C168" t="n">
        <v>0</v>
      </c>
    </row>
    <row spans="1:5" r="169">
      <c s="4" r="A169" t="s">
        <v>77</v>
      </c>
      <c s="8" r="C169" t="n">
        <v>11.4</v>
      </c>
    </row>
    <row spans="1:5" r="170">
      <c s="4" r="A170" t="s">
        <v>78</v>
      </c>
      <c s="8" r="B170" t="n">
        <v>2337.5</v>
      </c>
      <c s="8" r="C170" t="n">
        <v>2430.4</v>
      </c>
    </row>
    <row spans="1:5" r="171">
      <c s="3" r="A171" t="s">
        <v>79</v>
      </c>
    </row>
    <row spans="1:5" r="172">
      <c s="4" r="A172" t="s">
        <v>660</v>
      </c>
      <c s="8" r="B172" t="n">
        <v>93.90000000000001</v>
      </c>
      <c s="8" r="C172" t="n">
        <v>145.7</v>
      </c>
    </row>
    <row spans="1:5" r="173">
      <c s="4" r="A173" t="s">
        <v>80</v>
      </c>
      <c s="6" r="B173" t="n">
        <v>78</v>
      </c>
      <c s="8" r="C173" t="n">
        <v>89.40000000000001</v>
      </c>
    </row>
    <row spans="1:5" r="174">
      <c s="4" r="A174" t="s">
        <v>81</v>
      </c>
      <c s="8" r="B174" t="n">
        <v>28.9</v>
      </c>
      <c s="8" r="C174" t="n">
        <v>26.4</v>
      </c>
    </row>
    <row spans="1:5" r="175">
      <c s="4" r="A175" t="s">
        <v>82</v>
      </c>
      <c s="8" r="B175" t="n">
        <v>27.6</v>
      </c>
      <c s="8" r="C175" t="n">
        <v>2.1</v>
      </c>
    </row>
    <row spans="1:5" r="176">
      <c s="4" r="A176" t="s">
        <v>83</v>
      </c>
      <c s="8" r="B176" t="n">
        <v>3.6</v>
      </c>
      <c s="8" r="C176" t="n">
        <v>1.1</v>
      </c>
    </row>
    <row spans="1:5" r="177">
      <c s="4" r="A177" t="s">
        <v>84</v>
      </c>
      <c s="8" r="B177" t="n">
        <v>6.2</v>
      </c>
      <c s="8" r="C177" t="n">
        <v>17.4</v>
      </c>
    </row>
    <row spans="1:5" r="178">
      <c s="4" r="A178" t="s">
        <v>661</v>
      </c>
      <c s="6" r="B178" t="n">
        <v>0</v>
      </c>
      <c s="6" r="C178" t="n">
        <v>0</v>
      </c>
    </row>
    <row spans="1:5" r="179">
      <c s="4" r="A179" t="s">
        <v>85</v>
      </c>
      <c s="8" r="C179" t="n">
        <v>0.9</v>
      </c>
    </row>
    <row spans="1:5" r="180">
      <c s="4" r="A180" t="s">
        <v>86</v>
      </c>
      <c s="8" r="B180" t="n">
        <v>238.2</v>
      </c>
      <c s="6" r="C180" t="n">
        <v>283</v>
      </c>
    </row>
    <row spans="1:5" r="181">
      <c s="4" r="A181" t="s">
        <v>87</v>
      </c>
      <c s="8" r="B181" t="n">
        <v>817.6</v>
      </c>
      <c s="8" r="C181" t="n">
        <v>894.5</v>
      </c>
    </row>
    <row spans="1:5" r="182">
      <c s="4" r="A182" t="s">
        <v>662</v>
      </c>
      <c s="6" r="B182" t="n">
        <v>89</v>
      </c>
      <c s="6" r="C182" t="n">
        <v>89</v>
      </c>
    </row>
    <row spans="1:5" r="183">
      <c s="4" r="A183" t="s">
        <v>88</v>
      </c>
      <c s="8" r="B183" t="n">
        <v>31.5</v>
      </c>
      <c s="8" r="C183" t="n">
        <v>32.1</v>
      </c>
    </row>
    <row spans="1:5" r="184">
      <c s="4" r="A184" t="s">
        <v>89</v>
      </c>
      <c s="8" r="B184" t="n">
        <v>15.2</v>
      </c>
      <c s="8" r="C184" t="n">
        <v>16.4</v>
      </c>
    </row>
    <row spans="1:5" r="185">
      <c s="4" r="A185" t="s">
        <v>90</v>
      </c>
      <c s="8" r="B185" t="n">
        <v>-49.3</v>
      </c>
      <c s="8" r="C185" t="n">
        <v>-45.7</v>
      </c>
    </row>
    <row spans="1:5" r="186">
      <c s="4" r="A186" t="s">
        <v>91</v>
      </c>
      <c s="8" r="B186" t="n">
        <v>13.2</v>
      </c>
      <c s="8" r="C186" t="n">
        <v>16.3</v>
      </c>
    </row>
    <row spans="1:5" r="187">
      <c s="4" r="A187" t="s">
        <v>92</v>
      </c>
      <c s="8" r="B187" t="n">
        <v>11.3</v>
      </c>
      <c s="6" r="C187" t="n">
        <v>14</v>
      </c>
    </row>
    <row spans="1:5" r="188">
      <c s="4" r="A188" t="s">
        <v>93</v>
      </c>
      <c s="8" r="C188" t="n">
        <v>5.9</v>
      </c>
    </row>
    <row spans="1:5" r="189">
      <c s="4" r="A189" t="s">
        <v>94</v>
      </c>
      <c s="8" r="B189" t="n">
        <v>1166.7</v>
      </c>
      <c s="8" r="C189" t="n">
        <v>1305.5</v>
      </c>
    </row>
    <row spans="1:5" r="190">
      <c s="3" r="A190" t="s">
        <v>95</v>
      </c>
    </row>
    <row spans="1:5" r="191">
      <c s="4" r="A191" t="s">
        <v>96</v>
      </c>
      <c s="6" r="B191" t="n">
        <v>0</v>
      </c>
      <c s="6" r="C191" t="n">
        <v>0</v>
      </c>
    </row>
    <row spans="1:5" r="192">
      <c s="4" r="A192" t="s">
        <v>97</v>
      </c>
      <c s="6" r="B192" t="n">
        <v>0</v>
      </c>
      <c s="6" r="C192" t="n">
        <v>0</v>
      </c>
    </row>
    <row spans="1:5" r="193">
      <c s="4" r="A193" t="s">
        <v>98</v>
      </c>
      <c s="6" r="B193" t="n">
        <v>0</v>
      </c>
      <c s="6" r="C193" t="n">
        <v>0</v>
      </c>
    </row>
    <row spans="1:5" r="194">
      <c s="4" r="A194" t="s">
        <v>99</v>
      </c>
      <c s="8" r="B194" t="n">
        <v>701.2</v>
      </c>
      <c s="8" r="C194" t="n">
        <v>664.7</v>
      </c>
    </row>
    <row spans="1:5" r="195">
      <c s="4" r="A195" t="s">
        <v>100</v>
      </c>
      <c s="8" r="B195" t="n">
        <v>-17.4</v>
      </c>
      <c s="8" r="C195" t="n">
        <v>-18.5</v>
      </c>
    </row>
    <row spans="1:5" r="196">
      <c s="4" r="A196" t="s">
        <v>101</v>
      </c>
      <c s="8" r="B196" t="n">
        <v>160.4</v>
      </c>
      <c s="8" r="C196" t="n">
        <v>145.8</v>
      </c>
    </row>
    <row spans="1:5" r="197">
      <c s="4" r="A197" t="s">
        <v>102</v>
      </c>
      <c s="8" r="B197" t="n">
        <v>844.2</v>
      </c>
      <c s="6" r="C197" t="n">
        <v>792</v>
      </c>
    </row>
    <row spans="1:5" r="198">
      <c s="4" r="A198" t="s">
        <v>103</v>
      </c>
      <c s="8" r="B198" t="n">
        <v>326.6</v>
      </c>
      <c s="8" r="C198" t="n">
        <v>332.9</v>
      </c>
    </row>
    <row spans="1:5" r="199">
      <c s="4" r="A199" t="s">
        <v>104</v>
      </c>
      <c s="8" r="B199" t="n">
        <v>1170.8</v>
      </c>
      <c s="8" r="C199" t="n">
        <v>1124.9</v>
      </c>
    </row>
    <row spans="1:5" r="200">
      <c s="4" r="A200" t="s">
        <v>105</v>
      </c>
      <c s="8" r="B200" t="n">
        <v>2337.5</v>
      </c>
      <c s="8" r="C200" t="n">
        <v>2430.4</v>
      </c>
    </row>
    <row spans="1:5" r="201">
      <c s="4" r="A201" t="s">
        <v>655</v>
      </c>
    </row>
    <row spans="1:5" r="202">
      <c s="3" r="A202" t="s">
        <v>63</v>
      </c>
    </row>
    <row spans="1:5" r="203">
      <c s="4" r="A203" t="s">
        <v>64</v>
      </c>
      <c s="6" r="B203" t="n">
        <v>0</v>
      </c>
      <c s="6" r="C203" t="n">
        <v>0</v>
      </c>
      <c s="9" r="D203" t="n">
        <v>0</v>
      </c>
      <c s="9" r="E203" t="n">
        <v>0</v>
      </c>
    </row>
    <row spans="1:5" r="204">
      <c s="4" r="A204" t="s">
        <v>65</v>
      </c>
      <c s="6" r="B204" t="n">
        <v>0</v>
      </c>
      <c s="6" r="C204" t="n">
        <v>0</v>
      </c>
    </row>
    <row spans="1:5" r="205">
      <c s="4" r="A205" t="s">
        <v>66</v>
      </c>
      <c s="6" r="B205" t="n">
        <v>0</v>
      </c>
      <c s="6" r="C205" t="n">
        <v>0</v>
      </c>
    </row>
    <row spans="1:5" r="206">
      <c s="4" r="A206" t="s">
        <v>67</v>
      </c>
      <c s="8" r="B206" t="n">
        <v>-62.4</v>
      </c>
      <c s="8" r="C206" t="n">
        <v>-59.3</v>
      </c>
    </row>
    <row spans="1:5" r="207">
      <c s="4" r="A207" t="s">
        <v>68</v>
      </c>
      <c s="6" r="B207" t="n">
        <v>0</v>
      </c>
      <c s="6" r="C207" t="n">
        <v>0</v>
      </c>
    </row>
    <row spans="1:5" r="208">
      <c s="4" r="A208" t="s">
        <v>657</v>
      </c>
      <c s="8" r="B208" t="n">
        <v>-278.8</v>
      </c>
      <c s="8" r="C208" t="n">
        <v>-250.9</v>
      </c>
    </row>
    <row spans="1:5" r="209">
      <c s="4" r="A209" t="s">
        <v>69</v>
      </c>
      <c s="6" r="C209" t="n">
        <v>0</v>
      </c>
    </row>
    <row spans="1:5" r="210">
      <c s="4" r="A210" t="s">
        <v>70</v>
      </c>
      <c s="8" r="B210" t="n">
        <v>-341.2</v>
      </c>
      <c s="8" r="C210" t="n">
        <v>-310.2</v>
      </c>
    </row>
    <row spans="1:5" r="211">
      <c s="4" r="A211" t="s">
        <v>71</v>
      </c>
      <c s="6" r="B211" t="n">
        <v>0</v>
      </c>
      <c s="6" r="C211" t="n">
        <v>0</v>
      </c>
    </row>
    <row spans="1:5" r="212">
      <c s="4" r="A212" t="s">
        <v>658</v>
      </c>
      <c s="6" r="B212" t="n">
        <v>-389</v>
      </c>
      <c s="6" r="C212" t="n">
        <v>-389</v>
      </c>
    </row>
    <row spans="1:5" r="213">
      <c s="4" r="A213" t="s">
        <v>72</v>
      </c>
      <c s="6" r="B213" t="n">
        <v>0</v>
      </c>
      <c s="6" r="C213" t="n">
        <v>0</v>
      </c>
    </row>
    <row spans="1:5" r="214">
      <c s="4" r="A214" t="s">
        <v>73</v>
      </c>
      <c s="6" r="B214" t="n">
        <v>0</v>
      </c>
      <c s="6" r="C214" t="n">
        <v>0</v>
      </c>
    </row>
    <row spans="1:5" r="215">
      <c s="4" r="A215" t="s">
        <v>74</v>
      </c>
      <c s="6" r="B215" t="n">
        <v>0</v>
      </c>
      <c s="6" r="C215" t="n">
        <v>0</v>
      </c>
    </row>
    <row spans="1:5" r="216">
      <c s="4" r="A216" t="s">
        <v>75</v>
      </c>
      <c s="6" r="B216" t="n">
        <v>0</v>
      </c>
      <c s="6" r="C216" t="n">
        <v>0</v>
      </c>
    </row>
    <row spans="1:5" r="217">
      <c s="4" r="A217" t="s">
        <v>76</v>
      </c>
      <c s="6" r="B217" t="n">
        <v>0</v>
      </c>
      <c s="6" r="C217" t="n">
        <v>0</v>
      </c>
    </row>
    <row spans="1:5" r="218">
      <c s="4" r="A218" t="s">
        <v>659</v>
      </c>
      <c s="8" r="B218" t="n">
        <v>-1229.3</v>
      </c>
      <c s="8" r="C218" t="n">
        <v>-1171.4</v>
      </c>
    </row>
    <row spans="1:5" r="219">
      <c s="4" r="A219" t="s">
        <v>77</v>
      </c>
      <c s="6" r="C219" t="n">
        <v>0</v>
      </c>
    </row>
    <row spans="1:5" r="220">
      <c s="4" r="A220" t="s">
        <v>78</v>
      </c>
      <c s="8" r="B220" t="n">
        <v>-1959.5</v>
      </c>
      <c s="8" r="C220" t="n">
        <v>-1870.6</v>
      </c>
    </row>
    <row spans="1:5" r="221">
      <c s="3" r="A221" t="s">
        <v>79</v>
      </c>
    </row>
    <row spans="1:5" r="222">
      <c s="4" r="A222" t="s">
        <v>660</v>
      </c>
      <c s="8" r="B222" t="n">
        <v>-278.8</v>
      </c>
      <c s="8" r="C222" t="n">
        <v>-250.9</v>
      </c>
    </row>
    <row spans="1:5" r="223">
      <c s="4" r="A223" t="s">
        <v>80</v>
      </c>
      <c s="6" r="B223" t="n">
        <v>0</v>
      </c>
      <c s="6" r="C223" t="n">
        <v>0</v>
      </c>
    </row>
    <row spans="1:5" r="224">
      <c s="4" r="A224" t="s">
        <v>81</v>
      </c>
      <c s="6" r="B224" t="n">
        <v>0</v>
      </c>
      <c s="6" r="C224" t="n">
        <v>0</v>
      </c>
    </row>
    <row spans="1:5" r="225">
      <c s="4" r="A225" t="s">
        <v>82</v>
      </c>
      <c s="6" r="B225" t="n">
        <v>0</v>
      </c>
      <c s="6" r="C225" t="n">
        <v>0</v>
      </c>
    </row>
    <row spans="1:5" r="226">
      <c s="4" r="A226" t="s">
        <v>83</v>
      </c>
      <c s="6" r="B226" t="n">
        <v>0</v>
      </c>
      <c s="6" r="C226" t="n">
        <v>0</v>
      </c>
    </row>
    <row spans="1:5" r="227">
      <c s="4" r="A227" t="s">
        <v>84</v>
      </c>
      <c s="6" r="B227" t="n">
        <v>0</v>
      </c>
      <c s="6" r="C227" t="n">
        <v>0</v>
      </c>
    </row>
    <row spans="1:5" r="228">
      <c s="4" r="A228" t="s">
        <v>661</v>
      </c>
      <c s="8" r="B228" t="n">
        <v>-62.4</v>
      </c>
      <c s="8" r="C228" t="n">
        <v>-59.3</v>
      </c>
    </row>
    <row spans="1:5" r="229">
      <c s="4" r="A229" t="s">
        <v>85</v>
      </c>
      <c s="6" r="C229" t="n">
        <v>0</v>
      </c>
    </row>
    <row spans="1:5" r="230">
      <c s="4" r="A230" t="s">
        <v>86</v>
      </c>
      <c s="8" r="B230" t="n">
        <v>-341.2</v>
      </c>
      <c s="8" r="C230" t="n">
        <v>-310.2</v>
      </c>
    </row>
    <row spans="1:5" r="231">
      <c s="4" r="A231" t="s">
        <v>87</v>
      </c>
      <c s="6" r="B231" t="n">
        <v>0</v>
      </c>
      <c s="6" r="C231" t="n">
        <v>0</v>
      </c>
    </row>
    <row spans="1:5" r="232">
      <c s="4" r="A232" t="s">
        <v>662</v>
      </c>
      <c s="6" r="B232" t="n">
        <v>-389</v>
      </c>
      <c s="6" r="C232" t="n">
        <v>-389</v>
      </c>
    </row>
    <row spans="1:5" r="233">
      <c s="4" r="A233" t="s">
        <v>88</v>
      </c>
      <c s="6" r="B233" t="n">
        <v>0</v>
      </c>
      <c s="6" r="C233" t="n">
        <v>0</v>
      </c>
    </row>
    <row spans="1:5" r="234">
      <c s="4" r="A234" t="s">
        <v>89</v>
      </c>
      <c s="6" r="B234" t="n">
        <v>0</v>
      </c>
      <c s="6" r="C234" t="n">
        <v>0</v>
      </c>
    </row>
    <row spans="1:5" r="235">
      <c s="4" r="A235" t="s">
        <v>90</v>
      </c>
      <c s="6" r="B235" t="n">
        <v>0</v>
      </c>
      <c s="6" r="C235" t="n">
        <v>0</v>
      </c>
    </row>
    <row spans="1:5" r="236">
      <c s="4" r="A236" t="s">
        <v>91</v>
      </c>
      <c s="6" r="B236" t="n">
        <v>0</v>
      </c>
      <c s="6" r="C236" t="n">
        <v>0</v>
      </c>
    </row>
    <row spans="1:5" r="237">
      <c s="4" r="A237" t="s">
        <v>92</v>
      </c>
      <c s="6" r="B237" t="n">
        <v>0</v>
      </c>
      <c s="6" r="C237" t="n">
        <v>0</v>
      </c>
    </row>
    <row spans="1:5" r="238">
      <c s="4" r="A238" t="s">
        <v>93</v>
      </c>
      <c s="6" r="C238" t="n">
        <v>0</v>
      </c>
    </row>
    <row spans="1:5" r="239">
      <c s="4" r="A239" t="s">
        <v>94</v>
      </c>
      <c s="8" r="B239" t="n">
        <v>-730.2</v>
      </c>
      <c s="8" r="C239" t="n">
        <v>-699.2</v>
      </c>
    </row>
    <row spans="1:5" r="240">
      <c s="3" r="A240" t="s">
        <v>95</v>
      </c>
    </row>
    <row spans="1:5" r="241">
      <c s="4" r="A241" t="s">
        <v>96</v>
      </c>
      <c s="6" r="B241" t="n">
        <v>0</v>
      </c>
      <c s="6" r="C241" t="n">
        <v>0</v>
      </c>
    </row>
    <row spans="1:5" r="242">
      <c s="4" r="A242" t="s">
        <v>97</v>
      </c>
      <c s="6" r="B242" t="n">
        <v>0</v>
      </c>
      <c s="6" r="C242" t="n">
        <v>0</v>
      </c>
    </row>
    <row spans="1:5" r="243">
      <c s="4" r="A243" t="s">
        <v>98</v>
      </c>
      <c s="6" r="B243" t="n">
        <v>0</v>
      </c>
      <c s="6" r="C243" t="n">
        <v>0</v>
      </c>
    </row>
    <row spans="1:5" r="244">
      <c s="4" r="A244" t="s">
        <v>99</v>
      </c>
      <c s="8" r="B244" t="n">
        <v>-754.8</v>
      </c>
      <c s="8" r="C244" t="n">
        <v>-726.7</v>
      </c>
    </row>
    <row spans="1:5" r="245">
      <c s="4" r="A245" t="s">
        <v>100</v>
      </c>
      <c s="8" r="B245" t="n">
        <v>18.8</v>
      </c>
      <c s="8" r="C245" t="n">
        <v>19.8</v>
      </c>
    </row>
    <row spans="1:5" r="246">
      <c s="4" r="A246" t="s">
        <v>101</v>
      </c>
      <c s="8" r="B246" t="n">
        <v>-493.3</v>
      </c>
      <c s="8" r="C246" t="n">
        <v>-464.5</v>
      </c>
    </row>
    <row spans="1:5" r="247">
      <c s="4" r="A247" t="s">
        <v>102</v>
      </c>
      <c s="8" r="B247" t="n">
        <v>-1229.3</v>
      </c>
      <c s="8" r="C247" t="n">
        <v>-1171.4</v>
      </c>
    </row>
    <row spans="1:5" r="248">
      <c s="4" r="A248" t="s">
        <v>103</v>
      </c>
      <c s="6" r="B248" t="n">
        <v>0</v>
      </c>
      <c s="6" r="C248" t="n">
        <v>0</v>
      </c>
    </row>
    <row spans="1:5" r="249">
      <c s="4" r="A249" t="s">
        <v>104</v>
      </c>
      <c s="8" r="B249" t="n">
        <v>-1229.3</v>
      </c>
      <c s="8" r="C249" t="n">
        <v>-1171.4</v>
      </c>
    </row>
    <row spans="1:5" r="250">
      <c s="4" r="A250" t="s">
        <v>105</v>
      </c>
      <c s="7" r="B250" t="n">
        <v>-1959.5</v>
      </c>
      <c s="7" r="C250" t="n">
        <v>-187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4</v>
      </c>
      <c s="2" r="B1" t="s">
        <v>2</v>
      </c>
      <c s="2" r="C1" t="s">
        <v>61</v>
      </c>
    </row>
    <row spans="1:3" r="2">
      <c s="3" r="A2" t="s">
        <v>220</v>
      </c>
    </row>
    <row spans="1:3" r="3">
      <c s="4" r="A3" t="s">
        <v>109</v>
      </c>
      <c s="10" r="B3" t="n">
        <v>0.01</v>
      </c>
      <c s="10" r="C3" t="n">
        <v>0.01</v>
      </c>
    </row>
    <row spans="1:3" r="4">
      <c s="4" r="A4" t="s">
        <v>110</v>
      </c>
      <c s="6" r="B4" t="n">
        <v>50000000</v>
      </c>
      <c s="6" r="C4" t="n">
        <v>50000000</v>
      </c>
    </row>
    <row spans="1:3" r="5">
      <c s="4" r="A5" t="s">
        <v>111</v>
      </c>
      <c s="6" r="B5" t="n">
        <v>0</v>
      </c>
      <c s="6" r="C5" t="n">
        <v>0</v>
      </c>
    </row>
    <row spans="1:3" r="6">
      <c s="4" r="A6" t="s">
        <v>112</v>
      </c>
      <c s="10" r="B6" t="n">
        <v>0.01</v>
      </c>
      <c s="10" r="C6" t="n">
        <v>0.01</v>
      </c>
    </row>
    <row spans="1:3" r="7">
      <c s="4" r="A7" t="s">
        <v>113</v>
      </c>
      <c s="6" r="B7" t="n">
        <v>300000000</v>
      </c>
      <c s="6" r="C7" t="n">
        <v>300000000</v>
      </c>
    </row>
    <row spans="1:3" r="8">
      <c s="4" r="A8" t="s">
        <v>114</v>
      </c>
      <c s="6" r="B8" t="n">
        <v>71676576</v>
      </c>
      <c s="6" r="C8" t="n">
        <v>71489448</v>
      </c>
    </row>
    <row spans="1:3" r="9">
      <c s="4" r="A9" t="s">
        <v>115</v>
      </c>
      <c s="6" r="B9" t="n">
        <v>7477657</v>
      </c>
      <c s="6" r="C9" t="n">
        <v>74776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5</v>
      </c>
      <c s="2" r="B1" t="s">
        <v>23</v>
      </c>
      <c s="2" r="D1" t="s">
        <v>1</v>
      </c>
    </row>
    <row spans="1:5" r="2">
      <c s="2" r="B2" t="s">
        <v>2</v>
      </c>
      <c s="2" r="C2" t="s">
        <v>24</v>
      </c>
      <c s="2" r="D2" t="s">
        <v>2</v>
      </c>
      <c s="2" r="E2" t="s">
        <v>24</v>
      </c>
    </row>
    <row spans="1:5" r="3">
      <c s="3" r="A3" t="s">
        <v>117</v>
      </c>
    </row>
    <row spans="1:5" r="4">
      <c s="4" r="A4" t="s">
        <v>41</v>
      </c>
      <c s="7" r="B4" t="n">
        <v>14.4</v>
      </c>
      <c s="7" r="C4" t="n">
        <v>-16.5</v>
      </c>
      <c s="9" r="D4" t="n">
        <v>28</v>
      </c>
      <c s="7" r="E4" t="n">
        <v>-22.6</v>
      </c>
    </row>
    <row spans="1:5" r="5">
      <c s="3" r="A5" t="s">
        <v>666</v>
      </c>
    </row>
    <row spans="1:5" r="6">
      <c s="4" r="A6" t="s">
        <v>33</v>
      </c>
      <c s="6" r="B6" t="n">
        <v>0</v>
      </c>
      <c s="6" r="C6" t="n">
        <v>0</v>
      </c>
      <c s="8" r="D6" t="n">
        <v>14.7</v>
      </c>
      <c s="6" r="E6" t="n">
        <v>0</v>
      </c>
    </row>
    <row spans="1:5" r="7">
      <c s="4" r="A7" t="s">
        <v>584</v>
      </c>
      <c s="8" r="B7" t="n">
        <v>25.6</v>
      </c>
      <c s="8" r="C7" t="n">
        <v>25.6</v>
      </c>
      <c s="8" r="D7" t="n">
        <v>82.40000000000001</v>
      </c>
      <c s="8" r="E7" t="n">
        <v>75.8</v>
      </c>
    </row>
    <row spans="1:5" r="8">
      <c s="4" r="A8" t="s">
        <v>624</v>
      </c>
      <c s="8" r="B8" t="n">
        <v>0.9</v>
      </c>
      <c s="6" r="C8" t="n">
        <v>8</v>
      </c>
      <c s="8" r="D8" t="n">
        <v>4.5</v>
      </c>
      <c s="8" r="E8" t="n">
        <v>6.9</v>
      </c>
    </row>
    <row spans="1:5" r="9">
      <c s="4" r="A9" t="s">
        <v>120</v>
      </c>
      <c s="6" r="D9" t="n">
        <v>0</v>
      </c>
      <c s="8" r="E9" t="n">
        <v>13.1</v>
      </c>
    </row>
    <row spans="1:5" r="10">
      <c s="4" r="A10" t="s">
        <v>121</v>
      </c>
      <c s="6" r="D10" t="n">
        <v>-2</v>
      </c>
      <c s="8" r="E10" t="n">
        <v>-6.4</v>
      </c>
    </row>
    <row spans="1:5" r="11">
      <c s="4" r="A11" t="s">
        <v>122</v>
      </c>
      <c s="6" r="D11" t="n">
        <v>5</v>
      </c>
      <c s="8" r="E11" t="n">
        <v>5.8</v>
      </c>
    </row>
    <row spans="1:5" r="12">
      <c s="4" r="A12" t="s">
        <v>40</v>
      </c>
      <c s="6" r="B12" t="n">
        <v>0</v>
      </c>
      <c s="8" r="C12" t="n">
        <v>20.2</v>
      </c>
      <c s="6" r="D12" t="n">
        <v>0</v>
      </c>
      <c s="8" r="E12" t="n">
        <v>21.6</v>
      </c>
    </row>
    <row spans="1:5" r="13">
      <c s="4" r="A13" t="s">
        <v>667</v>
      </c>
      <c s="6" r="B13" t="n">
        <v>0</v>
      </c>
      <c s="6" r="C13" t="n">
        <v>0</v>
      </c>
      <c s="6" r="D13" t="n">
        <v>0</v>
      </c>
      <c s="6" r="E13" t="n">
        <v>0</v>
      </c>
    </row>
    <row spans="1:5" r="14">
      <c s="4" r="A14" t="s">
        <v>37</v>
      </c>
      <c s="6" r="B14" t="n">
        <v>-1</v>
      </c>
      <c s="6" r="C14" t="n">
        <v>0</v>
      </c>
      <c s="8" r="D14" t="n">
        <v>-24.9</v>
      </c>
      <c s="8" r="E14" t="n">
        <v>9.4</v>
      </c>
    </row>
    <row spans="1:5" r="15">
      <c s="3" r="A15" t="s">
        <v>123</v>
      </c>
    </row>
    <row spans="1:5" r="16">
      <c s="4" r="A16" t="s">
        <v>65</v>
      </c>
      <c s="8" r="D16" t="n">
        <v>10.3</v>
      </c>
      <c s="6" r="E16" t="n">
        <v>8</v>
      </c>
    </row>
    <row spans="1:5" r="17">
      <c s="4" r="A17" t="s">
        <v>66</v>
      </c>
      <c s="8" r="D17" t="n">
        <v>24.1</v>
      </c>
      <c s="8" r="E17" t="n">
        <v>20.7</v>
      </c>
    </row>
    <row spans="1:5" r="18">
      <c s="4" r="A18" t="s">
        <v>80</v>
      </c>
      <c s="8" r="D18" t="n">
        <v>-3.5</v>
      </c>
      <c s="8" r="E18" t="n">
        <v>-10.4</v>
      </c>
    </row>
    <row spans="1:5" r="19">
      <c s="4" r="A19" t="s">
        <v>81</v>
      </c>
      <c s="8" r="D19" t="n">
        <v>6.7</v>
      </c>
      <c s="8" r="E19" t="n">
        <v>-20.9</v>
      </c>
    </row>
    <row spans="1:5" r="20">
      <c s="4" r="A20" t="s">
        <v>82</v>
      </c>
      <c s="8" r="D20" t="n">
        <v>25.5</v>
      </c>
      <c s="8" r="E20" t="n">
        <v>1.1</v>
      </c>
    </row>
    <row spans="1:5" r="21">
      <c s="4" r="A21" t="s">
        <v>84</v>
      </c>
      <c s="8" r="D21" t="n">
        <v>-12.1</v>
      </c>
      <c s="8" r="E21" t="n">
        <v>-10.8</v>
      </c>
    </row>
    <row spans="1:5" r="22">
      <c s="4" r="A22" t="s">
        <v>124</v>
      </c>
      <c s="8" r="D22" t="n">
        <v>4.4</v>
      </c>
      <c s="6" r="E22" t="n">
        <v>-5</v>
      </c>
    </row>
    <row spans="1:5" r="23">
      <c s="4" r="A23" t="s">
        <v>125</v>
      </c>
      <c s="6" r="D23" t="n">
        <v>3</v>
      </c>
      <c s="8" r="E23" t="n">
        <v>-3.3</v>
      </c>
    </row>
    <row spans="1:5" r="24">
      <c s="4" r="A24" t="s">
        <v>126</v>
      </c>
      <c s="8" r="B24" t="n">
        <v>44.6</v>
      </c>
      <c s="8" r="C24" t="n">
        <v>6.4</v>
      </c>
      <c s="8" r="D24" t="n">
        <v>166.1</v>
      </c>
      <c s="6" r="E24" t="n">
        <v>83</v>
      </c>
    </row>
    <row spans="1:5" r="25">
      <c s="3" r="A25" t="s">
        <v>127</v>
      </c>
    </row>
    <row spans="1:5" r="26">
      <c s="4" r="A26" t="s">
        <v>128</v>
      </c>
      <c s="8" r="D26" t="n">
        <v>-42.9</v>
      </c>
      <c s="8" r="E26" t="n">
        <v>-49.3</v>
      </c>
    </row>
    <row spans="1:5" r="27">
      <c s="4" r="A27" t="s">
        <v>129</v>
      </c>
      <c s="6" r="D27" t="n">
        <v>0</v>
      </c>
      <c s="8" r="E27" t="n">
        <v>-193.1</v>
      </c>
    </row>
    <row spans="1:5" r="28">
      <c s="4" r="A28" t="s">
        <v>130</v>
      </c>
      <c s="8" r="D28" t="n">
        <v>17.5</v>
      </c>
      <c s="8" r="E28" t="n">
        <v>-21.5</v>
      </c>
    </row>
    <row spans="1:5" r="29">
      <c s="4" r="A29" t="s">
        <v>131</v>
      </c>
      <c s="8" r="D29" t="n">
        <v>-12.8</v>
      </c>
      <c s="6" r="E29" t="n">
        <v>0</v>
      </c>
    </row>
    <row spans="1:5" r="30">
      <c s="4" r="A30" t="s">
        <v>132</v>
      </c>
      <c s="8" r="D30" t="n">
        <v>2.1</v>
      </c>
      <c s="6" r="E30" t="n">
        <v>0</v>
      </c>
    </row>
    <row spans="1:5" r="31">
      <c s="4" r="A31" t="s">
        <v>133</v>
      </c>
      <c s="8" r="D31" t="n">
        <v>-36.1</v>
      </c>
      <c s="8" r="E31" t="n">
        <v>-263.9</v>
      </c>
    </row>
    <row spans="1:5" r="32">
      <c s="3" r="A32" t="s">
        <v>134</v>
      </c>
    </row>
    <row spans="1:5" r="33">
      <c s="4" r="A33" t="s">
        <v>135</v>
      </c>
      <c s="6" r="D33" t="n">
        <v>0</v>
      </c>
      <c s="8" r="E33" t="n">
        <v>210.8</v>
      </c>
    </row>
    <row spans="1:5" r="34">
      <c s="4" r="A34" t="s">
        <v>136</v>
      </c>
      <c s="8" r="D34" t="n">
        <v>-60.8</v>
      </c>
      <c s="8" r="E34" t="n">
        <v>-149.8</v>
      </c>
    </row>
    <row spans="1:5" r="35">
      <c s="4" r="A35" t="s">
        <v>141</v>
      </c>
      <c s="8" r="D35" t="n">
        <v>-0.2</v>
      </c>
      <c s="8" r="E35" t="n">
        <v>-4.8</v>
      </c>
    </row>
    <row spans="1:5" r="36">
      <c s="4" r="A36" t="s">
        <v>137</v>
      </c>
      <c s="6" r="D36" t="n">
        <v>20</v>
      </c>
      <c s="6" r="E36" t="n">
        <v>185</v>
      </c>
    </row>
    <row spans="1:5" r="37">
      <c s="4" r="A37" t="s">
        <v>138</v>
      </c>
      <c s="8" r="D37" t="n">
        <v>-85.40000000000001</v>
      </c>
      <c s="6" r="E37" t="n">
        <v>0</v>
      </c>
    </row>
    <row spans="1:5" r="38">
      <c s="4" r="A38" t="s">
        <v>139</v>
      </c>
      <c s="8" r="D38" t="n">
        <v>16.2</v>
      </c>
      <c s="6" r="E38" t="n">
        <v>0</v>
      </c>
    </row>
    <row spans="1:5" r="39">
      <c s="4" r="A39" t="s">
        <v>140</v>
      </c>
      <c s="8" r="D39" t="n">
        <v>-0.5</v>
      </c>
      <c s="6" r="E39" t="n">
        <v>0</v>
      </c>
    </row>
    <row spans="1:5" r="40">
      <c s="4" r="A40" t="s">
        <v>142</v>
      </c>
      <c s="8" r="D40" t="n">
        <v>-36.9</v>
      </c>
      <c s="6" r="E40" t="n">
        <v>-31</v>
      </c>
    </row>
    <row spans="1:5" r="41">
      <c s="4" r="A41" t="s">
        <v>143</v>
      </c>
      <c s="6" r="D41" t="n">
        <v>0</v>
      </c>
      <c s="8" r="E41" t="n">
        <v>-35.7</v>
      </c>
    </row>
    <row spans="1:5" r="42">
      <c s="4" r="A42" t="s">
        <v>144</v>
      </c>
      <c s="6" r="D42" t="n">
        <v>0</v>
      </c>
      <c s="6" r="E42" t="n">
        <v>-10</v>
      </c>
    </row>
    <row spans="1:5" r="43">
      <c s="4" r="A43" t="s">
        <v>145</v>
      </c>
      <c s="8" r="D43" t="n">
        <v>-0.5</v>
      </c>
      <c s="6" r="E43" t="n">
        <v>-1</v>
      </c>
    </row>
    <row spans="1:5" r="44">
      <c s="4" r="A44" t="s">
        <v>668</v>
      </c>
      <c s="6" r="E44" t="n">
        <v>-1</v>
      </c>
    </row>
    <row spans="1:5" r="45">
      <c s="4" r="A45" t="s">
        <v>146</v>
      </c>
      <c s="6" r="D45" t="n">
        <v>0</v>
      </c>
      <c s="8" r="E45" t="n">
        <v>-18.4</v>
      </c>
    </row>
    <row spans="1:5" r="46">
      <c s="4" r="A46" t="s">
        <v>669</v>
      </c>
      <c s="6" r="D46" t="n">
        <v>0</v>
      </c>
      <c s="6" r="E46" t="n">
        <v>0</v>
      </c>
    </row>
    <row spans="1:5" r="47">
      <c s="4" r="A47" t="s">
        <v>147</v>
      </c>
      <c s="8" r="D47" t="n">
        <v>-148.1</v>
      </c>
      <c s="8" r="E47" t="n">
        <v>145.1</v>
      </c>
    </row>
    <row spans="1:5" r="48">
      <c s="4" r="A48" t="s">
        <v>670</v>
      </c>
      <c s="8" r="D48" t="n">
        <v>-18.1</v>
      </c>
      <c s="8" r="E48" t="n">
        <v>-35.8</v>
      </c>
    </row>
    <row spans="1:5" r="49">
      <c s="4" r="A49" t="s">
        <v>149</v>
      </c>
      <c s="8" r="D49" t="n">
        <v>123.4</v>
      </c>
      <c s="6" r="E49" t="n">
        <v>139</v>
      </c>
    </row>
    <row spans="1:5" r="50">
      <c s="4" r="A50" t="s">
        <v>150</v>
      </c>
      <c s="8" r="B50" t="n">
        <v>105.3</v>
      </c>
      <c s="8" r="C50" t="n">
        <v>103.2</v>
      </c>
      <c s="8" r="D50" t="n">
        <v>105.3</v>
      </c>
      <c s="8" r="E50" t="n">
        <v>103.2</v>
      </c>
    </row>
    <row spans="1:5" r="51">
      <c s="4" r="A51" t="s">
        <v>652</v>
      </c>
    </row>
    <row spans="1:5" r="52">
      <c s="3" r="A52" t="s">
        <v>117</v>
      </c>
    </row>
    <row spans="1:5" r="53">
      <c s="4" r="A53" t="s">
        <v>41</v>
      </c>
      <c s="8" r="B53" t="n">
        <v>6.1</v>
      </c>
      <c s="8" r="C53" t="n">
        <v>-23.5</v>
      </c>
      <c s="8" r="D53" t="n">
        <v>-2.6</v>
      </c>
      <c s="6" r="E53" t="n">
        <v>-41</v>
      </c>
    </row>
    <row spans="1:5" r="54">
      <c s="3" r="A54" t="s">
        <v>666</v>
      </c>
    </row>
    <row spans="1:5" r="55">
      <c s="4" r="A55" t="s">
        <v>33</v>
      </c>
      <c s="6" r="D55" t="n">
        <v>0</v>
      </c>
    </row>
    <row spans="1:5" r="56">
      <c s="4" r="A56" t="s">
        <v>584</v>
      </c>
      <c s="6" r="B56" t="n">
        <v>0</v>
      </c>
      <c s="6" r="C56" t="n">
        <v>0</v>
      </c>
      <c s="6" r="D56" t="n">
        <v>0</v>
      </c>
      <c s="6" r="E56" t="n">
        <v>0</v>
      </c>
    </row>
    <row spans="1:5" r="57">
      <c s="4" r="A57" t="s">
        <v>624</v>
      </c>
      <c s="8" r="D57" t="n">
        <v>-7.8</v>
      </c>
      <c s="8" r="E57" t="n">
        <v>-6.7</v>
      </c>
    </row>
    <row spans="1:5" r="58">
      <c s="4" r="A58" t="s">
        <v>120</v>
      </c>
      <c s="6" r="E58" t="n">
        <v>0</v>
      </c>
    </row>
    <row spans="1:5" r="59">
      <c s="4" r="A59" t="s">
        <v>121</v>
      </c>
      <c s="6" r="D59" t="n">
        <v>0</v>
      </c>
      <c s="6" r="E59" t="n">
        <v>0</v>
      </c>
    </row>
    <row spans="1:5" r="60">
      <c s="4" r="A60" t="s">
        <v>122</v>
      </c>
      <c s="6" r="D60" t="n">
        <v>5</v>
      </c>
      <c s="8" r="E60" t="n">
        <v>5.8</v>
      </c>
    </row>
    <row spans="1:5" r="61">
      <c s="4" r="A61" t="s">
        <v>40</v>
      </c>
      <c s="6" r="C61" t="n">
        <v>0</v>
      </c>
      <c s="6" r="E61" t="n">
        <v>0</v>
      </c>
    </row>
    <row spans="1:5" r="62">
      <c s="4" r="A62" t="s">
        <v>667</v>
      </c>
      <c s="8" r="B62" t="n">
        <v>-3.5</v>
      </c>
      <c s="8" r="C62" t="n">
        <v>14.9</v>
      </c>
      <c s="8" r="D62" t="n">
        <v>-2.1</v>
      </c>
      <c s="8" r="E62" t="n">
        <v>23.2</v>
      </c>
    </row>
    <row spans="1:5" r="63">
      <c s="4" r="A63" t="s">
        <v>37</v>
      </c>
      <c s="6" r="B63" t="n">
        <v>0</v>
      </c>
      <c s="6" r="D63" t="n">
        <v>0</v>
      </c>
      <c s="6" r="E63" t="n">
        <v>0</v>
      </c>
    </row>
    <row spans="1:5" r="64">
      <c s="3" r="A64" t="s">
        <v>123</v>
      </c>
    </row>
    <row spans="1:5" r="65">
      <c s="4" r="A65" t="s">
        <v>65</v>
      </c>
      <c s="6" r="D65" t="n">
        <v>0</v>
      </c>
      <c s="8" r="E65" t="n">
        <v>0.1</v>
      </c>
    </row>
    <row spans="1:5" r="66">
      <c s="4" r="A66" t="s">
        <v>66</v>
      </c>
      <c s="6" r="D66" t="n">
        <v>0</v>
      </c>
      <c s="6" r="E66" t="n">
        <v>0</v>
      </c>
    </row>
    <row spans="1:5" r="67">
      <c s="4" r="A67" t="s">
        <v>80</v>
      </c>
      <c s="6" r="D67" t="n">
        <v>0</v>
      </c>
      <c s="6" r="E67" t="n">
        <v>0</v>
      </c>
    </row>
    <row spans="1:5" r="68">
      <c s="4" r="A68" t="s">
        <v>81</v>
      </c>
      <c s="8" r="D68" t="n">
        <v>0.5</v>
      </c>
      <c s="6" r="E68" t="n">
        <v>0</v>
      </c>
    </row>
    <row spans="1:5" r="69">
      <c s="4" r="A69" t="s">
        <v>82</v>
      </c>
      <c s="6" r="D69" t="n">
        <v>0</v>
      </c>
      <c s="6" r="E69" t="n">
        <v>0</v>
      </c>
    </row>
    <row spans="1:5" r="70">
      <c s="4" r="A70" t="s">
        <v>84</v>
      </c>
      <c s="8" r="D70" t="n">
        <v>-0.9</v>
      </c>
      <c s="8" r="E70" t="n">
        <v>-6.8</v>
      </c>
    </row>
    <row spans="1:5" r="71">
      <c s="4" r="A71" t="s">
        <v>124</v>
      </c>
      <c s="8" r="D71" t="n">
        <v>-13.1</v>
      </c>
      <c s="8" r="E71" t="n">
        <v>10.1</v>
      </c>
    </row>
    <row spans="1:5" r="72">
      <c s="4" r="A72" t="s">
        <v>125</v>
      </c>
      <c s="8" r="D72" t="n">
        <v>3.1</v>
      </c>
      <c s="8" r="E72" t="n">
        <v>-0.1</v>
      </c>
    </row>
    <row spans="1:5" r="73">
      <c s="4" r="A73" t="s">
        <v>126</v>
      </c>
      <c s="8" r="D73" t="n">
        <v>-17.9</v>
      </c>
      <c s="8" r="E73" t="n">
        <v>-15.4</v>
      </c>
    </row>
    <row spans="1:5" r="74">
      <c s="3" r="A74" t="s">
        <v>127</v>
      </c>
    </row>
    <row spans="1:5" r="75">
      <c s="4" r="A75" t="s">
        <v>128</v>
      </c>
      <c s="6" r="D75" t="n">
        <v>0</v>
      </c>
      <c s="6" r="E75" t="n">
        <v>0</v>
      </c>
    </row>
    <row spans="1:5" r="76">
      <c s="4" r="A76" t="s">
        <v>129</v>
      </c>
      <c s="6" r="E76" t="n">
        <v>0</v>
      </c>
    </row>
    <row spans="1:5" r="77">
      <c s="4" r="A77" t="s">
        <v>130</v>
      </c>
      <c s="6" r="D77" t="n">
        <v>0</v>
      </c>
      <c s="6" r="E77" t="n">
        <v>0</v>
      </c>
    </row>
    <row spans="1:5" r="78">
      <c s="4" r="A78" t="s">
        <v>131</v>
      </c>
      <c s="6" r="D78" t="n">
        <v>0</v>
      </c>
    </row>
    <row spans="1:5" r="79">
      <c s="4" r="A79" t="s">
        <v>132</v>
      </c>
      <c s="6" r="D79" t="n">
        <v>0</v>
      </c>
    </row>
    <row spans="1:5" r="80">
      <c s="4" r="A80" t="s">
        <v>133</v>
      </c>
      <c s="6" r="D80" t="n">
        <v>0</v>
      </c>
      <c s="6" r="E80" t="n">
        <v>0</v>
      </c>
    </row>
    <row spans="1:5" r="81">
      <c s="3" r="A81" t="s">
        <v>134</v>
      </c>
    </row>
    <row spans="1:5" r="82">
      <c s="4" r="A82" t="s">
        <v>135</v>
      </c>
      <c s="6" r="E82" t="n">
        <v>0</v>
      </c>
    </row>
    <row spans="1:5" r="83">
      <c s="4" r="A83" t="s">
        <v>136</v>
      </c>
      <c s="6" r="D83" t="n">
        <v>0</v>
      </c>
      <c s="6" r="E83" t="n">
        <v>0</v>
      </c>
    </row>
    <row spans="1:5" r="84">
      <c s="4" r="A84" t="s">
        <v>141</v>
      </c>
      <c s="6" r="D84" t="n">
        <v>0</v>
      </c>
      <c s="8" r="E84" t="n">
        <v>-0.3</v>
      </c>
    </row>
    <row spans="1:5" r="85">
      <c s="4" r="A85" t="s">
        <v>137</v>
      </c>
      <c s="6" r="D85" t="n">
        <v>0</v>
      </c>
      <c s="6" r="E85" t="n">
        <v>0</v>
      </c>
    </row>
    <row spans="1:5" r="86">
      <c s="4" r="A86" t="s">
        <v>138</v>
      </c>
      <c s="8" r="D86" t="n">
        <v>-60.4</v>
      </c>
    </row>
    <row spans="1:5" r="87">
      <c s="4" r="A87" t="s">
        <v>139</v>
      </c>
      <c s="6" r="D87" t="n">
        <v>0</v>
      </c>
    </row>
    <row spans="1:5" r="88">
      <c s="4" r="A88" t="s">
        <v>140</v>
      </c>
      <c s="6" r="D88" t="n">
        <v>0</v>
      </c>
    </row>
    <row spans="1:5" r="89">
      <c s="4" r="A89" t="s">
        <v>142</v>
      </c>
      <c s="6" r="D89" t="n">
        <v>0</v>
      </c>
      <c s="6" r="E89" t="n">
        <v>0</v>
      </c>
    </row>
    <row spans="1:5" r="90">
      <c s="4" r="A90" t="s">
        <v>143</v>
      </c>
      <c s="8" r="E90" t="n">
        <v>-35.7</v>
      </c>
    </row>
    <row spans="1:5" r="91">
      <c s="4" r="A91" t="s">
        <v>144</v>
      </c>
      <c s="6" r="E91" t="n">
        <v>0</v>
      </c>
    </row>
    <row spans="1:5" r="92">
      <c s="4" r="A92" t="s">
        <v>145</v>
      </c>
      <c s="8" r="D92" t="n">
        <v>-0.3</v>
      </c>
    </row>
    <row spans="1:5" r="93">
      <c s="4" r="A93" t="s">
        <v>668</v>
      </c>
      <c s="6" r="E93" t="n">
        <v>-1</v>
      </c>
    </row>
    <row spans="1:5" r="94">
      <c s="4" r="A94" t="s">
        <v>146</v>
      </c>
      <c s="8" r="E94" t="n">
        <v>-18.4</v>
      </c>
    </row>
    <row spans="1:5" r="95">
      <c s="4" r="A95" t="s">
        <v>669</v>
      </c>
      <c s="8" r="D95" t="n">
        <v>78.59999999999999</v>
      </c>
      <c s="8" r="E95" t="n">
        <v>70.8</v>
      </c>
    </row>
    <row spans="1:5" r="96">
      <c s="4" r="A96" t="s">
        <v>147</v>
      </c>
      <c s="8" r="D96" t="n">
        <v>17.9</v>
      </c>
      <c s="8" r="E96" t="n">
        <v>15.4</v>
      </c>
    </row>
    <row spans="1:5" r="97">
      <c s="4" r="A97" t="s">
        <v>670</v>
      </c>
      <c s="6" r="D97" t="n">
        <v>0</v>
      </c>
      <c s="6" r="E97" t="n">
        <v>0</v>
      </c>
    </row>
    <row spans="1:5" r="98">
      <c s="4" r="A98" t="s">
        <v>149</v>
      </c>
      <c s="6" r="D98" t="n">
        <v>0</v>
      </c>
      <c s="6" r="E98" t="n">
        <v>0</v>
      </c>
    </row>
    <row spans="1:5" r="99">
      <c s="4" r="A99" t="s">
        <v>150</v>
      </c>
      <c s="6" r="B99" t="n">
        <v>0</v>
      </c>
      <c s="6" r="C99" t="n">
        <v>0</v>
      </c>
      <c s="6" r="D99" t="n">
        <v>0</v>
      </c>
      <c s="6" r="E99" t="n">
        <v>0</v>
      </c>
    </row>
    <row spans="1:5" r="100">
      <c s="4" r="A100" t="s">
        <v>653</v>
      </c>
    </row>
    <row spans="1:5" r="101">
      <c s="3" r="A101" t="s">
        <v>117</v>
      </c>
    </row>
    <row spans="1:5" r="102">
      <c s="4" r="A102" t="s">
        <v>41</v>
      </c>
      <c s="6" r="B102" t="n">
        <v>7</v>
      </c>
      <c s="6" r="C102" t="n">
        <v>13</v>
      </c>
      <c s="8" r="D102" t="n">
        <v>14.2</v>
      </c>
      <c s="8" r="E102" t="n">
        <v>13.4</v>
      </c>
    </row>
    <row spans="1:5" r="103">
      <c s="3" r="A103" t="s">
        <v>666</v>
      </c>
    </row>
    <row spans="1:5" r="104">
      <c s="4" r="A104" t="s">
        <v>33</v>
      </c>
      <c s="6" r="D104" t="n">
        <v>0</v>
      </c>
    </row>
    <row spans="1:5" r="105">
      <c s="4" r="A105" t="s">
        <v>584</v>
      </c>
      <c s="8" r="B105" t="n">
        <v>2.4</v>
      </c>
      <c s="8" r="C105" t="n">
        <v>2.1</v>
      </c>
      <c s="8" r="D105" t="n">
        <v>6.9</v>
      </c>
      <c s="8" r="E105" t="n">
        <v>6.4</v>
      </c>
    </row>
    <row spans="1:5" r="106">
      <c s="4" r="A106" t="s">
        <v>624</v>
      </c>
      <c s="8" r="D106" t="n">
        <v>15.9</v>
      </c>
      <c s="8" r="E106" t="n">
        <v>11.8</v>
      </c>
    </row>
    <row spans="1:5" r="107">
      <c s="4" r="A107" t="s">
        <v>120</v>
      </c>
      <c s="8" r="E107" t="n">
        <v>-0.7</v>
      </c>
    </row>
    <row spans="1:5" r="108">
      <c s="4" r="A108" t="s">
        <v>121</v>
      </c>
      <c s="8" r="D108" t="n">
        <v>-0.8</v>
      </c>
      <c s="6" r="E108" t="n">
        <v>-1</v>
      </c>
    </row>
    <row spans="1:5" r="109">
      <c s="4" r="A109" t="s">
        <v>122</v>
      </c>
      <c s="6" r="D109" t="n">
        <v>0</v>
      </c>
      <c s="6" r="E109" t="n">
        <v>0</v>
      </c>
    </row>
    <row spans="1:5" r="110">
      <c s="4" r="A110" t="s">
        <v>40</v>
      </c>
      <c s="6" r="C110" t="n">
        <v>0</v>
      </c>
      <c s="6" r="E110" t="n">
        <v>0</v>
      </c>
    </row>
    <row spans="1:5" r="111">
      <c s="4" r="A111" t="s">
        <v>667</v>
      </c>
      <c s="8" r="B111" t="n">
        <v>-15.4</v>
      </c>
      <c s="8" r="C111" t="n">
        <v>6.1</v>
      </c>
      <c s="8" r="D111" t="n">
        <v>-26.7</v>
      </c>
      <c s="8" r="E111" t="n">
        <v>10.8</v>
      </c>
    </row>
    <row spans="1:5" r="112">
      <c s="4" r="A112" t="s">
        <v>37</v>
      </c>
      <c s="6" r="B112" t="n">
        <v>0</v>
      </c>
      <c s="6" r="D112" t="n">
        <v>0</v>
      </c>
      <c s="6" r="E112" t="n">
        <v>0</v>
      </c>
    </row>
    <row spans="1:5" r="113">
      <c s="3" r="A113" t="s">
        <v>123</v>
      </c>
    </row>
    <row spans="1:5" r="114">
      <c s="4" r="A114" t="s">
        <v>65</v>
      </c>
      <c s="8" r="D114" t="n">
        <v>-0.2</v>
      </c>
      <c s="8" r="E114" t="n">
        <v>8.4</v>
      </c>
    </row>
    <row spans="1:5" r="115">
      <c s="4" r="A115" t="s">
        <v>66</v>
      </c>
      <c s="6" r="D115" t="n">
        <v>-4</v>
      </c>
      <c s="8" r="E115" t="n">
        <v>-1.2</v>
      </c>
    </row>
    <row spans="1:5" r="116">
      <c s="4" r="A116" t="s">
        <v>80</v>
      </c>
      <c s="8" r="D116" t="n">
        <v>6.1</v>
      </c>
      <c s="8" r="E116" t="n">
        <v>-5.7</v>
      </c>
    </row>
    <row spans="1:5" r="117">
      <c s="4" r="A117" t="s">
        <v>81</v>
      </c>
      <c s="8" r="D117" t="n">
        <v>4.1</v>
      </c>
      <c s="8" r="E117" t="n">
        <v>-3.4</v>
      </c>
    </row>
    <row spans="1:5" r="118">
      <c s="4" r="A118" t="s">
        <v>82</v>
      </c>
      <c s="6" r="D118" t="n">
        <v>0</v>
      </c>
      <c s="6" r="E118" t="n">
        <v>0</v>
      </c>
    </row>
    <row spans="1:5" r="119">
      <c s="4" r="A119" t="s">
        <v>84</v>
      </c>
      <c s="6" r="D119" t="n">
        <v>0</v>
      </c>
      <c s="6" r="E119" t="n">
        <v>0</v>
      </c>
    </row>
    <row spans="1:5" r="120">
      <c s="4" r="A120" t="s">
        <v>124</v>
      </c>
      <c s="8" r="D120" t="n">
        <v>3.1</v>
      </c>
      <c s="8" r="E120" t="n">
        <v>-11.3</v>
      </c>
    </row>
    <row spans="1:5" r="121">
      <c s="4" r="A121" t="s">
        <v>125</v>
      </c>
      <c s="8" r="D121" t="n">
        <v>8.800000000000001</v>
      </c>
      <c s="8" r="E121" t="n">
        <v>-0.9</v>
      </c>
    </row>
    <row spans="1:5" r="122">
      <c s="4" r="A122" t="s">
        <v>126</v>
      </c>
      <c s="8" r="D122" t="n">
        <v>27.4</v>
      </c>
      <c s="8" r="E122" t="n">
        <v>26.6</v>
      </c>
    </row>
    <row spans="1:5" r="123">
      <c s="3" r="A123" t="s">
        <v>127</v>
      </c>
    </row>
    <row spans="1:5" r="124">
      <c s="4" r="A124" t="s">
        <v>128</v>
      </c>
      <c s="8" r="D124" t="n">
        <v>-4.3</v>
      </c>
      <c s="8" r="E124" t="n">
        <v>-6.6</v>
      </c>
    </row>
    <row spans="1:5" r="125">
      <c s="4" r="A125" t="s">
        <v>129</v>
      </c>
      <c s="6" r="E125" t="n">
        <v>0</v>
      </c>
    </row>
    <row spans="1:5" r="126">
      <c s="4" r="A126" t="s">
        <v>130</v>
      </c>
      <c s="6" r="D126" t="n">
        <v>0</v>
      </c>
      <c s="6" r="E126" t="n">
        <v>0</v>
      </c>
    </row>
    <row spans="1:5" r="127">
      <c s="4" r="A127" t="s">
        <v>131</v>
      </c>
      <c s="6" r="D127" t="n">
        <v>0</v>
      </c>
    </row>
    <row spans="1:5" r="128">
      <c s="4" r="A128" t="s">
        <v>132</v>
      </c>
      <c s="6" r="D128" t="n">
        <v>0</v>
      </c>
    </row>
    <row spans="1:5" r="129">
      <c s="4" r="A129" t="s">
        <v>133</v>
      </c>
      <c s="8" r="D129" t="n">
        <v>-4.3</v>
      </c>
      <c s="8" r="E129" t="n">
        <v>-6.6</v>
      </c>
    </row>
    <row spans="1:5" r="130">
      <c s="3" r="A130" t="s">
        <v>134</v>
      </c>
    </row>
    <row spans="1:5" r="131">
      <c s="4" r="A131" t="s">
        <v>135</v>
      </c>
      <c s="6" r="E131" t="n">
        <v>0</v>
      </c>
    </row>
    <row spans="1:5" r="132">
      <c s="4" r="A132" t="s">
        <v>136</v>
      </c>
      <c s="6" r="D132" t="n">
        <v>0</v>
      </c>
      <c s="6" r="E132" t="n">
        <v>0</v>
      </c>
    </row>
    <row spans="1:5" r="133">
      <c s="4" r="A133" t="s">
        <v>141</v>
      </c>
      <c s="6" r="D133" t="n">
        <v>0</v>
      </c>
      <c s="6" r="E133" t="n">
        <v>0</v>
      </c>
    </row>
    <row spans="1:5" r="134">
      <c s="4" r="A134" t="s">
        <v>137</v>
      </c>
      <c s="6" r="D134" t="n">
        <v>0</v>
      </c>
      <c s="6" r="E134" t="n">
        <v>0</v>
      </c>
    </row>
    <row spans="1:5" r="135">
      <c s="4" r="A135" t="s">
        <v>138</v>
      </c>
      <c s="6" r="D135" t="n">
        <v>0</v>
      </c>
    </row>
    <row spans="1:5" r="136">
      <c s="4" r="A136" t="s">
        <v>139</v>
      </c>
      <c s="6" r="D136" t="n">
        <v>0</v>
      </c>
    </row>
    <row spans="1:5" r="137">
      <c s="4" r="A137" t="s">
        <v>140</v>
      </c>
      <c s="6" r="D137" t="n">
        <v>0</v>
      </c>
    </row>
    <row spans="1:5" r="138">
      <c s="4" r="A138" t="s">
        <v>142</v>
      </c>
      <c s="6" r="D138" t="n">
        <v>0</v>
      </c>
      <c s="6" r="E138" t="n">
        <v>0</v>
      </c>
    </row>
    <row spans="1:5" r="139">
      <c s="4" r="A139" t="s">
        <v>143</v>
      </c>
      <c s="6" r="E139" t="n">
        <v>0</v>
      </c>
    </row>
    <row spans="1:5" r="140">
      <c s="4" r="A140" t="s">
        <v>144</v>
      </c>
      <c s="6" r="E140" t="n">
        <v>0</v>
      </c>
    </row>
    <row spans="1:5" r="141">
      <c s="4" r="A141" t="s">
        <v>145</v>
      </c>
      <c s="8" r="D141" t="n">
        <v>-0.2</v>
      </c>
    </row>
    <row spans="1:5" r="142">
      <c s="4" r="A142" t="s">
        <v>668</v>
      </c>
      <c s="6" r="E142" t="n">
        <v>0</v>
      </c>
    </row>
    <row spans="1:5" r="143">
      <c s="4" r="A143" t="s">
        <v>146</v>
      </c>
      <c s="6" r="E143" t="n">
        <v>0</v>
      </c>
    </row>
    <row spans="1:5" r="144">
      <c s="4" r="A144" t="s">
        <v>669</v>
      </c>
      <c s="8" r="D144" t="n">
        <v>-64.40000000000001</v>
      </c>
      <c s="8" r="E144" t="n">
        <v>-106.9</v>
      </c>
    </row>
    <row spans="1:5" r="145">
      <c s="4" r="A145" t="s">
        <v>147</v>
      </c>
      <c s="8" r="D145" t="n">
        <v>-64.59999999999999</v>
      </c>
      <c s="8" r="E145" t="n">
        <v>-106.9</v>
      </c>
    </row>
    <row spans="1:5" r="146">
      <c s="4" r="A146" t="s">
        <v>670</v>
      </c>
      <c s="8" r="D146" t="n">
        <v>-41.5</v>
      </c>
      <c s="8" r="E146" t="n">
        <v>-86.90000000000001</v>
      </c>
    </row>
    <row spans="1:5" r="147">
      <c s="4" r="A147" t="s">
        <v>149</v>
      </c>
      <c s="8" r="D147" t="n">
        <v>70.59999999999999</v>
      </c>
      <c s="8" r="E147" t="n">
        <v>102.3</v>
      </c>
    </row>
    <row spans="1:5" r="148">
      <c s="4" r="A148" t="s">
        <v>150</v>
      </c>
      <c s="8" r="B148" t="n">
        <v>29.1</v>
      </c>
      <c s="8" r="C148" t="n">
        <v>15.4</v>
      </c>
      <c s="8" r="D148" t="n">
        <v>29.1</v>
      </c>
      <c s="8" r="E148" t="n">
        <v>15.4</v>
      </c>
    </row>
    <row spans="1:5" r="149">
      <c s="4" r="A149" t="s">
        <v>654</v>
      </c>
    </row>
    <row spans="1:5" r="150">
      <c s="3" r="A150" t="s">
        <v>117</v>
      </c>
    </row>
    <row spans="1:5" r="151">
      <c s="4" r="A151" t="s">
        <v>41</v>
      </c>
      <c s="8" r="B151" t="n">
        <v>20.2</v>
      </c>
      <c s="6" r="C151" t="n">
        <v>-27</v>
      </c>
      <c s="8" r="D151" t="n">
        <v>45.2</v>
      </c>
      <c s="6" r="E151" t="n">
        <v>-29</v>
      </c>
    </row>
    <row spans="1:5" r="152">
      <c s="3" r="A152" t="s">
        <v>666</v>
      </c>
    </row>
    <row spans="1:5" r="153">
      <c s="4" r="A153" t="s">
        <v>33</v>
      </c>
      <c s="8" r="D153" t="n">
        <v>14.7</v>
      </c>
    </row>
    <row spans="1:5" r="154">
      <c s="4" r="A154" t="s">
        <v>584</v>
      </c>
      <c s="8" r="B154" t="n">
        <v>23.2</v>
      </c>
      <c s="8" r="C154" t="n">
        <v>23.5</v>
      </c>
      <c s="8" r="D154" t="n">
        <v>75.5</v>
      </c>
      <c s="8" r="E154" t="n">
        <v>69.40000000000001</v>
      </c>
    </row>
    <row spans="1:5" r="155">
      <c s="4" r="A155" t="s">
        <v>624</v>
      </c>
      <c s="8" r="D155" t="n">
        <v>-3.6</v>
      </c>
      <c s="8" r="E155" t="n">
        <v>1.8</v>
      </c>
    </row>
    <row spans="1:5" r="156">
      <c s="4" r="A156" t="s">
        <v>120</v>
      </c>
      <c s="8" r="E156" t="n">
        <v>13.8</v>
      </c>
    </row>
    <row spans="1:5" r="157">
      <c s="4" r="A157" t="s">
        <v>121</v>
      </c>
      <c s="8" r="D157" t="n">
        <v>-1.2</v>
      </c>
      <c s="8" r="E157" t="n">
        <v>-5.4</v>
      </c>
    </row>
    <row spans="1:5" r="158">
      <c s="4" r="A158" t="s">
        <v>122</v>
      </c>
      <c s="6" r="D158" t="n">
        <v>0</v>
      </c>
      <c s="6" r="E158" t="n">
        <v>0</v>
      </c>
    </row>
    <row spans="1:5" r="159">
      <c s="4" r="A159" t="s">
        <v>40</v>
      </c>
      <c s="8" r="C159" t="n">
        <v>20.2</v>
      </c>
      <c s="8" r="E159" t="n">
        <v>21.6</v>
      </c>
    </row>
    <row spans="1:5" r="160">
      <c s="4" r="A160" t="s">
        <v>667</v>
      </c>
      <c s="6" r="B160" t="n">
        <v>0</v>
      </c>
      <c s="6" r="C160" t="n">
        <v>0</v>
      </c>
      <c s="6" r="D160" t="n">
        <v>0</v>
      </c>
      <c s="6" r="E160" t="n">
        <v>0</v>
      </c>
    </row>
    <row spans="1:5" r="161">
      <c s="4" r="A161" t="s">
        <v>37</v>
      </c>
      <c s="6" r="B161" t="n">
        <v>-1</v>
      </c>
      <c s="8" r="D161" t="n">
        <v>-24.9</v>
      </c>
      <c s="8" r="E161" t="n">
        <v>9.4</v>
      </c>
    </row>
    <row spans="1:5" r="162">
      <c s="3" r="A162" t="s">
        <v>123</v>
      </c>
    </row>
    <row spans="1:5" r="163">
      <c s="4" r="A163" t="s">
        <v>65</v>
      </c>
      <c s="8" r="D163" t="n">
        <v>10.5</v>
      </c>
      <c s="8" r="E163" t="n">
        <v>-0.5</v>
      </c>
    </row>
    <row spans="1:5" r="164">
      <c s="4" r="A164" t="s">
        <v>66</v>
      </c>
      <c s="8" r="D164" t="n">
        <v>28.1</v>
      </c>
      <c s="8" r="E164" t="n">
        <v>21.9</v>
      </c>
    </row>
    <row spans="1:5" r="165">
      <c s="4" r="A165" t="s">
        <v>80</v>
      </c>
      <c s="8" r="D165" t="n">
        <v>-9.6</v>
      </c>
      <c s="8" r="E165" t="n">
        <v>-4.7</v>
      </c>
    </row>
    <row spans="1:5" r="166">
      <c s="4" r="A166" t="s">
        <v>81</v>
      </c>
      <c s="8" r="D166" t="n">
        <v>2.1</v>
      </c>
      <c s="8" r="E166" t="n">
        <v>-17.5</v>
      </c>
    </row>
    <row spans="1:5" r="167">
      <c s="4" r="A167" t="s">
        <v>82</v>
      </c>
      <c s="8" r="D167" t="n">
        <v>25.5</v>
      </c>
      <c s="8" r="E167" t="n">
        <v>1.1</v>
      </c>
    </row>
    <row spans="1:5" r="168">
      <c s="4" r="A168" t="s">
        <v>84</v>
      </c>
      <c s="8" r="D168" t="n">
        <v>-11.2</v>
      </c>
      <c s="6" r="E168" t="n">
        <v>-4</v>
      </c>
    </row>
    <row spans="1:5" r="169">
      <c s="4" r="A169" t="s">
        <v>124</v>
      </c>
      <c s="8" r="D169" t="n">
        <v>14.4</v>
      </c>
      <c s="8" r="E169" t="n">
        <v>-3.8</v>
      </c>
    </row>
    <row spans="1:5" r="170">
      <c s="4" r="A170" t="s">
        <v>125</v>
      </c>
      <c s="8" r="D170" t="n">
        <v>-8.9</v>
      </c>
      <c s="8" r="E170" t="n">
        <v>-2.3</v>
      </c>
    </row>
    <row spans="1:5" r="171">
      <c s="4" r="A171" t="s">
        <v>126</v>
      </c>
      <c s="8" r="D171" t="n">
        <v>156.6</v>
      </c>
      <c s="8" r="E171" t="n">
        <v>71.8</v>
      </c>
    </row>
    <row spans="1:5" r="172">
      <c s="3" r="A172" t="s">
        <v>127</v>
      </c>
    </row>
    <row spans="1:5" r="173">
      <c s="4" r="A173" t="s">
        <v>128</v>
      </c>
      <c s="8" r="D173" t="n">
        <v>-38.6</v>
      </c>
      <c s="8" r="E173" t="n">
        <v>-42.7</v>
      </c>
    </row>
    <row spans="1:5" r="174">
      <c s="4" r="A174" t="s">
        <v>129</v>
      </c>
      <c s="8" r="E174" t="n">
        <v>-193.1</v>
      </c>
    </row>
    <row spans="1:5" r="175">
      <c s="4" r="A175" t="s">
        <v>130</v>
      </c>
      <c s="8" r="D175" t="n">
        <v>17.5</v>
      </c>
      <c s="8" r="E175" t="n">
        <v>-21.5</v>
      </c>
    </row>
    <row spans="1:5" r="176">
      <c s="4" r="A176" t="s">
        <v>131</v>
      </c>
      <c s="8" r="D176" t="n">
        <v>-12.8</v>
      </c>
    </row>
    <row spans="1:5" r="177">
      <c s="4" r="A177" t="s">
        <v>132</v>
      </c>
      <c s="8" r="D177" t="n">
        <v>2.1</v>
      </c>
    </row>
    <row spans="1:5" r="178">
      <c s="4" r="A178" t="s">
        <v>133</v>
      </c>
      <c s="8" r="D178" t="n">
        <v>-31.8</v>
      </c>
      <c s="8" r="E178" t="n">
        <v>-257.3</v>
      </c>
    </row>
    <row spans="1:5" r="179">
      <c s="3" r="A179" t="s">
        <v>134</v>
      </c>
    </row>
    <row spans="1:5" r="180">
      <c s="4" r="A180" t="s">
        <v>135</v>
      </c>
      <c s="8" r="E180" t="n">
        <v>210.8</v>
      </c>
    </row>
    <row spans="1:5" r="181">
      <c s="4" r="A181" t="s">
        <v>136</v>
      </c>
      <c s="8" r="D181" t="n">
        <v>-60.8</v>
      </c>
      <c s="8" r="E181" t="n">
        <v>-149.8</v>
      </c>
    </row>
    <row spans="1:5" r="182">
      <c s="4" r="A182" t="s">
        <v>141</v>
      </c>
      <c s="8" r="D182" t="n">
        <v>-0.2</v>
      </c>
      <c s="8" r="E182" t="n">
        <v>-4.5</v>
      </c>
    </row>
    <row spans="1:5" r="183">
      <c s="4" r="A183" t="s">
        <v>137</v>
      </c>
      <c s="6" r="D183" t="n">
        <v>20</v>
      </c>
      <c s="6" r="E183" t="n">
        <v>185</v>
      </c>
    </row>
    <row spans="1:5" r="184">
      <c s="4" r="A184" t="s">
        <v>138</v>
      </c>
      <c s="6" r="D184" t="n">
        <v>-25</v>
      </c>
    </row>
    <row spans="1:5" r="185">
      <c s="4" r="A185" t="s">
        <v>139</v>
      </c>
      <c s="8" r="D185" t="n">
        <v>16.2</v>
      </c>
    </row>
    <row spans="1:5" r="186">
      <c s="4" r="A186" t="s">
        <v>140</v>
      </c>
      <c s="8" r="D186" t="n">
        <v>-0.5</v>
      </c>
    </row>
    <row spans="1:5" r="187">
      <c s="4" r="A187" t="s">
        <v>142</v>
      </c>
      <c s="8" r="D187" t="n">
        <v>-36.9</v>
      </c>
      <c s="6" r="E187" t="n">
        <v>-31</v>
      </c>
    </row>
    <row spans="1:5" r="188">
      <c s="4" r="A188" t="s">
        <v>143</v>
      </c>
      <c s="6" r="E188" t="n">
        <v>0</v>
      </c>
    </row>
    <row spans="1:5" r="189">
      <c s="4" r="A189" t="s">
        <v>144</v>
      </c>
      <c s="6" r="E189" t="n">
        <v>-10</v>
      </c>
    </row>
    <row spans="1:5" r="190">
      <c s="4" r="A190" t="s">
        <v>145</v>
      </c>
      <c s="6" r="D190" t="n">
        <v>0</v>
      </c>
    </row>
    <row spans="1:5" r="191">
      <c s="4" r="A191" t="s">
        <v>668</v>
      </c>
      <c s="6" r="E191" t="n">
        <v>0</v>
      </c>
    </row>
    <row spans="1:5" r="192">
      <c s="4" r="A192" t="s">
        <v>146</v>
      </c>
      <c s="6" r="E192" t="n">
        <v>0</v>
      </c>
    </row>
    <row spans="1:5" r="193">
      <c s="4" r="A193" t="s">
        <v>669</v>
      </c>
      <c s="8" r="D193" t="n">
        <v>-14.2</v>
      </c>
      <c s="8" r="E193" t="n">
        <v>36.1</v>
      </c>
    </row>
    <row spans="1:5" r="194">
      <c s="4" r="A194" t="s">
        <v>147</v>
      </c>
      <c s="8" r="D194" t="n">
        <v>-101.4</v>
      </c>
      <c s="8" r="E194" t="n">
        <v>236.6</v>
      </c>
    </row>
    <row spans="1:5" r="195">
      <c s="4" r="A195" t="s">
        <v>670</v>
      </c>
      <c s="8" r="D195" t="n">
        <v>23.4</v>
      </c>
      <c s="8" r="E195" t="n">
        <v>51.1</v>
      </c>
    </row>
    <row spans="1:5" r="196">
      <c s="4" r="A196" t="s">
        <v>149</v>
      </c>
      <c s="8" r="D196" t="n">
        <v>52.8</v>
      </c>
      <c s="8" r="E196" t="n">
        <v>36.7</v>
      </c>
    </row>
    <row spans="1:5" r="197">
      <c s="4" r="A197" t="s">
        <v>150</v>
      </c>
      <c s="8" r="B197" t="n">
        <v>76.2</v>
      </c>
      <c s="8" r="C197" t="n">
        <v>87.8</v>
      </c>
      <c s="8" r="D197" t="n">
        <v>76.2</v>
      </c>
      <c s="8" r="E197" t="n">
        <v>87.8</v>
      </c>
    </row>
    <row spans="1:5" r="198">
      <c s="4" r="A198" t="s">
        <v>655</v>
      </c>
    </row>
    <row spans="1:5" r="199">
      <c s="3" r="A199" t="s">
        <v>117</v>
      </c>
    </row>
    <row spans="1:5" r="200">
      <c s="4" r="A200" t="s">
        <v>41</v>
      </c>
      <c s="8" r="B200" t="n">
        <v>-18.9</v>
      </c>
      <c s="6" r="C200" t="n">
        <v>21</v>
      </c>
      <c s="8" r="D200" t="n">
        <v>-28.8</v>
      </c>
      <c s="6" r="E200" t="n">
        <v>34</v>
      </c>
    </row>
    <row spans="1:5" r="201">
      <c s="3" r="A201" t="s">
        <v>666</v>
      </c>
    </row>
    <row spans="1:5" r="202">
      <c s="4" r="A202" t="s">
        <v>33</v>
      </c>
      <c s="6" r="D202" t="n">
        <v>0</v>
      </c>
    </row>
    <row spans="1:5" r="203">
      <c s="4" r="A203" t="s">
        <v>584</v>
      </c>
      <c s="6" r="B203" t="n">
        <v>0</v>
      </c>
      <c s="6" r="C203" t="n">
        <v>0</v>
      </c>
      <c s="6" r="D203" t="n">
        <v>0</v>
      </c>
      <c s="6" r="E203" t="n">
        <v>0</v>
      </c>
    </row>
    <row spans="1:5" r="204">
      <c s="4" r="A204" t="s">
        <v>624</v>
      </c>
      <c s="6" r="D204" t="n">
        <v>0</v>
      </c>
      <c s="6" r="E204" t="n">
        <v>0</v>
      </c>
    </row>
    <row spans="1:5" r="205">
      <c s="4" r="A205" t="s">
        <v>120</v>
      </c>
      <c s="6" r="E205" t="n">
        <v>0</v>
      </c>
    </row>
    <row spans="1:5" r="206">
      <c s="4" r="A206" t="s">
        <v>121</v>
      </c>
      <c s="6" r="D206" t="n">
        <v>0</v>
      </c>
      <c s="6" r="E206" t="n">
        <v>0</v>
      </c>
    </row>
    <row spans="1:5" r="207">
      <c s="4" r="A207" t="s">
        <v>122</v>
      </c>
      <c s="6" r="D207" t="n">
        <v>0</v>
      </c>
      <c s="6" r="E207" t="n">
        <v>0</v>
      </c>
    </row>
    <row spans="1:5" r="208">
      <c s="4" r="A208" t="s">
        <v>40</v>
      </c>
      <c s="6" r="C208" t="n">
        <v>0</v>
      </c>
      <c s="6" r="E208" t="n">
        <v>0</v>
      </c>
    </row>
    <row spans="1:5" r="209">
      <c s="4" r="A209" t="s">
        <v>667</v>
      </c>
      <c s="8" r="B209" t="n">
        <v>18.9</v>
      </c>
      <c s="6" r="C209" t="n">
        <v>-21</v>
      </c>
      <c s="8" r="D209" t="n">
        <v>28.8</v>
      </c>
      <c s="6" r="E209" t="n">
        <v>-34</v>
      </c>
    </row>
    <row spans="1:5" r="210">
      <c s="4" r="A210" t="s">
        <v>37</v>
      </c>
      <c s="6" r="B210" t="n">
        <v>0</v>
      </c>
      <c s="6" r="D210" t="n">
        <v>0</v>
      </c>
      <c s="6" r="E210" t="n">
        <v>0</v>
      </c>
    </row>
    <row spans="1:5" r="211">
      <c s="3" r="A211" t="s">
        <v>123</v>
      </c>
    </row>
    <row spans="1:5" r="212">
      <c s="4" r="A212" t="s">
        <v>65</v>
      </c>
      <c s="6" r="D212" t="n">
        <v>0</v>
      </c>
      <c s="6" r="E212" t="n">
        <v>0</v>
      </c>
    </row>
    <row spans="1:5" r="213">
      <c s="4" r="A213" t="s">
        <v>66</v>
      </c>
      <c s="6" r="D213" t="n">
        <v>0</v>
      </c>
      <c s="6" r="E213" t="n">
        <v>0</v>
      </c>
    </row>
    <row spans="1:5" r="214">
      <c s="4" r="A214" t="s">
        <v>80</v>
      </c>
      <c s="6" r="D214" t="n">
        <v>0</v>
      </c>
      <c s="6" r="E214" t="n">
        <v>0</v>
      </c>
    </row>
    <row spans="1:5" r="215">
      <c s="4" r="A215" t="s">
        <v>81</v>
      </c>
      <c s="6" r="D215" t="n">
        <v>0</v>
      </c>
      <c s="6" r="E215" t="n">
        <v>0</v>
      </c>
    </row>
    <row spans="1:5" r="216">
      <c s="4" r="A216" t="s">
        <v>82</v>
      </c>
      <c s="6" r="D216" t="n">
        <v>0</v>
      </c>
      <c s="6" r="E216" t="n">
        <v>0</v>
      </c>
    </row>
    <row spans="1:5" r="217">
      <c s="4" r="A217" t="s">
        <v>84</v>
      </c>
      <c s="6" r="D217" t="n">
        <v>0</v>
      </c>
      <c s="6" r="E217" t="n">
        <v>0</v>
      </c>
    </row>
    <row spans="1:5" r="218">
      <c s="4" r="A218" t="s">
        <v>124</v>
      </c>
      <c s="6" r="D218" t="n">
        <v>0</v>
      </c>
      <c s="6" r="E218" t="n">
        <v>0</v>
      </c>
    </row>
    <row spans="1:5" r="219">
      <c s="4" r="A219" t="s">
        <v>125</v>
      </c>
      <c s="6" r="D219" t="n">
        <v>0</v>
      </c>
      <c s="6" r="E219" t="n">
        <v>0</v>
      </c>
    </row>
    <row spans="1:5" r="220">
      <c s="4" r="A220" t="s">
        <v>126</v>
      </c>
      <c s="6" r="D220" t="n">
        <v>0</v>
      </c>
      <c s="6" r="E220" t="n">
        <v>0</v>
      </c>
    </row>
    <row spans="1:5" r="221">
      <c s="3" r="A221" t="s">
        <v>127</v>
      </c>
    </row>
    <row spans="1:5" r="222">
      <c s="4" r="A222" t="s">
        <v>128</v>
      </c>
      <c s="6" r="D222" t="n">
        <v>0</v>
      </c>
      <c s="6" r="E222" t="n">
        <v>0</v>
      </c>
    </row>
    <row spans="1:5" r="223">
      <c s="4" r="A223" t="s">
        <v>129</v>
      </c>
      <c s="6" r="E223" t="n">
        <v>0</v>
      </c>
    </row>
    <row spans="1:5" r="224">
      <c s="4" r="A224" t="s">
        <v>130</v>
      </c>
      <c s="6" r="D224" t="n">
        <v>0</v>
      </c>
      <c s="6" r="E224" t="n">
        <v>0</v>
      </c>
    </row>
    <row spans="1:5" r="225">
      <c s="4" r="A225" t="s">
        <v>131</v>
      </c>
      <c s="6" r="D225" t="n">
        <v>0</v>
      </c>
    </row>
    <row spans="1:5" r="226">
      <c s="4" r="A226" t="s">
        <v>132</v>
      </c>
      <c s="6" r="D226" t="n">
        <v>0</v>
      </c>
    </row>
    <row spans="1:5" r="227">
      <c s="4" r="A227" t="s">
        <v>133</v>
      </c>
      <c s="6" r="D227" t="n">
        <v>0</v>
      </c>
      <c s="6" r="E227" t="n">
        <v>0</v>
      </c>
    </row>
    <row spans="1:5" r="228">
      <c s="3" r="A228" t="s">
        <v>134</v>
      </c>
    </row>
    <row spans="1:5" r="229">
      <c s="4" r="A229" t="s">
        <v>135</v>
      </c>
      <c s="6" r="E229" t="n">
        <v>0</v>
      </c>
    </row>
    <row spans="1:5" r="230">
      <c s="4" r="A230" t="s">
        <v>136</v>
      </c>
      <c s="6" r="D230" t="n">
        <v>0</v>
      </c>
      <c s="6" r="E230" t="n">
        <v>0</v>
      </c>
    </row>
    <row spans="1:5" r="231">
      <c s="4" r="A231" t="s">
        <v>141</v>
      </c>
      <c s="6" r="D231" t="n">
        <v>0</v>
      </c>
      <c s="6" r="E231" t="n">
        <v>0</v>
      </c>
    </row>
    <row spans="1:5" r="232">
      <c s="4" r="A232" t="s">
        <v>137</v>
      </c>
      <c s="6" r="D232" t="n">
        <v>0</v>
      </c>
      <c s="6" r="E232" t="n">
        <v>0</v>
      </c>
    </row>
    <row spans="1:5" r="233">
      <c s="4" r="A233" t="s">
        <v>138</v>
      </c>
      <c s="6" r="D233" t="n">
        <v>0</v>
      </c>
    </row>
    <row spans="1:5" r="234">
      <c s="4" r="A234" t="s">
        <v>139</v>
      </c>
      <c s="6" r="D234" t="n">
        <v>0</v>
      </c>
    </row>
    <row spans="1:5" r="235">
      <c s="4" r="A235" t="s">
        <v>140</v>
      </c>
      <c s="6" r="D235" t="n">
        <v>0</v>
      </c>
    </row>
    <row spans="1:5" r="236">
      <c s="4" r="A236" t="s">
        <v>142</v>
      </c>
      <c s="6" r="D236" t="n">
        <v>0</v>
      </c>
      <c s="6" r="E236" t="n">
        <v>0</v>
      </c>
    </row>
    <row spans="1:5" r="237">
      <c s="4" r="A237" t="s">
        <v>143</v>
      </c>
      <c s="6" r="E237" t="n">
        <v>0</v>
      </c>
    </row>
    <row spans="1:5" r="238">
      <c s="4" r="A238" t="s">
        <v>144</v>
      </c>
      <c s="6" r="E238" t="n">
        <v>0</v>
      </c>
    </row>
    <row spans="1:5" r="239">
      <c s="4" r="A239" t="s">
        <v>145</v>
      </c>
      <c s="6" r="D239" t="n">
        <v>0</v>
      </c>
    </row>
    <row spans="1:5" r="240">
      <c s="4" r="A240" t="s">
        <v>668</v>
      </c>
      <c s="6" r="E240" t="n">
        <v>0</v>
      </c>
    </row>
    <row spans="1:5" r="241">
      <c s="4" r="A241" t="s">
        <v>146</v>
      </c>
      <c s="6" r="E241" t="n">
        <v>0</v>
      </c>
    </row>
    <row spans="1:5" r="242">
      <c s="4" r="A242" t="s">
        <v>669</v>
      </c>
      <c s="6" r="D242" t="n">
        <v>0</v>
      </c>
      <c s="6" r="E242" t="n">
        <v>0</v>
      </c>
    </row>
    <row spans="1:5" r="243">
      <c s="4" r="A243" t="s">
        <v>147</v>
      </c>
      <c s="6" r="D243" t="n">
        <v>0</v>
      </c>
      <c s="6" r="E243" t="n">
        <v>0</v>
      </c>
    </row>
    <row spans="1:5" r="244">
      <c s="4" r="A244" t="s">
        <v>670</v>
      </c>
      <c s="6" r="D244" t="n">
        <v>0</v>
      </c>
      <c s="6" r="E244" t="n">
        <v>0</v>
      </c>
    </row>
    <row spans="1:5" r="245">
      <c s="4" r="A245" t="s">
        <v>149</v>
      </c>
      <c s="6" r="D245" t="n">
        <v>0</v>
      </c>
      <c s="6" r="E245" t="n">
        <v>0</v>
      </c>
    </row>
    <row spans="1:5" r="246">
      <c s="4" r="A246" t="s">
        <v>150</v>
      </c>
      <c s="9" r="B246" t="n">
        <v>0</v>
      </c>
      <c s="9" r="C246" t="n">
        <v>0</v>
      </c>
      <c s="9" r="D246" t="n">
        <v>0</v>
      </c>
      <c s="9" r="E24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54</v>
      </c>
      <c s="2" r="B1" t="s">
        <v>1</v>
      </c>
    </row>
    <row spans="1:3" r="2">
      <c s="2" r="B2" t="s">
        <v>2</v>
      </c>
      <c s="2" r="C2" t="s">
        <v>24</v>
      </c>
    </row>
    <row spans="1:3" r="3">
      <c s="3" r="A3" t="s">
        <v>155</v>
      </c>
    </row>
    <row spans="1:3" r="4">
      <c s="4" r="A4" t="s">
        <v>156</v>
      </c>
      <c s="9" r="B4" t="n">
        <v>6300000</v>
      </c>
      <c s="9" r="C4"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37"/>
    <col customWidth="1" max="7" min="7" width="17"/>
    <col customWidth="1" max="8" min="8" width="34"/>
    <col customWidth="1" max="9" min="9" width="25"/>
  </cols>
  <sheetData>
    <row spans="1:9" r="1">
      <c s="1" r="A1" t="s">
        <v>157</v>
      </c>
      <c s="2" r="B1" t="s">
        <v>158</v>
      </c>
      <c s="2" r="C1" t="s">
        <v>159</v>
      </c>
      <c s="2" r="D1" t="s">
        <v>160</v>
      </c>
      <c s="2" r="E1" t="s">
        <v>161</v>
      </c>
      <c s="2" r="F1" t="s">
        <v>162</v>
      </c>
      <c s="2" r="G1" t="s">
        <v>163</v>
      </c>
      <c s="2" r="H1" t="s">
        <v>164</v>
      </c>
      <c s="2" r="I1" t="s">
        <v>165</v>
      </c>
    </row>
    <row spans="1:9" r="2">
      <c s="4" r="A2" t="s">
        <v>166</v>
      </c>
      <c s="6" r="C2" t="n">
        <v>71489448</v>
      </c>
      <c s="6" r="D2" t="n">
        <v>7477657</v>
      </c>
    </row>
    <row spans="1:9" r="3">
      <c s="4" r="A3" t="s">
        <v>167</v>
      </c>
      <c s="7" r="B3" t="n">
        <v>622.8</v>
      </c>
      <c s="7" r="C3" t="n">
        <v>0.7</v>
      </c>
      <c s="7" r="D3" t="n">
        <v>-140.7</v>
      </c>
      <c s="7" r="E3" t="n">
        <v>486.1</v>
      </c>
      <c s="7" r="F3" t="n">
        <v>-19.8</v>
      </c>
      <c s="7" r="G3" t="n">
        <v>-36.4</v>
      </c>
      <c s="7" r="H3" t="n">
        <v>289.9</v>
      </c>
      <c s="7" r="I3" t="n">
        <v>332.9</v>
      </c>
    </row>
    <row spans="1:9" r="4">
      <c s="3" r="A4" t="s">
        <v>168</v>
      </c>
    </row>
    <row spans="1:9" r="5">
      <c s="4" r="A5" t="s">
        <v>41</v>
      </c>
      <c s="6" r="B5" t="n">
        <v>28</v>
      </c>
      <c s="8" r="G5" t="n">
        <v>-2.6</v>
      </c>
      <c s="8" r="H5" t="n">
        <v>-2.6</v>
      </c>
      <c s="8" r="I5" t="n">
        <v>30.6</v>
      </c>
    </row>
    <row spans="1:9" r="6">
      <c s="4" r="A6" t="s">
        <v>54</v>
      </c>
      <c s="6" r="B6" t="n">
        <v>1</v>
      </c>
      <c s="6" r="F6" t="n">
        <v>1</v>
      </c>
      <c s="6" r="H6" t="n">
        <v>1</v>
      </c>
    </row>
    <row spans="1:9" r="7">
      <c s="4" r="A7" t="s">
        <v>142</v>
      </c>
      <c s="8" r="B7" t="n">
        <v>-36.9</v>
      </c>
      <c s="8" r="I7" t="n">
        <v>-36.9</v>
      </c>
    </row>
    <row spans="1:9" r="8">
      <c s="4" r="A8" t="s">
        <v>122</v>
      </c>
      <c s="6" r="B8" t="n">
        <v>5</v>
      </c>
      <c s="6" r="E8" t="n">
        <v>5</v>
      </c>
      <c s="6" r="H8" t="n">
        <v>5</v>
      </c>
    </row>
    <row spans="1:9" r="9">
      <c s="4" r="A9" t="s">
        <v>169</v>
      </c>
      <c s="6" r="C9" t="n">
        <v>187128</v>
      </c>
    </row>
    <row spans="1:9" r="10">
      <c s="4" r="A10" t="s">
        <v>170</v>
      </c>
      <c s="8" r="B10" t="n">
        <v>-0.5</v>
      </c>
      <c s="8" r="E10" t="n">
        <v>-0.5</v>
      </c>
      <c s="8" r="H10" t="n">
        <v>-0.5</v>
      </c>
    </row>
    <row spans="1:9" r="11">
      <c s="4" r="A11" t="s">
        <v>171</v>
      </c>
      <c s="6" r="C11" t="n">
        <v>71676576</v>
      </c>
      <c s="6" r="D11" t="n">
        <v>7477657</v>
      </c>
    </row>
    <row spans="1:9" r="12">
      <c s="4" r="A12" t="s">
        <v>172</v>
      </c>
      <c s="7" r="B12" t="n">
        <v>619.4</v>
      </c>
      <c s="7" r="C12" t="n">
        <v>0.7</v>
      </c>
      <c s="7" r="D12" t="n">
        <v>-140.7</v>
      </c>
      <c s="7" r="E12" t="n">
        <v>490.6</v>
      </c>
      <c s="7" r="F12" t="n">
        <v>-18.8</v>
      </c>
      <c s="9" r="G12" t="n">
        <v>-39</v>
      </c>
      <c s="7" r="H12" t="n">
        <v>292.8</v>
      </c>
      <c s="7" r="I12" t="n">
        <v>326.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solidated Statements of Cash</vt:lpstr>
      <vt:lpstr>Consolidated Statements of Cas8</vt:lpstr>
      <vt:lpstr>Consolidated Statements of Equi</vt:lpstr>
      <vt:lpstr>General</vt:lpstr>
      <vt:lpstr>Coal Mining Business</vt:lpstr>
      <vt:lpstr>Related Party Transactions</vt:lpstr>
      <vt:lpstr>Inventories</vt:lpstr>
      <vt:lpstr>Goodwill and Other Intangible A</vt:lpstr>
      <vt:lpstr>Income Taxes</vt:lpstr>
      <vt:lpstr>Accrued Liabilities</vt:lpstr>
      <vt:lpstr>Debt and Financing Obligation</vt:lpstr>
      <vt:lpstr>Retirement Benefits Plans</vt:lpstr>
      <vt:lpstr>Commitments and Contingent Liab</vt:lpstr>
      <vt:lpstr>Restructuring</vt:lpstr>
      <vt:lpstr>Share-Based Compensation</vt:lpstr>
      <vt:lpstr>Earnings per Share</vt:lpstr>
      <vt:lpstr>Supplemental Accumulated Other </vt:lpstr>
      <vt:lpstr>Fair Value Measurement</vt:lpstr>
      <vt:lpstr>Business Segment Information</vt:lpstr>
      <vt:lpstr>Supplemental Condensed Consolid</vt:lpstr>
      <vt:lpstr>General (Policies)</vt:lpstr>
      <vt:lpstr>Inventories (Tables)</vt:lpstr>
      <vt:lpstr>Goodwill and Other Intangible29</vt:lpstr>
      <vt:lpstr>Accrued Liabilities (Tables)</vt:lpstr>
      <vt:lpstr>Debt and Financing Obligation (</vt:lpstr>
      <vt:lpstr>Retirement Benefits Plans (Tabl</vt:lpstr>
      <vt:lpstr>Restructuring (Tables)</vt:lpstr>
      <vt:lpstr>Share-Based Compensation (Table</vt:lpstr>
      <vt:lpstr>Earnings per Share (Tables)</vt:lpstr>
      <vt:lpstr>Supplemental Accumulated Othe36</vt:lpstr>
      <vt:lpstr>Business Segment Information (T</vt:lpstr>
      <vt:lpstr>Supplemental Condensed Consol38</vt:lpstr>
      <vt:lpstr>General (Details)</vt:lpstr>
      <vt:lpstr>Coal Mining Business (Details)</vt:lpstr>
      <vt:lpstr>Related Party Transactions (Det</vt:lpstr>
      <vt:lpstr>Inventories (Details)</vt:lpstr>
      <vt:lpstr>Goodwill and Other Intangible43</vt:lpstr>
      <vt:lpstr>Goodwill and Other Intangible44</vt:lpstr>
      <vt:lpstr>Goodwill and Other Intangible45</vt:lpstr>
      <vt:lpstr>Income Taxes (Details Textual)</vt:lpstr>
      <vt:lpstr>Accrued Liabilities (Details)</vt:lpstr>
      <vt:lpstr>Debt and Financing Obligation48</vt:lpstr>
      <vt:lpstr>Debt and Financing Obligation49</vt:lpstr>
      <vt:lpstr>Retirement Benefits Plans (Deta</vt:lpstr>
      <vt:lpstr>Retirement Benefits Plans - Pos</vt:lpstr>
      <vt:lpstr>Commitments and Contingent Li52</vt:lpstr>
      <vt:lpstr>Restructuring Narrative (Detail</vt:lpstr>
      <vt:lpstr>Restructuring (Details)</vt:lpstr>
      <vt:lpstr>Share-Based Compensation - Shar</vt:lpstr>
      <vt:lpstr>Share-Based Compensation (Detai</vt:lpstr>
      <vt:lpstr>Share-Based Compensation - Assu</vt:lpstr>
      <vt:lpstr>Share-Based Compensation - Comp</vt:lpstr>
      <vt:lpstr>Earnings per Share (Details)</vt:lpstr>
      <vt:lpstr>Earnings per Share - Antidiluti</vt:lpstr>
      <vt:lpstr>Supplemental Accumulated Othe61</vt:lpstr>
      <vt:lpstr>Supplemental Accumulated Othe62</vt:lpstr>
      <vt:lpstr>Fair Value Measurement (Details</vt:lpstr>
      <vt:lpstr>Business Segment Information (D</vt:lpstr>
      <vt:lpstr>Business Segment Information 65</vt:lpstr>
      <vt:lpstr>Business Segment Information Bu</vt:lpstr>
      <vt:lpstr>Business Segment Information - </vt:lpstr>
      <vt:lpstr>Business Segment Information 68</vt:lpstr>
      <vt:lpstr>Business Segment Information 69</vt:lpstr>
      <vt:lpstr>Supplemental Condensed Consol70</vt:lpstr>
      <vt:lpstr>Supplemental Condensed Consol71</vt:lpstr>
      <vt:lpstr>Supplemental Condensed Consol72</vt:lpstr>
      <vt:lpstr>Supplemental Condensed Consol73</vt:lpstr>
      <vt:lpstr>Supplemental Condensed Consol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2:55:36Z</dcterms:created>
  <dcterms:modified xmlns:dcterms="http://purl.org/dc/terms/" xmlns:xsi="http://www.w3.org/2001/XMLSchema-instance" xsi:type="dcterms:W3CDTF">2016-10-25T12:55:36Z</dcterms:modified>
  <dc:title xmlns:dc="http://purl.org/dc/elements/1.1/">Untitled</dc:title>
  <dc:description xmlns:dc="http://purl.org/dc/elements/1.1/"/>
  <dc:subject xmlns:dc="http://purl.org/dc/elements/1.1/"/>
  <cp:keywords/>
  <cp:category/>
</cp:coreProperties>
</file>